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POSITIONS AND DISCONTINUED O" sheetId="11" state="visible" r:id="rId11"/>
    <sheet xmlns:r="http://schemas.openxmlformats.org/officeDocument/2006/relationships" name="SEGMENT DATA" sheetId="12" state="visible" r:id="rId12"/>
    <sheet xmlns:r="http://schemas.openxmlformats.org/officeDocument/2006/relationships" name="REVENUE"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ASSET RETIREMENT OBLIGATIONS" sheetId="20" state="visible" r:id="rId20"/>
    <sheet xmlns:r="http://schemas.openxmlformats.org/officeDocument/2006/relationships" name="STOCKHOLDERS' DEFICIT" sheetId="21" state="visible" r:id="rId21"/>
    <sheet xmlns:r="http://schemas.openxmlformats.org/officeDocument/2006/relationships" name="OTHER INFORMATION" sheetId="22" state="visible" r:id="rId22"/>
    <sheet xmlns:r="http://schemas.openxmlformats.org/officeDocument/2006/relationships" name="QUARTERLY RESULTS OF OPERATIONS" sheetId="23" state="visible" r:id="rId23"/>
    <sheet xmlns:r="http://schemas.openxmlformats.org/officeDocument/2006/relationships" name="SCHEDULE II VALUATION AND QUALI"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DISPOSITIONS AND DISCONTINUED_2" sheetId="30" state="visible" r:id="rId30"/>
    <sheet xmlns:r="http://schemas.openxmlformats.org/officeDocument/2006/relationships" name="SEGMENT DATA (Tables)" sheetId="31" state="visible" r:id="rId31"/>
    <sheet xmlns:r="http://schemas.openxmlformats.org/officeDocument/2006/relationships" name="REVENUE (Tables)"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ASSET RETIREMENT OBLIGATIONS (T" sheetId="39" state="visible" r:id="rId39"/>
    <sheet xmlns:r="http://schemas.openxmlformats.org/officeDocument/2006/relationships" name="STOCKHOLDERS' DEFICIT (Tables)" sheetId="40" state="visible" r:id="rId40"/>
    <sheet xmlns:r="http://schemas.openxmlformats.org/officeDocument/2006/relationships" name="OTHER INFORMATION (Tables)" sheetId="41" state="visible" r:id="rId41"/>
    <sheet xmlns:r="http://schemas.openxmlformats.org/officeDocument/2006/relationships" name="QUARTERLY RESULTS OF OPERATIO_2" sheetId="42" state="visible" r:id="rId42"/>
    <sheet xmlns:r="http://schemas.openxmlformats.org/officeDocument/2006/relationships" name="DESCRIPTION OF BUSINESS (Detail" sheetId="43" state="visible" r:id="rId43"/>
    <sheet xmlns:r="http://schemas.openxmlformats.org/officeDocument/2006/relationships" name="SUMMARY OF SIGNIFICANT ACCOUN_3" sheetId="44" state="visible" r:id="rId44"/>
    <sheet xmlns:r="http://schemas.openxmlformats.org/officeDocument/2006/relationships" name="DISPOSITIONS AND DISCONTINUED_3" sheetId="45" state="visible" r:id="rId45"/>
    <sheet xmlns:r="http://schemas.openxmlformats.org/officeDocument/2006/relationships" name="DISPOSITIONS AND DISCONTINUED_4" sheetId="46" state="visible" r:id="rId46"/>
    <sheet xmlns:r="http://schemas.openxmlformats.org/officeDocument/2006/relationships" name="DISPOSITIONS AND DISCONTINUED_5" sheetId="47" state="visible" r:id="rId47"/>
    <sheet xmlns:r="http://schemas.openxmlformats.org/officeDocument/2006/relationships" name="DISPOSITIONS AND DISCONTINUED_6" sheetId="48" state="visible" r:id="rId48"/>
    <sheet xmlns:r="http://schemas.openxmlformats.org/officeDocument/2006/relationships" name="DISPOSITIONS AND DISCONTINUED_7" sheetId="49" state="visible" r:id="rId49"/>
    <sheet xmlns:r="http://schemas.openxmlformats.org/officeDocument/2006/relationships" name="SEGMENT DATA - Narrative (Detai" sheetId="50" state="visible" r:id="rId50"/>
    <sheet xmlns:r="http://schemas.openxmlformats.org/officeDocument/2006/relationships" name="SEGMENT DATA - Schedule of Repo" sheetId="51" state="visible" r:id="rId51"/>
    <sheet xmlns:r="http://schemas.openxmlformats.org/officeDocument/2006/relationships" name="REVENUE - Schedule of Revenue f" sheetId="52" state="visible" r:id="rId52"/>
    <sheet xmlns:r="http://schemas.openxmlformats.org/officeDocument/2006/relationships" name="LONG-TERM DEBT - Schedule of Lo" sheetId="53" state="visible" r:id="rId53"/>
    <sheet xmlns:r="http://schemas.openxmlformats.org/officeDocument/2006/relationships" name="LONG-TERM DEBT - Narrative (Det" sheetId="54" state="visible" r:id="rId54"/>
    <sheet xmlns:r="http://schemas.openxmlformats.org/officeDocument/2006/relationships" name="LONG-TERM DEBT - Schedule of Fu" sheetId="55" state="visible" r:id="rId55"/>
    <sheet xmlns:r="http://schemas.openxmlformats.org/officeDocument/2006/relationships" name="LEASES - Schedule of Lease Cost" sheetId="56" state="visible" r:id="rId56"/>
    <sheet xmlns:r="http://schemas.openxmlformats.org/officeDocument/2006/relationships" name="LEASES - Schedule of Weighted-A" sheetId="57" state="visible" r:id="rId57"/>
    <sheet xmlns:r="http://schemas.openxmlformats.org/officeDocument/2006/relationships" name="LEASES - Schedule of Future Mat" sheetId="58" state="visible" r:id="rId58"/>
    <sheet xmlns:r="http://schemas.openxmlformats.org/officeDocument/2006/relationships" name="LEASES - Schedule of Supplement" sheetId="59" state="visible" r:id="rId59"/>
    <sheet xmlns:r="http://schemas.openxmlformats.org/officeDocument/2006/relationships" name="COMMITMENTS AND CONTINGENCIES_2" sheetId="60" state="visible" r:id="rId60"/>
    <sheet xmlns:r="http://schemas.openxmlformats.org/officeDocument/2006/relationships" name="INCOME TAXES - Schedule of Inco" sheetId="61" state="visible" r:id="rId61"/>
    <sheet xmlns:r="http://schemas.openxmlformats.org/officeDocument/2006/relationships" name="INCOME TAXES - Narrative (Detai" sheetId="62" state="visible" r:id="rId62"/>
    <sheet xmlns:r="http://schemas.openxmlformats.org/officeDocument/2006/relationships" name="INCOME TAXES - Schedule of Sign" sheetId="63" state="visible" r:id="rId63"/>
    <sheet xmlns:r="http://schemas.openxmlformats.org/officeDocument/2006/relationships" name="INCOME TAXES - Schedule of In_2" sheetId="64" state="visible" r:id="rId64"/>
    <sheet xmlns:r="http://schemas.openxmlformats.org/officeDocument/2006/relationships" name="INCOME TAXES - Schedule of Reco" sheetId="65" state="visible" r:id="rId65"/>
    <sheet xmlns:r="http://schemas.openxmlformats.org/officeDocument/2006/relationships" name="INCOME TAXES - Schedule of Re_2"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INTANGIBLE ASSETS AND GOODWIL_5" sheetId="72" state="visible" r:id="rId72"/>
    <sheet xmlns:r="http://schemas.openxmlformats.org/officeDocument/2006/relationships" name="ASSET RETIREMENT OBLIGATIONS (D" sheetId="73" state="visible" r:id="rId73"/>
    <sheet xmlns:r="http://schemas.openxmlformats.org/officeDocument/2006/relationships" name="STOCKHOLDERS' DEFICIT - Narrati" sheetId="74" state="visible" r:id="rId74"/>
    <sheet xmlns:r="http://schemas.openxmlformats.org/officeDocument/2006/relationships" name="STOCKHOLDERS' DEFICIT - Schedul" sheetId="75" state="visible" r:id="rId75"/>
    <sheet xmlns:r="http://schemas.openxmlformats.org/officeDocument/2006/relationships" name="STOCKHOLDERS' DEFICIT - Sched_2" sheetId="76" state="visible" r:id="rId76"/>
    <sheet xmlns:r="http://schemas.openxmlformats.org/officeDocument/2006/relationships" name="STOCKHOLDERS' DEFICIT - Sched_3" sheetId="77" state="visible" r:id="rId77"/>
    <sheet xmlns:r="http://schemas.openxmlformats.org/officeDocument/2006/relationships" name="STOCKHOLDERS' DEFICIT - Sched_4" sheetId="78" state="visible" r:id="rId78"/>
    <sheet xmlns:r="http://schemas.openxmlformats.org/officeDocument/2006/relationships" name="STOCKHOLDERS' DEFICIT - Sched_5" sheetId="79" state="visible" r:id="rId79"/>
    <sheet xmlns:r="http://schemas.openxmlformats.org/officeDocument/2006/relationships" name="STOCKHOLDERS' DEFICIT - Sched_6" sheetId="80" state="visible" r:id="rId80"/>
    <sheet xmlns:r="http://schemas.openxmlformats.org/officeDocument/2006/relationships" name="OTHER INFORMATION - Schedule of" sheetId="81" state="visible" r:id="rId81"/>
    <sheet xmlns:r="http://schemas.openxmlformats.org/officeDocument/2006/relationships" name="OTHER INFORMATION - Schedule _2" sheetId="82" state="visible" r:id="rId82"/>
    <sheet xmlns:r="http://schemas.openxmlformats.org/officeDocument/2006/relationships" name="OTHER INFORMATION - Schedule _3" sheetId="83" state="visible" r:id="rId83"/>
    <sheet xmlns:r="http://schemas.openxmlformats.org/officeDocument/2006/relationships" name="OTHER INFORMATION - Schedule _4" sheetId="84" state="visible" r:id="rId84"/>
    <sheet xmlns:r="http://schemas.openxmlformats.org/officeDocument/2006/relationships" name="QUARTERLY RESULTS OF OPERATIO_3" sheetId="85" state="visible" r:id="rId85"/>
    <sheet xmlns:r="http://schemas.openxmlformats.org/officeDocument/2006/relationships" name="SCHEDULE II VALUATION AND QUA_2" sheetId="86" state="visible" r:id="rId86"/>
    <sheet xmlns:r="http://schemas.openxmlformats.org/officeDocument/2006/relationships" name="SCHEDULE II VALUATION AND QUA_3"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663</t>
        </is>
      </c>
      <c r="C9" s="4" t="inlineStr">
        <is>
          <t xml:space="preserve"> </t>
        </is>
      </c>
      <c r="D9" s="4" t="inlineStr">
        <is>
          <t xml:space="preserve"> </t>
        </is>
      </c>
    </row>
    <row r="10">
      <c r="A10" s="4" t="inlineStr">
        <is>
          <t>Entity Registrant Name</t>
        </is>
      </c>
      <c r="B10" s="4" t="inlineStr">
        <is>
          <t>CLEAR CHANNEL OUTDOOR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318078</t>
        </is>
      </c>
      <c r="C12" s="4" t="inlineStr">
        <is>
          <t xml:space="preserve"> </t>
        </is>
      </c>
      <c r="D12" s="4" t="inlineStr">
        <is>
          <t xml:space="preserve"> </t>
        </is>
      </c>
    </row>
    <row r="13">
      <c r="A13" s="4" t="inlineStr">
        <is>
          <t>Entity Address, Address Line One</t>
        </is>
      </c>
      <c r="B13" s="4" t="inlineStr">
        <is>
          <t>4830 North Loop 1604 West,</t>
        </is>
      </c>
      <c r="C13" s="4" t="inlineStr">
        <is>
          <t xml:space="preserve"> </t>
        </is>
      </c>
      <c r="D13" s="4" t="inlineStr">
        <is>
          <t xml:space="preserve"> </t>
        </is>
      </c>
    </row>
    <row r="14">
      <c r="A14" s="4" t="inlineStr">
        <is>
          <t>Entity Address, Address Line Two</t>
        </is>
      </c>
      <c r="B14" s="4" t="inlineStr">
        <is>
          <t>Suite 111</t>
        </is>
      </c>
      <c r="C14" s="4" t="inlineStr">
        <is>
          <t xml:space="preserve"> </t>
        </is>
      </c>
      <c r="D14" s="4" t="inlineStr">
        <is>
          <t xml:space="preserve"> </t>
        </is>
      </c>
    </row>
    <row r="15">
      <c r="A15" s="4" t="inlineStr">
        <is>
          <t>Entity Address, City or Town</t>
        </is>
      </c>
      <c r="B15" s="4" t="inlineStr">
        <is>
          <t>San Antoni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249</t>
        </is>
      </c>
      <c r="C17" s="4" t="inlineStr">
        <is>
          <t xml:space="preserve"> </t>
        </is>
      </c>
      <c r="D17" s="4" t="inlineStr">
        <is>
          <t xml:space="preserve"> </t>
        </is>
      </c>
    </row>
    <row r="18">
      <c r="A18" s="4" t="inlineStr">
        <is>
          <t>City Area Code</t>
        </is>
      </c>
      <c r="B18" s="4" t="inlineStr">
        <is>
          <t>(210)</t>
        </is>
      </c>
      <c r="C18" s="4" t="inlineStr">
        <is>
          <t xml:space="preserve"> </t>
        </is>
      </c>
      <c r="D18" s="4" t="inlineStr">
        <is>
          <t xml:space="preserve"> </t>
        </is>
      </c>
    </row>
    <row r="19">
      <c r="A19" s="4" t="inlineStr">
        <is>
          <t>Local Phone Number</t>
        </is>
      </c>
      <c r="B19" s="4" t="inlineStr">
        <is>
          <t>547-88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CC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93.5</v>
      </c>
    </row>
    <row r="34">
      <c r="A34" s="4" t="inlineStr">
        <is>
          <t>Entity Common Stock, Shares Outstanding</t>
        </is>
      </c>
      <c r="B34" s="4" t="inlineStr">
        <is>
          <t xml:space="preserve"> </t>
        </is>
      </c>
      <c r="C34" s="6" t="n">
        <v>490058313</v>
      </c>
      <c r="D34" s="4" t="inlineStr">
        <is>
          <t xml:space="preserve"> </t>
        </is>
      </c>
    </row>
    <row r="35">
      <c r="A35" s="4" t="inlineStr">
        <is>
          <t>Documents Incorporated by Reference</t>
        </is>
      </c>
      <c r="B35" s="4" t="inlineStr">
        <is>
          <t>Portions of our Definitive Proxy Statement for the 2025 Annual Meeting of Stockholders, expected to be filed within 120 days of our fiscal year ended December 31, 2024, are incorporated by reference into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33497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eparation of Financial Statements Principles of Consolidation These consolidated financial statements include the accounts of the Company and its subsidiaries, as well as entities in which the Company has a controlling financial interest or is the primary beneficiary. Noncontrolling interests are reported separately within equity. Intercompany transactions are eliminated in consolidation. Foreign Currency Results of operations for foreign subsidiaries are translated into U.S. dollars using average exchange rates, while assets and liabilities are translated into U.S. dollars using the exchange rates at the balance sheet date. Translation adjustments are recorded in “Accumulated other comprehensive loss” within Stockholders’ Deficit on the Company’s Consolidated Balance Sheets. Foreign currency transaction gains and losses are recorded within “Other expense, net” on the Company’s Consolidated Statements of Loss, except those related to discontinued operations, which are reported in “Loss from Discontinued Operations.” Use of Estimates The Company’s consolidated financial statements and accompanying notes are prepared in accordance with GAAP and reflect estimates and assumptions made by management that affect the reported amounts. These estimates and assumptions impact areas including, but not limited to, goodwill, long-lived assets, leases, taxes, the allowance for credit losses, compensation and litigation accruals. The Company bases its estimates on historical experience and on other assumptions believed to be reasonable under the circumstances. Actual results may differ from those estimates. Discontinued Operations A business is classified as held for sale when it meets the criteria under Accounting Standards Codification (“ASC”) 205-20-45-1E, including when sale is probable within one year (with certain exceptions), and the plan of sale is unlikely to change significantly. Assets and liabilities held for sale are recorded at the lower of their carrying value or fair value less cost to sell. A business is classified as discontinued when it meets the criteria in ASC 205-20-45-1B. As described in Note 1, assets and liabilities of discontinued operations are presented separately in the Consolidated Balance Sheets, and results are reported as a separate component of “Consolidated net loss” in the Consolidated Statements of Loss, for all periods presented. Cash and Cash Equivalents and Restricted Cash Cash and cash equivalents include highly liquid investments with an original maturity of three months or less. Restricted cash for continuing operations, primarily related to contractual agreements, is reported in “Other current assets” and “Other assets” on the Consolidated Balance Sheets. Refer to Note 14 for a reconciliation of cash and cash equivalents reported in the Consolidated Balance Sheets to cash, cash equivalents and restricted cash reported in the Consolidated Statements of Cash Flows. Financial Instruments The Company recognizes accounts receivable, accounts payable and debt in its Consolidated Balance Sheets at carrying amounts. Due to their short maturities, the carrying amounts of accounts receivable and accounts payable approximate their fair values. Refer to Note 6 for the Company’s fair value measurement of debt. Accounts Receivable Accounts receivable are recognized when the Company has an unconditional right to payment, either because it has satisfied a performance obligation prior to receiving payment from the customer or has a non-cancelable contract that has been billed in advance in accordance with normal billing terms. Accounts receivable are recorded at the invoiced amount, net of an allowance for credit losses. The Company evaluates collectability based on a combination of factors. When the Company identifies a specific customer’s inability to meet its financial obligations, it records a specific reserve to adjust the receivable to the amount it expects to collect. For all other customers, the Company applies historical write-off rates, net of recoveries, by aging bucket to estimate expected credit losses. The Company believes its concentration of credit risk is limited due to the large number and geographic diversification of its customers. Property, Plant and Equipment Property, plant and equipment are recorded at cost. Expenditures for maintenance and repairs are expensed as incurred, while expenditures for improvements and betterments are capitalized. Depreciation is calculated using the straight-line method over the estimated useful lives of the assets, which are as follows: • Structures — 3 to 20 years • Buildings and improvements — 10 to 39 years • Furniture and other equipment — 2 to 20 years • Leasehold improvements — the shorter of economic life or lease term (including renewal periods, if applicable) The Company tests property, plant and equipment for impairment when events or circumstances indicate that the carrying value of an asset may not be recoverable. If the carrying value exceeds the undiscounted cash flows expected to be generated by the asset, its carrying value is written down to fair market value. Refer to Note 10 for additional disclosures about the Company's property, plant and equipment. Permits The Company’s America segment holds permits that grant the right to operate and maintain advertising structures at specified locations, subject to compliance with local laws and regulations. These permits pertain to land use approvals for billboards located on property the Company owns, leases, manages or holds easements for. Permits are generally renewable annually and transferable with minimal or no fees. However, if a structure is modified (e.g., a change in height or conversion to digital), the Company may need to obtain a new or revised permit. Historical Treatment and Change in Accounting Estimate Historically, permits primarily related to static assets and were treated as indefinite-lived intangible assets. As such, they were not amortized but tested for impairment at least annually. Impairment was determined by comparing the fair value of the permits at the market level to their carrying amounts. If the carrying amount exceeded the fair value, an impairment loss was recognized. The Company valued permits using the direct valuation method, assuming the assets were developed from scratch rather than acquired as part of a business. This method involved forecasting revenue, expenses and cash flows over a ten-year period for each market, including a “normalized” residual year for perpetual cash flows. The Company engaged a third-party valuation firm to assist in developing the assumptions used to determine the fair value of the permits. In the fourth quarter of 2022, due to changes in circumstances—primarily the acceleration of digitizing its billboard network—the Company concluded that the permits should no longer be considered indefinite-lived. As a result, the Company began amortizing its permits on a straight-line basis over their estimated useful lives, which, at the time of implementation, ranged from 8 to 17 years, depending on the market. This change resulted in amortization expense of $16.1 million in the fourth quarter of 2022, $64.4 million in 2023, and $64.8 million in 2024, which led to corresponding increases in consolidated net loss. As a result, net loss per share of common stock increased by $0.03, $0.13 and $0.13 for each of these periods, respectively. The Company expects a similar impact in future periods, assuming no material permit acquisitions or dispositions. The Company tested the permits for impairment immediately prior to the change in useful life and now tests them for impairment if events or circumstances indicate that the carrying value may not be recoverable. If the carrying value exceeds the undiscounted cash flows expected to be generated by the asset, the carrying value is written down to fair market value. Refer to Note 11 for additional disclosures about the Company’s permits. Other Intangible Assets Other intangible assets consist of permanent easements, trademarks, and contractual rights related transit, street furniture and other outdoor advertising. • Permanent easements are indefinite-lived intangible assets that grant certain rights to use real property not owned by the Company. These assets are tested for impairment at least annually, as of July 1. • The Company’s trademarks, acquired as part of the separation from iHeartCommunications, Inc. on May 1, 2019, are amortized over their 10-year useful life. • The Company’s transit, street furniture and other contractual rights are finite-lived intangible assets recorded at cost and amortized over the shorter of the agreement’s life or the period during which the asset is expected to contribute to the Company’s future cash flows. The Company periodically reviews the appropriateness of the amortization periods for these assets. In addition to the annual impairment test performed for permanent easements, the Company tests intangible assets for impairment when events or circumstances indicate the carrying value may not be recoverable. If the carrying value exceeds the undiscounted cash flows expected to be generated by the asset, its carrying value is adjusted to fair market value. Refer to Note 11 for additional disclosures about the Company's other intangible assets. Asset Acquisitions The Company accounts for transactions meeting the definition of an asset group purchase as asset acquisitions. The acquisition purchase price is allocated to the acquired assets based on their estimated relative fair values, typically determined using either discounted cash flow valuation methods or estimates of replacement costs. Refer to Notes 10 and 11 for further details on the Company’s asset acquisitions. Goodwill The Company records goodwill in conjunction with business combinations and performs an annual impairment test on July 1, or more frequently if events or circumstances indicate the carrying value may be impaired. In accordance with ASC 350-20, the carrying amount of each reporting unit, including goodwill, is compared to its fair value. If the carrying amount exceeds the fair value, an impairment charge is recognized, limited to the total goodwill allocated to the reporting unit. To determine fair value, the Company uses a discounted cash flow model, which requires estimates of future cash flows from each reporting unit, discounted at a risk-adjusted rate. Terminal values are also estimated and discounted to present value. These estimates are based on revenue projections, operating margins, growth rates and discount rates derived from business plans, economic forecasts and marketplace data. Historical Treatment and Change in Reporting Units In 2022, the Company had two reportable segments: Americas (primarily U.S. operations) and Europe (operations in Europe and Singapore), along with a Latin America operating segment that did not meet the thresholds for reportable segments. For goodwill impairment testing, the Company aggregated markets within each segment into three reporting units: Americas, Europe and Latin America. Effective December 31, 2022, the Company realigned its segments to reflect changes in how the business was managed, resulting in four reportable segments: America, Airports, Europe-North and Europe-South. Operations in Latin America and Singapore were reported as “Other.” The Company also revised its reporting units to align with the new segments: America, Airports, Europe-North, Europe-South, Latin America and Singapore. In connection with this change, the Company allocated its existing goodwill to the new reporting units based on relative fair value, with assistance from a valuation specialist. The goodwill previously assigned to the Americas reporting unit was allocated to the new America and Airports reporting units, and goodwill previously assigned to the Europe reporting unit was allocated to the new Europe-North and Europe-South reporting units. The Latin America reporting unit had no remaining goodwill. The Company tested its goodwill for impairment immediately before and after the segment change. Following the reclassification of its European and Latin American operations as discontinued, effective December 31, 2024, the Company operates two reportable segments: America and Airports. Goodwill for these reporting units will continue to be tested for impairment annually, or more frequently if necessary. Refer to Note 11 for additional disclosures about the Company's goodwill. Leased Assets The Company enters into contracts to use land, buildings, office space, structures, and equipment (e.g., automobiles and copiers), as well as contracts that allow it to display advertising on buses, bus shelters, trains, and other private or municipal assets. Most of the Company’s advertising structures are located on leased land. At inception, arrangements involving the use of property, plant and equipment are evaluated to determine whether they meet the definition a lease under ASC 842. Many of the Company’s airport and transit contracts do not meet this definition due to substantive substitution rights within the contracts. The Company's leases are primarily operating leases, including land leases and contracts for the use of structures. Land leases generally have initial terms up to 20 years, with options to renew or terminate, and rental payments usually escalate at a defined rate. Payments are typically made in advance for periods up to 12 months. Certain of the Company's street furniture contracts also qualify as operating leases. Accounting for Leases Operating leases are reflected on the Consolidated Balance Sheets as “Operating lease right-of-use assets,” with related liabilities included in “Current operating lease liabilities” and “Non-current operating lease liabilities.” Right-of-use (“ROU”) assets represent the right to use an underlying asset for the lease term, and lease liabilities represent the obligation to make lease payments. Operating lease ROU assets and liabilities are recognized at lease commencement based on the present value of lease payments over the lease term, and lease expense is recognized on a straight-line basis over the lease term. Finance leases, which are capitalized, are included within “Property, plant and equipment” on the Consolidated Balance Sheets, with related liabilities included in “Current portion of long-term debt” and “Long-term debt.” Maintenance expenditures are charged to operations as incurred. Certain operating lease agreements include rental payments based on a percentage of advertising revenue or inflation adjustments. These payments are classified as variable rent expense, separate from periodic straight-line lease expense. Many of the Company’s leases, particularly those related to advertising structures, include renewal or termination options. The Company does not generally include renewal periods in lease liabilities unless the exercise of such options is considered reasonably certain. Termination options are excluded from lease liabilities if the Company deems it reasonably certain not to exercise them. As a result, the Company uses the lease’s initial stated term for most lease contracts. The Company’s lease agreements do not contain material residual value guarantees or restrictive covenants. Lease Valuation The implicit rate in most of the Company’s lease agreements is not readily determinable. Therefore, the Company uses the incremental borrowing rate (“IBR”) to calculate the present value of lease payments at lease commencement. The IBR represents the rate the Company would pay to borrow the same amount on a collateralized basis over a similar term and in a similar economic environment. Refer to Note 7 for additional disclosures about the Company’s operating leases. Rent Abatements and Government Assistance In response to COVID-19, the Company renegotiated contracts to better align fixed site lease expenses with reduced revenue and also received rent assistance from certain government entities. The Company applied the Financial Accounting Standards Board (“FASB”) April 2020 guidance on rent concessions, recognizing reductions in fixed rent payments for continuing operations of $10.3 million, $24.9 million and $46.9 million in 2024, 2023 and 2022, respectively. Included in these rent abatements was government assistance for COVID-19 relief totaling $9.0 million, $10.6 million and $13.3 million in 2024, 2023 and 2022, respectively, primarily for the Company’s U.S. airports. These reductions in site lease costs were partially offset by variable rent expense, and negotiated deferrals of rent payments did not reduce rent expense. Asset Retirement Obligations ASC 410-20 requires the Company to estimate its obligation to dismantle and remove its advertising structures from leased land and restore the site to its original condition upon the termination or non-renewal of a lease or contract. The Company’s asset retirement obligations are reported in “Other liabilities” on the Consolidated Balance Sheets. The Company recognizes the present value of these obligations when incurred, using estimates of third-party costs for structure dismantling and site reclamation. The liability assumes asset removal will occur over the next 50 years, and the interest rate used to calculate the present value is based on an estimated risk-adjusted credit rate for that period. When the liability is recognized, the associated costs are capitalized as part of the related advertising structure’s carrying value. Over time, the liability is accreted as an operating expense, and the capitalized cost is depreciated over the asset’s useful life. Refer to Note 12 for additional disclosures about the Company’s asset retirement obligations. Revenue Recognition The Company generates revenue primarily from the sale of advertising on printed and digital out-of-home advertising displays, which may be sold as individual units or as network packages. These contracts typically cover periods from a few weeks to one year, though some have longer terms. Revenue contracts in the Company’s America and Airports segments are generally cancelable after a specified notice period. Certain revenue transactions qualify as leases for accounting purposes, as they grant customers the right to control the use of the Company’s advertising displays for a specified period. To qualify as a lease, the contract must depend on a specified advertising structure, the customer must have exclusive use of the display, and the customer must have the right to change the advertisement displayed during the contract term. Revenue from leases, classified as operating leases, is accounted for under ASC 842, and revenue from remaining transactions is accounted for as revenue from contracts with customers under ASC 606. Revenue from Leases The Company has elected the practical expedient under ASC 842 to combine non-lease components with associated lease components when certain criteria are met. As a result, the right to control the use of an advertising display that meets lease criteria is combined with related installation and maintenance services into a single lease component. Production services, which do not meet the criteria to be combined, and each advertising display that does not meet the lease criteria (along with any related installation and maintenance services) are non-lease components. Consideration in these contracts is allocated between lease and non-lease components based on their relative standalone selling prices, typically approximated by the contractual prices for each service. Revenue from Contracts with Customers The Company recognizes revenue when or as it satisfies a performance obligation by transferring a promised good or service to a customer. Revenue from the sale of advertising is generally recognized ratably over the contract term. The Company also generates revenue from production and creative services, which are distinct from advertising display services, and this revenue is recognized when the advertising copy is installed at the display site. The Company recognizes revenue in amounts that reflect the consideration it expects to receive, excluding taxes collected on behalf of governmental authorities (the “transaction price”). Because the transfer of goods and services typically occurs within a year of scheduled payment, the time value of money is generally not considered in determining the transaction price. Advertising revenue is reported net of agency commissions. For contracts with multiple distinct goods or services, the Company allocates the transaction price to each performance obligation based on their relative standalone selling prices. The Company has concluded that the contractual prices for the promised goods and services in its standard contracts generally approximate the best estimate of standalone selling prices, reflecting factors such as audience size and characteristics, market location and size, and recent market prices. The Company receives payments from customers based on billing schedules that are established in its contracts. Deferred revenue is recorded when payment is received before the performance obligation is satisfied or when a non-cancelable contract has been billed in advance. America and Airports contracts are generally billed monthly in advance. Refer to Note 5 for additional disclosures about the Company’s revenue. Contract Costs Incremental costs of obtaining a contract, primarily sales commissions, are included in “Selling, general and administrative expenses” on the Company’s Consolidated Statements of Loss. These costs are generally expensed when incurred because the period of benefit is one year or less. Share-Based Compensation Under the fair value recognition provisions of ASC 718-10, share-based compensation cost is measured at the grant date based on the fair value of the award. This cost is included in “Corporate expenses” on the Company’s Consolidated Statements of Loss. For awards that vest based on service conditions, the expense is recognized on a straight-line basis over the requisite service period. For awards that vest based on performance conditions, the expense is recognized over the requisite service period if it is probable that the performance conditions will be met. For awards that vest based on market conditions, the expense is recognized over the requisite service period regardless of whether the market condition is ultimately satisfied. The determination the fair value of share-based awards at the grant date involves assumptions and judgments, such as expected volatility, among other factors. Refer to Note 13 for additional disclosures about the Company’s share-based compensation. Income Taxes The Company accounts for income taxes using the liability method. Under this method, deferred tax assets and liabilities are recognized based on the differences between the financial reporting and tax bases of assets and liabilities. These are measured using the enacted tax rates expected to apply to taxable income in the periods when the deferred tax asset or liability is expected to be realized or settled. Deferred tax assets are reduced by a valuation allowance if the Company believes it is more likely than not that some portion or all of the asset will not be realized. The Company has not provided U.S. federal income taxes for temporary differences related to investments in foreign subsidiaries, where, in most jurisdictions, tax basis amounts exceed the financial reporting basis as of December 31, 2024 . If any excess cash held by foreign subsidiaries were required to fund operations in the U.S., the Company could repatriate available funds with minimal U.S. tax consequences, as calculated for tax law purposes. The Company regularly reviews its tax liabilities related to amounts that may be distributed in future periods and provides for any applicable foreign withholding or other current and deferred taxes. Refer to Note 9 for additional disclosures about the Company’s income taxes. New Accounting Pronouncements Recently Adopted Adoption of ASU 2023-07 As of December 31, 2024, the Company adopted Accounting Standards Update (“ASU”) 2023-07, Improvements to Reportable Segment Disclosures . This update enhances segment disclosures, requiring the reporting of significant segment expenses and other segment items included in the reported measure of segment profit or loss, as well as the title and position of the chief operating decision maker (“CODM”) and a description of how the CODM uses this information to assess segment performance and allocate resources. As a result, the Company now reports site lease expenses and employee compensation costs for its America and Airports segments as significant segment expenses provided to the CODM as part of Segment Adjusted EBITDA. These disclosures, along with the other related requirements, are presented in Note 4. The requirements are applied retrospectively to all periods presented and will also be applicable to interim periods beginning in 2025. New Accounting Pronouncements Not Yet Adopted In December 2023, the FASB issued ASU 2023-09, Improvements to Income Tax Disclosures, which enhances income tax disclosure requirements. The update requires more detailed disclosures in the effective tax rate reconciliation, including additional information on state, local and foreign taxes, tax credits and other reconciling items. It also introduces new requirements for disaggregating income taxes paid and income from continuing operations by jurisdiction. Additionally, the update eliminates certain prior disclosure requirements. These changes will be effective for the Company beginning with its 2025 Annual Report on Form 10-K and may be applied on a prospective or retrospective basis. The Company is currently evaluating the impact on its disclosures. In November 2024, the FASB issued ASU 2024-03, Disaggregation of Income Statement Expenses, which requires enhanced disaggregation of certain costs and expenses. The update requires disclosure of amounts included in relevant expense captions on the face of the income statement, including purchases of inventory, employee compensation, depreciation and intangible asset amortization. Additionally, the Company will be required to provide a qualitative description of amounts not separately disaggregated, as well as disclose total selling expenses. The new disclosure requirements will be effective for the Company for annual periods beginning in 2027, and interim periods beginning in 2028, and may be applied prospectively or retrospectively. Early adoption is permitted. The Company is currently evaluating the impact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 AND DISCONTINUED OPERATIONS</t>
        </is>
      </c>
      <c r="B4" s="4" t="inlineStr">
        <is>
          <t>DISPOSITIONS AND DISCONTINUED OPERATIONS Dispositions In 2023, the Company sold, or entered into an agreement to sell, its businesses in Switzerland, Spain, Italy and France, which comprised the entire Europe-South segment: • On March 31, 2023, the Company sold its business in Switzerland for cash proceeds of $84.9 million (net of direct costs to transact the sale and cash sold) and recognized a gain of $96.4 million. • On May 30, 2023, the Company entered into an agreement to sell its business in Spain, but the potential buyer terminated the agreement on October 28, 2024, after withdrawing its regulatory filing with the Spanish antitrust authority. The Company has resumed the sales process and marketing efforts for this business, and the assets and liabilities remain classified as held for sale. • On May 31, 2023, the Company sold its business in Italy for cash proceeds of $4.3 million (net of direct costs to transact the sale and cash sold) and recognized a gain of $11.2 million. • On October 31, 2023, the Company sold its business in France. The Company delivered all related assets to the buyer with $44.5 million in cash, subject to adjustments for customary items, taxes and other costs, and the buyer assumed the $29.7 million state-guaranteed loan held by Clear Channel France. In December 2023, the buyer repaid $4.9 million to satisfy post-closing obligations. The net cash delivered, after the repayment and payment of additional direct costs to transact the sale, was $43.0 million. This sale resulted in a loss of $212.0 million, with $200.6 million recognized in the third quarter of 2023 and $11.4 million in the fourth quarter of 2023. Gains and losses from these sales are included in “ Loss from discontinued operations As part of these sales agreements, the Company has agreed to provide transitional services as defined in the respective Transition Services Agreements. Income and expenses related to these services are presented as part of “Loss from continuing operations” in the Consolidated Statement of Loss. Subsequent Events In 2025, the Company sold, or entered into an agreement to sell, the following businesses: • On January 8, 2025, the Company entered into a definitive agreement to sell its Europe-North segment businesses to Bauer Radio Limited, a subsidiary of Bauer Media Group, for a purchase price of $625.0 million, subject to certain customary adjustments. The transaction is expected to close in 2025, upon satisfaction of regulatory approvals. The Company will use the anticipated net proceeds from the sale, after payment of transaction-related fees and expenses, to prepay in full the outstanding CCIBV term loans in the principal amount of $375.0 million, plus any accrued interest. The Company expects to use the remaining net proceeds primarily to repay additional debt and/or for other purposes permitted under the agreements governing the remainder of the Company’s indebtedness. • On February 5, 2025, the Company completed the sale of its businesses in Mexico, Peru and Chile to Global Media US LLC in a simultaneous sign-and-close transaction. The Company received $20.0 million in cash at closing and is eligible to receive an additional $1.25 million earn-out, with the consideration subject to further customary adjustments. The Company intends to use the net proceeds from the sale to improve its liquidity position. The sales processes for the Company’s remaining European and Latin American businesses in Spain and Brazil are ongoing. While the Company cannot guarantee the completion of any transaction, these sales are expected to occur within the next year, subject to the satisfaction of regulatory approvals and other closing conditions, if applicable. Discontinued Operations In 2023, the Company determined that its Europe-South segment businesses met the criteria for discontinued operations presentation. As previously described, these businesses were sold in 2023, with the exception of the business in Spain, which remains held for sale. As of December 31, 2024, the Company concluded that the businesses in its Europe-North segment and Latin America met the criteria for classification as held for sale in the Consolidated Balance Sheets, as well as for discontinued operations presentation. Upon classifying the Brazil business as held for sale, the Company recognized a loss of $44.4 million, reducing the carrying value of the Brazil business to fair value less costs to sell. As a result, these businesses have been reclassified to discontinued operations in the financial statements for all periods presented. Assets and Liabilities of Discontinued Operations As previously described, assets and liabilities of discontinued operations are presented separately in the Consolidated Balance Sheets for all periods presented. The following table presents a reconciliation of the carrying amounts of the major classes of assets and liabilities of discontinued operations to the total assets and liabilities of discontinued operations as presented on the Company’s Consolidated Balance Sheets: (In thousands) December 31, 2024 (1) December 31, (2) Assets of discontinued operations: Cash and cash equivalents $ 54,595 $ 80,527 Accounts receivable, net 227,240 224,857 Prepaid expenses and other current assets 49,252 50,512 Property, plant and equipment, net 212,531 214,102 Goodwill and other intangible assets, net (3) 160,047 157,680 Operating lease right-of-use assets 472,774 446,363 Other assets 33,299 38,307 Valuation allowance on business in Brazil (4) (33,702) — Total assets of discontinued operations on Consolidated Balance Sheets $ 1,176,036 $ 1,212,348 Liabilities of discontinued operations: Accounts payable and accrued expenses $ 235,215 $ 251,475 Operating lease liabilities 485,535 455,660 Deferred revenue 17,804 11,145 Other liabilities 25,916 40,937 Valuation allowance on business in Brazil (4) 10,740 — Total liabilities of discontinued operations on Consolidated Balance Sheets $ 775,210 $ 759,217 (1) As of December 31, 2024, all assets and liabilities of the Company’s businesses in Europe-North, Latin America and Spain are classified as current on the Consolidated Balance Sheet, as they are held for sale and expected to be sold within one year, subject to the satisfaction of regulatory approvals and other closing conditions, if applicable. As previously disclosed, certain of the Company’s Latin American businesses were sold in February 2025. (2) As of December 31, 2023, all assets and liabilities of the Company’s business in Spain were classified as current on the Consolidated Balance Sheet, as at that time the sale was expected to occur within one year, subject to regulatory approvals. The assets and liabilities of the Company’s businesses in Europe-North and Latin America are classified as current or non-current in accordance with their original classifications at December 31, 2023. (3) Includes goodwill associated with the Europe-North segment of $143.9 million and $148.7 million as of December 31, 2024 and 2023, respectively. In 2024, the Company recognized $1.9 million of goodwill related to a business acquisition in Norway, with the remaining change in the goodwill balance due to foreign currency fluctuations. (4) The valuation allowance on the business in Brazil represents the loss recorded upon classification of the business as held for sale, reducing the carrying value of the business to fair value less costs to sell. The valuation allowance includes a contra-asset recorded up to the carrying value of the business’s net assets, with the remainder recognized as a liability. Letters of Credit, Indemnities and Guarantees As of December 31, 2024, the Company had the following outstanding letters of credit related to discontinued operations: • A $20.2 million letter of credit related to its former business in France. In connection with the sale of this business, and pursuant to the related share purchase agreement, the former business and/or the buyer will replace or counter-guarantee the Company’s payment obligation under the letter of credit. • A $6.3 million letter of credit related to its business in Spain, which will remain an obligation of the Company until its expiration in July 2025 or the business is sold, whichever comes first. Additionally, the Company retains a $15.7 million indemnity related to a surety bond held by its former business in France, for which the Company has been indemnified and will be released from any remaining obligation by March 2025. As of December 31, 2024, the Company also had the following outstanding bank guarantees related to discontinued operations: $10.5 million related to the Europe-North businesses, $8.2 million related to the business in Spain, and $1.4 million related to the businesses in Latin America. In total, the Company had $4.7 million of cash collateral supporting these bank guarantees. Loss from Discontinued Operations The following table provides details about the major classes of line items constituting “ Loss from discontinued operations (In thousands) Year Ended December 31, 2024 2023 2022 Revenue $ 843,220 $ 1,054,826 $ 1,099,570 Expenses: Direct operating expenses (1) 528,065 717,008 739,199 Selling, general and administrative expenses (1) 153,166 215,254 235,280 Corporate expenses (1) 42,053 42,505 40,600 Depreciation and amortization 47,501 61,533 80,083 Impairment charges (2) 18,073 — 16,870 Interest expense, net (3) 28,358 25,139 28,625 Other expense, net (4) 21,592 15,384 46,147 Income (loss) from discontinued operations before loss on classification as held for sale or disposal, net, and income taxes 4,412 (21,997) (87,234) Loss on classification as held for sale or disposal, net (44,442) (104,533) — Income tax expense attributable to discontinued operations (12,084) (22,842) (18,075) Loss from discontinued operations $ (52,114) $ (149,372) $ (105,309) (1) Excludes depreciation and amortization (2) Impairment charges in 2024 reflect the impairment of certain long-lived assets in the Company’s Latin American businesses. Impairment charges in 2022 reflect the impairment of the entire goodwill balance allocated to the Europe-South reporting unit, excluding the goodwill allocated to Switzerland, which was held for sale as of December 31, 2022. (3) Interest expense related to the CCIBV Term Loan Facility and CCIBV Senior Secured Notes is reported in discontinued operations because these costs are directly attributable to the Company’s European businesses, which comprise CCIBV (the borrower under these debt instruments). However, the principal balances of these debt instruments remain in continuing operations because, although the CCIBV Credit Agreement requires the Company to repay the CCIBV Term Loan Facility using net proceeds from the sale of the Europe-North businesses, the buyer will not assume the debt as part of the sale. (4) Other expense, net, primarily includes transaction costs related to the international sales processes, as well as net foreign currency transaction gains (in 2024 and 2023) or losses (in 2022). In 2024, other expense, net also includes a $2.4 million loss on extinguishment of debt and $2.0 million in debt modification expense related to the issuance of the CCIBV Term Loan Facility and the associated repayment of the CCIBV Senior Secured Notes, as described in Note 6. These costs are directly attributable to the Company’s European businesses, as discussed in note (4) to this table. Capital Expenditures of Discontinued Operations The following table presents the capital expenditures for discontinued operations in 2024, 2023 and 2022: (In thousands) Year Ended December 31, 2024 2023 2022 Capital expenditures (1) $ 61,678 $ 65,101 $ 74,489 (1) In addition to capital expenditures paid during the period, the Company had accrued but unpaid capital expenditures for discontinued operations of $8.6 million, $10.2 million and $14.6 million as of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SEGMENT DATA Reportable Segments As described in Note 1, as of December 31, 2024, the Company operates two reportable segments, which it believes best reflect how the Company is currently managed: America and Airports, with remaining operations in Singapore reported as “Other.” The America segment serves markets across the U.S., generating over 90% of its revenue from roadside billboard displays, while the Airports segment offers out-of-home advertising at airports in the U.S. and the Caribbean. Segment Adjusted EBITDA and Other Segment Information Segment Adjusted EBITDA is the profitability metric reported to the Company’s CODM, the Company’s President and Chief Executive Officer, for purposes of allocating resources and assessing segment performance. Segment Adjusted EBITDA is calculated as revenue less direct operating expenses and selling, general and administrative expenses, excluding restructuring and other costs. Restructuring and other costs include costs associated with cost-saving initiatives such as severance, consulting and termination costs and other special costs. The following table presents revenue, significant expenses, Segment Adjusted EBITDA and capital expenditures for each reportable segment for 2024, 2023 and 2022. Segment information for total assets is not presented as this information is not used by the CODM to measure segment performance or allocate resources between segments. (In thousands) Year Ended December 31, 2024 2023 2022 America Revenue $ 1,143,510 $ 1,100,846 $ 1,105,552 Site lease expense (1) 346,171 348,229 322,725 Employee compensation costs (2) 170,219 155,431 152,542 Other segment expenses (3) 139,130 128,816 130,895 Segment Adjusted EBITDA $ 487,990 $ 468,370 $ 499,390 Capital expenditures $ 63,354 $ 75,431 $ 79,529 Airports Revenue $ 361,488 $ 311,605 $ 256,402 Site lease expense (1) 215,355 191,191 145,227 Employee compensation costs (2) 30,445 29,438 26,629 Other segment expenses (3) 27,828 22,750 23,682 Segment Adjusted EBITDA $ 87,860 $ 68,226 $ 60,864 Capital expenditures $ 12,619 $ 20,050 $ 25,298 (1) Site lease expense includes rent for both lease and non-lease contracts and consists of payments for land or space used by the Company’s advertising displays, including minimum guaranteed payments and revenue-sharing arrangements. (2) Employee compensation costs include employee salaries and wages, sales commissions and guarantees, bonuses, employee benefits and payroll taxes. The costs presented in this table exclude restructuring and other costs, such as severance, which are not included in the calculation of Segment Adjusted EBITDA. (3) Other segment expenses consist of expenses within “Direct operating expenses” and “Selling, general and administrative expenses” on the Consolidated Statements of Loss, excluding site lease expense, employee compensation costs, and restructuring and other costs (as previously defined). Specifically, other segment expenses include production, installation and maintenance costs related to the printing, transporting, posting and maintaining of advertising copy; costs to operate out-of-home displays, including electricity, repair and maintenance costs; and other general operating expenses, such as marketing, facilities and information technology costs. The following table reconciles certain of the reportable segment measures disclosed in the above table to the Company’s consolidated measures for its continuing operations: (In thousands) Year Ended December 31, 2024 2023 2022 Revenue America $ 1,143,510 $ 1,100,846 $ 1,105,552 Airports 361,488 311,605 256,402 Other 232 21,735 19,610 Total $ 1,505,230 $ 1,434,186 $ 1,381,564 Segment Adjusted EBITDA America $ 487,990 $ 468,370 $ 499,390 Airports 87,860 68,226 60,864 Other (1,142) 2,914 2,753 Total $ 574,708 $ 539,510 $ 563,007 Reconciliation of Segment Adjusted EBITDA to Loss From Continuing Operations Before Income Taxes Segment Adjusted EBITDA $ 574,708 $ 539,510 $ 563,007 Less reconciling items: Corporate expenses (1) 126,904 129,248 118,762 Restructuring and other costs (2) 2,963 1,130 1,456 Depreciation and amortization 173,998 196,811 173,726 Impairment charges — — 22,676 Other operating income, net (8,340) (4,488) (9,466) Interest expense, net 401,541 398,050 334,055 Loss (gain) on extinguishment of debt 2,393 (3,817) — Other expense, net 8,378 5,699 784 Loss from continuing operations before income taxes $ (133,129) $ (183,123) $ (78,986) Capital Expenditures (3) America $ 63,354 $ 75,431 $ 79,529 Airports 12,619 20,050 25,298 Other 13 298 269 Corporate 4,731 5,714 5,094 Total $ 80,717 $ 101,493 $ 110,190 (1) Corporate expenses primarily consist of infrastructure and support costs related to our information technology, human resources, legal (including estimated costs for legal liabilities), finance, business services and administrative functions, as well as overall executive and support functions. Share-based compensation and certain restructuring and other costs are also included in corporate expenses. (2) Restructuring and other costs presented in this table exclude those related to corporate functions, which are included within the “Corporate expenses” line item. (3) In addition to capital expenditures paid during the period, the Company had accrued but unpaid capital expenditures for continuing operations of $6.7 million, $6.0 million and $11.5 million as of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generates revenue from its advertising structures, which may be owned or leased. This revenue is classified as either revenue from contracts with customers or revenue from leases, depending on the terms of the contract, as described in Note 2. The following table presents revenue from contracts with customers, revenue from leases, and total revenue from continuing operations, disaggregated by geography, for 2024, 2023 and 2022: (In thousands) Revenue from contracts with customers Revenue from Total Revenue Year Ended December 31, 2024 U.S. (1) $ 1,005,436 $ 499,562 $ 1,504,998 Singapore 232 — 232 Total $ 1,005,668 $ 499,562 $ 1,505,230 Year Ended December 31, 2023 U.S. (1) $ 747,959 $ 664,492 $ 1,412,451 Singapore 10,739 10,996 21,735 Total $ 758,698 $ 675,488 $ 1,434,186 Year Ended December 31, 2022 U.S. (1) $ 698,250 $ 663,704 $ 1,361,954 Singapore 10,593 9,017 19,610 Total $ 708,843 $ 672,721 $ 1,381,564 (1) U.S. revenue, which includes an immaterial amount of revenue derived from airport displays in the Caribbean, is comprised of revenue from the Company’s America and Airports segments. We do not disclose the value of unsatisfied performance obligations, as the majority of our contracts with customers have terms of one year or less. For contracts with customers that have an original expected duration greater than one year, the future amount to be invoiced to the customer directly corresponds to the value that will be received by the customer under the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Long-term debt outstanding as of December 31, 2024 and 2023 consisted of the following: (In thousands) Maturity December 31, December 31, Receivables-Based Credit Facility August 2026 $ — $ — Revolving Credit Facility (1) August 2026 — — Term Loan Facility (2) August 2028 425,000 1,260,000 Clear Channel Outdoor Holdings 5.125% Senior Secured Notes August 2027 1,250,000 1,250,000 Clear Channel Outdoor Holdings 9.000% Senior Secured Notes September 2028 750,000 750,000 Clear Channel Outdoor Holdings 7.875% Senior Secured Notes (2) April 2030 865,000 — Clear Channel Outdoor Holdings 7.750% Senior Notes April 2028 995,000 995,000 Clear Channel Outdoor Holdings 7.500% Senior Notes June 2029 1,040,000 1,040,000 Clear Channel International B.V. 6.625% Senior Secured Notes (3) — 375,000 Clear Channel International B.V. Term Loan Facility (3) April 2027 375,000 — Finance leases 3,974 2,593 Original issue discount (7,313) (2,690) Long-term debt fees (36,356) (39,609) Total debt 5,660,305 5,630,294 Less: Current portion 348 404 Total long-term debt $ 5,659,957 $ 5,629,890 (1) Effective August 23, 2024, the amount of revolving credit commitments available under the Revolving Credit Facility decreased from $150.0 million to $115.8 million, in accordance with the terms of the Senior Secured Credit Agreement. These commitments will be available through August 23, 2026. (2) On March 18, 2024, the Company issued $865.0 million aggregate principal amount of 7.875% Senior Secured Notes Due 2030 (the “CCOH 7.875% Senior Secured Notes”) and used a portion of the proceeds to prepay $835.0 million of borrowings outstanding under the Term Loan Facility. At the same time, the Company amended its Senior Secured Credit Agreement to, among other things, refinance the remaining $425.0 million principal balance of the Term Loan Facility and extend its maturity date from 2026 to 2028, subject to certain conditions. The new term loans were issued at a 1% discount, and the Company used the proceeds therefrom, along with the remaining proceeds from the CCOH 7.875% Senior Secured Notes issuance and cash on hand, to pay off the original term loans, $14.9 million of accrued interest on the prepaid Term Loan, and $15.4 million of fees and expenses related to these transactions. As a result, the Company recognized a loss on debt extinguishment of $2.4 million and debt modification expense of $10.0 million. (3) On March 22, 2024, the Company’s indirect wholly-owned subsidiary, Clear Channel International B.V. (“CCIBV”), entered into a credit agreement comprising two tranches of term loans (the “CCIBV Term Loan Facility”) totaling an aggregate principal amount of $375.0 million, which was issued at a 1% discount. The Company used the proceeds therefrom, along with cash on hand, to redeem all of the outstanding $375.0 million aggregate principal amount of 6.625% Senior Secured Notes Due 2025 (the “CCIBV Senior Secured Notes”) and to pay $11.8 million of accrued interest related thereto and $5.3 million of related transaction fees and expenses. As of December 31, 2024, the Company had accrued $0.4 million for unpaid fees and expenses related to this transaction. As a result, the Company recognized a loss on debt extinguishment of $2.4 million and debt modification expense of $2.0 million, which are reported in discontinued operations as described in Note 3. However, the principal balances of the CCIBV debt instruments remain in continuing operations because, although the CCIBV Credit Agreement requires the Company to repay the CCIBV Term Loan Facility using net proceeds from the sale of the Europe-North businesses, the buyer will not assume the debt as part of the sale. The aggregate market value of the Company’s debt, based on market prices for which quotes were available, was approximately $5.5 billion and $5.3 billion as of December 31, 2024 and December 31, 2023, respectively. Under the fair value hierarchy established by ASC 820-10-35, the inputs used to determine the market value of the Company’s debt are classified as Level 1. Receivables-Based Credit Facility On August 23, 2019, the Company entered into a receivables-based credit agreement (the “Receivables-Based Credit Agreement”) with Deutsche Bank AG New York Branch, as administrative agent, collateral agent, swing line lender and letters of credit issuer, the other lenders and letters of credit issuers party thereto, the joint lead arrangers and bookrunners party thereto, and the co-documentation agents party thereto. The Receivables-Based Credit Agreement governs the Company’s Receivables-Based Credit Facility. On June 12, 2023, the Company entered into an amendment to the Receivables-Based Credit Agreement to, among other things, extend the maturity date of the Receivables-Based Credit Facility from August 23, 2024 to August 23, 2026, increase the aggregate revolving credit commitments from $125.0 million to $175.0 million, and amend the benchmark interest rate provisions to replace the London Interbank Offered Rate (“LIBOR”) with alternative reference rates. These amendments are reflected in the information below. Size and Availability The Receivables-Based Credit Agreement, as amended, provides for an asset-based revolving credit facility, with amounts available from time to time (including in respect to letters of credit) equal to the lesser of (a) the borrowing base, which equals 85.0% of the eligible accounts receivable of the borrower and the subsidiary borrowers, subject to customary eligibility criteria minus any reserves, and (b) the aggregate revolving credit commitments, which is $175.0 million. The Company and certain of its subsidiaries are borrowers under the Receivables-Based Credit Facility. The Receivables-Based Credit Facility includes sub-facilities for letters of credit and for short-term borrowings referred to as the swing line borrowings. In addition, the Receivables-Based Credit Agreement provides that the Company has the right at any time, subject to customary conditions, to request incremental commitments on terms set forth in the Receivables-Based Credit Agreement. Interest Rate and Fees Borrowings under the Receivables-Based Credit Agreement bear interest at a rate per annum equal to an amended Applicable Rate (defined therein) plus either: (a) a base rate equal to the highest of: (1) the rate of interest in effect for such date as publicly announced from time to time by the administrative agent as its “prime rate,” (2) the Federal Funds Rate plus 0.50%, (3) 0.00%, and (4) Term SOFR (as defined therein) plus an adjustment for a one-month tenor in effect on such day plus 1.00%; or (b)(1) a term rate based on Term SOFR plus an adjustment for loans denominated in dollars, the Canadian Dollar Offered Rate (“CDOR”) for loans denominated in Canadian dollars, and the Euro Interbank Offered Rate (“EURIBOR”) for loans denominated in euros, or (2) a daily rate based on the Sterling Overnight Index Average (“SONIA”) plus an adjustment for loans denominated in pounds sterling. In addition to paying interest on outstanding principal under the Receivables-Based Credit Facility, the Company is required to pay a commitment fee to the lenders under the Receivables-Based Credit Agreement in respect to the unutilized revolving commitments thereunder. The Company is also required to pay a customary letter of credit fee and fronting fee for each issued letter of credit. Maturity Borrowings under the Receivables-Based Credit Agreement mature, and lending commitments thereunder terminate, on August 23, 2026. Prepayments If at any time, the outstanding amount under the Receivables-Based Credit Agreement exceeds the lesser of (i) the aggregate amount committed by the revolving credit lenders and (ii) the borrowing base, the Company will be required to prepay first, any protective advances, and second, any outstanding revolving loans and swing line loans and/or cash collateralize letters of credit in an aggregate amount equal to such excess, as applicable. Subject to customary exceptions and restrictions, the Company may voluntarily repay outstanding amounts under the Receivables-Based Credit Facility at any time without premium or penalty. Any voluntary prepayments made will not reduce commitments under the Receivables-Based Credit Agreement. Guarantees and Security The Receivables-Based Credit Facility is guaranteed by certain subsidiaries of the Company that guarantee the Senior Secured Credit Agreement. All obligations under the Receivables-Based Credit Agreement and the guarantees of those obligations are secured by a perfected first priority security interest in the ABL Priority Collateral and a perfected second priority security interest in the CCOH Senior Secured Notes Priority Collateral. (The terms “ABL Priority Collateral” and “CCOH Senior Secured Notes Priority Collateral” are defined in the Senior Secured Credit Facilities section below.) Certain Covenants The Receivables-Based Credit Agreement contemplates that if borrowing availability is less than an amount set forth therein, the Company will be required to comply with a fixed charge coverage ratio of no less than 1.00 to 1.00 for the most recent period of four consecutive fiscal quarters ended prior to the occurrence of the Covenant Trigger Period (as defined in the Receivables-Based Credit Agreement), and will be required to continue to comply with this minimum fixed charge coverage ratio for a certain period of time until borrowing availability recovers. The fixed charge coverage ratio did not apply for the four quarters ended December 31, 2024 because a Covenant Trigger Period was not in effect. The Receivables-Based Credit Agreement also includes negative covenants that, subject to significant exceptions, limit the Company’s ability and the ability of its restricted subsidiaries to, among other things: incur additional indebtedness; create liens on assets; engage in mergers, consolidations, liquidations and dissolutions; sell assets; pay dividends and distributions or repurchase capital stock; make investments, loans, or advances; prepay certain junior indebtedness; engage in certain transactions with affiliates; enter into agreements that restrict its restricted subsidiaries’ ability to make distributions; and amend or waive organizational documents. As of December 31, 2024, the Company was in compliance with all covenants contained in the Receivables-Based Credit Agreement. Senior Secured Credit Facilities On August 23, 2019, concurrently with the entry into the Receivables-Based Credit Agreement, the Company and the guarantors thereof entered into a credit agreement (the “Senior Secured Credit Agreement”) with Deutsche Bank AG New York Branch, as administrative agent and collateral agent, the syndication agent party thereto, the co-documentation agents party thereto, the lenders party thereto, and the joint lead arrangers and joint bookrunners party thereto. The Senior Secured Credit Agreement governs the Company’s Term Loan Facility and Revolving Credit Facility. On February 20, 2023, the Senior Secured Credit Agreement was amended to establish a rate based on the Secured Overnight Financing Rate (“Term SOFR”) (as defined therein) as the alternate rate of interest applicable to the Company’s Term Loan Facility in connection with the cessation of LIBOR. On June 12, 2023, the Senior Secured Credit Agreement was further amended to, among other things, reduce the aggregate revolving credit commitments of the Revolving Credit Facility from $175.0 million to $150.0 million, with the full $150.0 million of revolving credit commitments available through August 23, 2024 and $115.8 million of such revolving credit commitments extending and available through August 23, 2026, and amend the benchmark interest rate provisions to replace LIBOR with alternative reference rates. On March 18, 2024, the Senior Secured Credit Agreement was amended to, among other things, extend the maturity date of the Term Loan Facility to August 23, 2028, subject to certain conditions, and increase the Applicable Rate (as defined therein) for the Term Loan Facility by 50 basis points. These amendments are reflected in the information below. Size and Availability The Senior Secured Credit Agreement, as amended, provides for the Term Loan Facility in an aggregate principal amount of $2,000.0 million and the Revolving Credit Facility with $115.8 million of revolving credit commitments. The Company is the borrower under the Senior Secured Credit Facilities. The Revolving Credit Facility includes sub-facilities for letters of credit and for short-term borrowings referred to as the swing line borrowings. In addition, the Senior Secured Credit Agreement provides that the Company may request at any time, subject to customary and other conditions, incremental term loans or incremental revolving credit commitments. The lenders under the Senior Secured Credit Facilities are not under any obligation to provide any such incremental loans or commitments, and any such addition of or increase in loans will be subject to certain customary conditions and other provisions. Interest Rate and Fees Borrowings under the Senior Secured Credit Agreement bear interest at a rate per annum equal to the amended Applicable Rate plus either: (a) a base rate equal to the highest of: (1) the rate of interest in effect for such date as publicly announced from time to time by the administrative agent as its “prime rate,” (2) the Federal Funds Rate plus 0.50%, (3) 0.00%, and (4) Term SOFR plus an adjustment for a one-month tenor in effect on such day plus 1.00%; or (b)(1) a term rate based on Term SOFR plus an adjustment for loans denominated in dollars, CDOR for loans denominated in Canadian dollars, and EURIBOR for loans denominated in euros, or (2) a daily rate based on the SONIA plus an adjustment for loans denominated in pounds sterling. In addition to paying interest on outstanding principal under the Senior Secured Credit Agreement, the Company is required to pay a commitment fee to the lenders under the Senior Secured Credit Agreement in respect to the unutilized revolving commitments thereunder. The Company is also required to pay a customary letter of credit and fronting fee for each issued letter of credit. Amortization and Maturity The term loans under the Term Loan Facility amortize in equal quarterly installments in an aggregate annual amount equal to 1.00% of the original principal amount of such term loans. In August 2023, the Company made a prepayment that satisfied the remaining quarterly payment obligations, and the remaining balance is payable on August 23, 2028 (subject to a springing maturity date construct to the extent (x) certain senior secured notes remain outstanding in excess of $250.0 million on May 15, 2027 or (y) certain senior secured notes remain outstanding in excess of $199.0 million on January 15, 2028). The Revolving Credit Facility matures on August 23, 2026. Prepayments The Senior Secured Credit Facilities contain customary mandatory prepayments, including with respect to excess cash flow, asset sale proceeds and proceeds from certain incurrences of indebtedness. The Company may voluntarily repay outstanding loans under the Senior Secured Credit Facilities at any time without premium or penalty. Guarantees and Security The Senior Secured Credit Facilities are guaranteed by certain existing and wholly-owned domestic subsidiaries of the Company. All obligations under the Senior Secured Credit Facilities and the guarantees of those obligations are secured by a perfected first priority security interest in all of the Company’s and the guarantors’ assets securing the Senior Secured Credit Facilities on a pari passu basis with the liens on such assets (other than the assets securing the Company’s Receivables-Based Credit Facility) (such assets, other than accounts receivable and certain other assets, the “CCOH Senior Secured Notes Priority Collateral”) and a perfected second priority security interest in all of the Company’s and the guarantors’ assets securing the Receivables-Based Credit Facility on a first-priority basis (the “ABL Priority Collateral”). Certain Covenants The Senior Secured Credit Agreement contains a springing financial covenant which is applicable solely to the Revolving Credit Facility. The springing financial covenant generally requires compliance with a first lien net leverage ratio of less than 7.10 to 1.00 if the balance of the Revolving Credit Facility is greater than $0 and undrawn letters of credit exceed $10 million; provided that the foregoing springing financial covenant shall not be applicable (x) to the extent the total net leverage ratio is greater than 6.50 to 1.00, if the balance of the Revolving Credit Facility (excluding up to $10 million of undrawn or cash collateralized letters of credit) is greater than $0 or (y) to the extent the total net leverage ratio is equal to or less than 6.50 to 1.00, if the balance of the Revolving Credit Facility (excluding up to $10 million of undrawn or cash collateralized letters of credit) does not exceed 35% of the aggregate revolving credit commitments. The Senior Secured Credit Agreement also includes negative covenants that, subject to significant exceptions, limit the Company’s ability and the ability of its restricted subsidiaries to, among other things: incur additional indebtedness; create liens on assets; engage in mergers, consolidations, liquidations and dissolutions; sell assets; pay dividends and distributions or repurchase capital stock; make investments, loans, or advances; prepay certain junior indebtedness; engage in certain transactions with affiliates; enter into agreements that restrict its restricted subsidiaries’ ability to make distributions; and amend or waive organizational documents. As of December 31, 2024, the Company was in compliance with all covenants contained in the Senior Secured Credit Agreement. CCOH 5.125% Senior Secured Notes Due 2027 On August 23, 2019, concurrently with the entry into the Receivables-Based Credit Facility and Senior Secured Credit Agreement, the Company completed the sale of $1.25 billion in aggregate principal amount of 5.125% Senior Secured Notes due 2027 (the “CCOH 5.125% Senior Secured Notes”). The CCOH 5.125% Senior Secured Notes were issued pursuant to an indenture, dated as of August 23, 2019 (the “CCOH 5.125% Senior Secured Notes Indenture”), among the Company, the subsidiaries of the Company acting as guarantors party thereto, and U.S. Bank National Association, as trustee and as collateral agent. The CCOH 5.125% Senior Secured Notes mature on August 15, 2027 and bear interest at a rate of 5.125% per annum. Interest on the CCOH 5.125% Senior Secured Notes is payable to the holders thereof semi-annually on February 15 and August 15 of each year. Guarantees and Security The CCOH 5.125% Senior Secured Notes are guaranteed fully and unconditionally on a senior secured basis by certain of the Company’s wholly-owned existing and future domestic subsidiaries. The CCOH 5.125% Senior Secured Notes and the guarantees thereof are secured on a first-priority basis by security interests in the CCOH Senior Secured Notes Priority Collateral and on a second-priority basis by security interests in the ABL Priority Collateral, in each case, other than any excluded assets and subject to intercreditor agreements. The CCOH 5.125% Senior Secured Notes and the guarantees are general senior secured obligations of the Company and the guarantors thereof and rank pari passu in right of payment with the Company’s and the guarantors’ existing and future senior indebtedness. Redemptions The Company may redeem all or a portion of the CCOH 5.125% Senior Secured Notes at the redemption prices set forth in the CCOH 5.125% Senior Secured Notes Indenture. Certain Covenants The CCOH 5.125% Senior Secured Notes Indenture contains covenants that limit the Company’s ability and the ability of its restricted subsidiaries to, among other things: incur or guarantee additional debt or issue certain preferred stock; redeem, purchase or retire subordinated debt; make certain investments; create restrictions on the payment of dividends or other amounts from the Company’s restricted subsidiaries that are not guarantors of such notes; enter into certain transactions with affiliates; merge or consolidate with another person, or sell or otherwise dispose of all or substantially all of the Company’s assets; sell certain assets, including capital stock of the Company’s subsidiaries; designate the Company’s subsidiaries as unrestricted subsidiaries; pay dividends, redeem or repurchase capital stock or make other restricted payments; and incur certain liens. As of December 31, 2024, the Company was in compliance with all covenants contained in the CCOH 5.125% Senior Secured Notes Indenture. CCOH 9.000% Senior Secured Notes Due 2028 On August 22, 2023, the Company completed the sale of $750.0 million in aggregate principal amount of 9.000% Senior Secured Notes due 2028 (the “CCOH 9.000% Senior Secured Notes”). The CCOH 9.000% Senior Secured Notes were issued pursuant to an indenture, dated as of August 22, 2023 (the “CCOH 9.000% Senior Secured Notes Indenture”), among the Company, the subsidiaries of the Company acting as guarantors party thereto, and U.S. Bank Trust Company, National Association, as trustee and as collateral agent. The CCOH 9.000% Senior Secured Notes mature on September 15, 2028 and bear interest at a rate of 9.000% per annum. Interest on the CCOH 9.000% Senior Secured Notes is payable to the holders thereof semi-annually on March 15 and September 15 of each year. Guarantees and Security The CCOH 9.000% Senior Secured Notes are guaranteed fully and unconditionally on a senior secured basis by certain of the Company’s wholly-owned existing and future domestic subsidiaries. The CCOH 9.000% Senior Secured Notes and the guarantees thereof are secured on a first-priority basis in the CCOH Senior Secured Notes Priority Collateral, and on a second-priority basis by security interests in the ABL Priority Collateral, in each case, other than any excluded assets and subject to intercreditor agreements. The CCOH 9.000% Senior Secured Notes and the guarantees are general senior secured obligations of the Company and the guarantors thereof and rank pari passu in right of payment with the Company’s and the guarantors’ existing and future senior indebtedness. Redemptions The Company may redeem all or a portion of the CCOH 9.000% Senior Secured Notes at the redemption prices (including any “make-whole,” as may be applicable) as set forth in the CCOH 9.000% Senior Secured Notes Indenture. Certain Covenants The CCOH 9.000% Senior Secured Notes Indenture contains covenants that limit the Company’s ability and the ability of its restricted subsidiaries to, among other things: incur or guarantee additional debt or issue certain preferred stock; redeem, purchase or retire subordinated debt; make certain investments; create restrictions on the payment of dividends or other amounts from the Company’s restricted subsidiaries that are not guarantors of such notes; enter into certain transactions with affiliates; merge or consolidate with another person or sell or otherwise dispose of all or substantially all of the Company’s assets; sell certain assets, including capital stock of the Company’s subsidiaries; designate the Company’s subsidiaries as unrestricted subsidiaries; pay dividends, redeem or repurchase capital stock or make other restricted payments; and incur certain liens. As of December 31, 2024, the Company was in compliance with all covenants contained in the CCOH 9.000% Senior Secured Notes Indenture. CCOH 7.875% Senior Secured Notes Due 2030 On March 18, 2024, the Company completed the sale of $865.0 million in aggregate principal amount of the CCOH 7.875% Senior Secured Notes. The CCOH 7.875% Senior Secured Notes were issued pursuant to an indenture, dated as of March 18, 2024 (the “CCOH 7.875% Senior Secured Notes Indenture”), among the Company, the subsidiaries of the Company acting as guarantors party thereto, and U.S. Bank Trust Company, National Association, as trustee and as collateral agent. The CCOH 7.875% Senior Secured Notes mature on April 1, 2030 and bear interest at a rate of 7.875% per annum. Interest on the CCOH 7.875% Senior Secured Notes is payable to the holders thereof semi-annually on April 1 and October 1 of each year. Guarantees and Security The CCOH 7.875% Senior Secured Notes are guaranteed fully and unconditionally on a senior secured basis by certain of the Company’s wholly-owned existing and future domestic subsidiaries. The CCOH 7.875% Senior Secured Notes and the guarantees thereof are secured on a first-priority basis by security interests in the CCOH Senior Secured Notes Priority Collateral and on a second-priority basis by security interests in the ABL Priority Collateral, in each case, other than any excluded assets and subject to intercreditor agreements. The CCOH 7.875% Senior Secured Notes and the guarantees are general senior secured obligations of the Company and the guarantors thereof and rank pari passu in right of payment with the Company’s and the guarantors’ existing and future senior indebtedness. Redemptions The Company may redeem all or a portion of the CCOH 7.875% Senior Secured Notes at the redemption prices (including any “make-whole,” as may be applicable) as set forth in the CCOH 7.875% Senior Secured Notes Indenture. Certain Covenants The CCOH 7.875% Senior Secured Notes Indenture contains covenants that limit the Company’s ability and the ability of its restricted subsidiaries to, among other things: incur or guarantee additional debt or issue certain preferred stock; redeem, purchase or retire subordinated debt; make certain investments; create restrictions on the payment of dividends or other amounts from the Company’s restricted subsidiaries that are not guarantors of the debt; enter into certain transactions with affiliates; merge or consolidate with another person or sell or otherwise dispose of all or substantially all of the Company’s assets; sell certain assets, including capital stock of the Company’s subsidiaries; designate the Company’s subsidiaries as unrestricted subsidiaries; pay dividends, redeem or repurchase capital stock or make other restricted payments; and incur certain liens. As of December 31, 2024, the Company was in compliance with all covenants contained in the CCOH 7.875% Senior Secured Notes Indenture. CCOH 7.750% Senior Notes Due 2028 On February 17, 2021, the Company completed the sale of $1.0 billion aggregate principal amount of 7.750% Senior Notes due 2028 (the “CCOH 7.750% Senior Notes”). On the same date, the Company entered into an indenture, dated as of February 17, 2021 (the “CCOH 7.750% Senior Notes Indenture”), by and among the Company, the subsidiaries of the Company acting as guarantors party thereto, and U.S. Bank National Association, as trustee. In September 2023, the Company repurchased in the open market $5.0 million of the CCOH 7.750% Senior Notes. The repurchased notes are held by a subsidiary of the Company and have not been cancelled. The CCOH 7.750% Senior Notes mature on April 15, 2028 and bear interest at a rate of 7.750% per annum. Interest on the CCOH 7.750% Senior Notes is payable to the holders thereof semi-annually on April 15 and October 15 of each year. Guarantees and Security The CCOH 7.750% Senior Notes are guaranteed on a senior unsecured basis by certain of the Company’s wholly-owned existing and future domestic subsidiaries. The CCOH 7.750% Senior Notes (i) rank pari passu in right of payment with all existing and future senior indebtedness of the Company; (ii) are senior in right of payment to all of the future subordinated indebtedness of the Company and guarantors; (iii) are effectively subordinated to all of the Company’s and guarantors’ existing and future indebtedness secured by a lien, to the extent of the value of such collateral; and (iv) are structurally subordinated to any existing and future obligations of any existing or future subsidiaries of the Company that do not guarantee the CCOH 7.750% Senior Notes, including all of the Company’s foreign subsidiaries. Redemptions The Company may redeem all or a portion of the CCOH 7.750% Senior Notes at the redemption prices set forth in the CCOH 7.750% Senior Notes Indenture. Certain Covenants The CCOH 7.750% Senior Notes Indenture contains covenants that limit the Company’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the Company’s restricted subsidiaries that are not guarantors; (v) enter into certain transactions with affiliates; (vi) merge or consolidate with another person, or sell or otherwise dispose of all or substantially all of the Company’s assets; (vii) sell certain assets, including capital stock of the Company’s subsidiaries; (viii) designate the Company’s subsidiaries as unrestricted subsidiaries; (ix) pay dividends, redeem or repurchase capital stock or make other restricted payments; and (x) incur certain liens. As of December 31, 2024, the Company was in compliance with all covenants contained in the CCOH 7.750% Senior Notes Indenture. CCOH 7.500% Senior Notes Due 2029 On June 1, 2021, the Company completed the sale of $1.05 billion aggregate principal amount of 7.500% Senior Notes due 2029 (the “CCOH 7.500% Senior Notes”). On the same date, the Company entered into an indenture, dated as of June 1, 2021 (the “CCOH 7.500% Senior Notes Indenture”), by and among the Company, the subsidiaries of the Company acting as guarantors party thereto, and U.S. Bank National Association as trustee. In September 2023, the Company repurchased in the open market $10.0 million of the CCOH 7.500% Senior Notes. The repurchased notes are held by a subsidiary of the Company and have not been cancelled. The CCOH 7.500% Senior Notes mature on June 1, 2029 and bear interest at a rate of 7.500% per annum. Interest on the CCOH 7.500% Senior Notes is payable to the holders thereof semi-annually on June 1 and December 1 of each year. Guarantees and Security The CCOH 7.500% Senior Notes are guaranteed on a senior unsecured basis by certain of the Company’s wholly-owned existing and future domestic subsidiaries. The CCOH 7.500% Senior Notes (i) rank pari passu in right of payment with all existing and future senior indebtedness of the Company; (ii) are senior in right of payment to all of the future subordinated indebtedness of the Company and guarantors; (iii) are effectively subordinated to all of the Company’s and guarantors’ existing and future indebtedness secured by a lien, to the extent of the value of the collateral securing such debt; and (iv) are structurally subordinated to any existing and future obligations of any existing or future subsidiaries of the Company that do not guarantee the CCOH 7.500% Senior Notes, including all of the Company’s foreign subsidiaries. Redemptions The Company may redeem all or a portion of the CCOH 7.500% Senior Notes at the redemption prices set forth in the CCOH 7.500% Senior Notes Indenture. Certain Covenants The CCOH 7.500% Senior Notes Indenture contains covenants that limit the Company’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the Company’s restricted subsidiaries that are not guarantors; (v) enter into certain transactions with affiliates; (vi) merge or consolidate with another person, or sell or otherwise dispose of all or substantially all of the Company’s assets; (vii) sell certain assets, including capital stock of the Company’s subsidiaries; (viii) designate the Company’s subsidiaries as unrestricted subsidiaries; (ix) pay dividends, redeem or repurchase capital stock or make other restricted payments; and (x) incur certain liens. As of December 31, 2024, the Company was in compliance with all covenants contained in the CCOH 7.500% Senior Notes Indenture. CCIBV 6.625% Senior Secured Notes Due 2025 On August 4, 2020, CCIBV issued $375.0 million aggregate principal amount of CCIBV Senior Secured Notes. The CCIBV Senior Secured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following table provides the components of ASC 842 lease expense for continuing operations included within the Consolidated Statements of Loss for 2024, 2023 and 2022: Year Ended December 31, (In thousands) 2024 2023 2022 Operating lease expense $ 251,229 $ 236,589 $ 227,729 Variable lease expense 63,342 61,226 60,781 The following table provides the weighted-average remaining lease term and the weighted-average discount rate for the Company's operating leases as of December 31, 2024 and 2023: December 31, December 31, Operating lease weighted-average remaining lease term (in years) 12.6 13.1 Operating lease weighted-average discount rate 7.88% 7.74% The following table provides the Company’s future maturities of operating leases as of December 31, 2024: (In thousands) Future maturities of operating lease liabilities: 2025 $ 228,425 2026 217,754 2027 197,283 2028 182,139 2029 162,002 Thereafter 1,253,538 Total lease payments 2,241,141 Less: Effect of discounting (878,919) Total operating lease liabilities $ 1,362,222 The following table provides supplemental cash flow information related to leases: Year Ended December 31, (In thousands) 2024 2023 2022 Cash paid for amounts included in measurement of operating lease liabilities $ 246,192 $ 227,782 $ 227,166 Lease liabilities arising from obtaining right-of-use assets (1) 393,959 206,093 192,333 (1) In 2024, we entered into a 15-year contract with the New York Metropolitan Transit Authority for roadside advertising assets with total undiscounted minimum lease payments of $390.0 million, effective November 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various commitments under non-cancelable contracts, including: • Contracts that meet the definition of a lease under ASC 842, as previously described. Refer to Note 7 for the Company’s future maturities of operating lease liabilities as of December 31, 2024. • Non-cancelable contracts that provide the supplier with a substantive substitution right regarding the property, plant and equipment used to fulfill the contract, which do not meet the definition of a lease for accounting purposes under ASC 842. • Capital expenditure commitments relating to required purchases of property, plant, and equipment under certain transit and street furniture contracts. As of December 31, 2024 , the Company’s future minimum payments under non-lease non-cancelable contracts in excess of one year and capital expenditure commitments consisted of the following: (In thousands) Non-Lease Capital Non-Cancelable Expenditure Contracts Commitments Future minimum payments: 2025 $ 132,851 $ 25,217 2026 100,630 10,937 2027 67,220 7,783 2028 36,679 9,329 2029 28,562 9,427 Thereafter 128,105 36,252 Total $ 494,047 $ 98,945 Legal Proceeding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related claims, land use and zoning disputes, governmental fines, intellectual property claims, personal injury claims and tax disputes. Other Contingencies In various areas in which the Company operates, out-of-home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Benefit Attributable to Continuing Operations The Company’s income tax benefit attributable to continuing operations for 2024, 2023 and 2022 consisted of the following components: (In thousands) Year Ended December 31, 2024 2023 2022 Current - federal $ (516) $ (4,356) $ (701) Current - state (2,565) (439) (2,278) Current - foreign (197) (403) (139) Total current tax expense attributable to continuing operations (3,278) (5,198) (3,118) Deferred - federal 15,081 23,120 71,304 Deferred - state (3,410) 6,200 22,041 Deferred - foreign 972 (443) (320) Total deferred tax benefit attributable to continuing operations 12,643 28,877 93,025 Income tax benefit attributable to continuing operations $ 9,365 $ 23,679 $ 89,907 The Company recognized income tax benefit attributable to continuing operations of $9.4 million, $23.7 million and $89.9 million in 2024, 2023 and 2022, respectively. In each of these years, the income tax benefit is partially offset by deferred tax expense related to increases in the valuation allowance, primarily related to interest expense carryforwards, due to uncertainty regarding the Company’s ability to realize those assets in future periods. The deferred tax benefit for 2022 was primarily driven by a partial release of the U.S valuation allowance due to the Company’s assessment of its deferred tax liabilities associated with billboard permits that will reverse in the future, thereby generating future taxable income for the realization of U.S deferred tax assets. Prior to 2022, permits were treated as indefinite-lived intangible assets and were not amortized for financial reporting purposes. Refer to Note 2 for more information on the change in accounting estimate related to amortization of the Company’s permits. Pillar Two Minimum Tax On December 20, 2021, the Organization for Economic Cooperation and Development released the Pillar Two model rules, providing a framework for implementing a 15% minimum tax, also referred to as the Global Anti-Base Erosion rules, on earnings of multinational companies with consolidated annual revenue exceeding €750 million. Pillar Two legislation has been enacted in certain jurisdictions where the Company operates and is effective for the Company’s financial year beginning January 1, 2024. The provisions effective in 2024 did not have a material impact on the Company’s financial results, and the Company will continue to monitor additional guidance and legislative changes related to Pillar Two in the jurisdictions where it operates. Deferred Taxes Significant components of the Company’s deferred tax liabilities and assets as of December 31, 2024 and 2023 are as follows: (In thousands) December 31, December 31, 2024 2023 Deferred tax liabilities: Operating lease right-of-use assets $ 341,623 $ 277,475 Intangible assets (1) 295,486 308,832 Fixed assets 45,911 58,248 Other 2,861 3,754 Total deferred tax liabilities 685,881 648,309 Deferred tax assets: Operating lease liabilities 353,752 288,772 Net operating loss carryforwards (2) 89,547 92,558 Interest expense carryforwards (3) 130,121 117,012 Accrued expenses 12,954 11,955 Stock-based compensation expense (4) 6,616 4,415 Credit loss provision 2,986 3,251 Other 5,971 7,720 Total deferred tax assets 601,947 525,683 Less: Valuation allowance (5) 137,880 108,827 Net deferred tax assets (6) 464,067 416,856 Net deferred tax liabilities $ 221,814 $ 231,453 (1) The deferred tax liabilities associated with intangible assets that are categorized as indefinite-lived, including permanent easements and tax-deductible goodwill, will not reverse over time unless the Company recognizes future impairment charges or sells these intangible assets. (2) At December 31, 2024, the Company had recorded deferred tax assets for net operating loss carryforwards (tax-effected) for federal and state income tax purposes of $71.8 million. The Company’s federal and certain state net operating losses carry forward indefinitely without expiration, while the remaining state net operating loss carryforwards expire in various amounts through 2044. At December 31, 2024, the Company had recorded $17.7 million (tax-effected) of deferred tax assets for foreign net operating loss carryforwards, the majority of which may be carried forward without expiration. (3) Section 163(j) of the Internal Revenue Code generally limits the deduction for business interest expense to 30% of adjusted taxable income and provides that any disallowed interest expense may be carried forward indefinitely. In applying the rules under Section 163(j), the Company made the election to be considered an operator of a “real property trade or business” and therefore records a carryforward deferred tax asset for federal and state purposes related to interest expense limitations on its non-real property assets. (4) Full realization of the deferred tax assets related to stock-based compensation expense under ASC 718-10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the Company’s Consolidated Balance Sheet. See Note 13 for additional discussion of ASC 718-10. (5) Due to the Company’s evaluation of all available evidence, including significant negative evidence of cumulative losses in the related jurisdictions, the Company continues to record valuation allowances on deferred tax assets that are not expected to be realized. As of December 31, 2024, the Company had valuation allowances of $120.3 million recorded against a portion of its federal and state deferred tax assets, primarily related to interest expense carryforwards, and $17.6 million recorded against its deferred tax assets in foreign jurisdictions. (6) The Company expects to realize the benefits of this portion of its deferred tax assets based upon its assessment of deferred tax liabilities that will reverse in the same carryforward period and jurisdiction and are of the appropriate character. Any deferred tax liabilities associated with indefinite-lived intangible assets are not relied upon as a source of future taxable income. Effective Tax Rate Income (loss) from continuing operations before income taxes was as follows: (In thousands) Year Ended December 31, 2024 2023 2022 U.S. $ (129,658) $ (184,894) $ (81,430) Foreign (3,471) 1,771 2,444 Total loss from continuing operations before income taxes $ (133,129) $ (183,123) $ (78,986) The reconciliation of income tax benefit computed at U.S. federal statutory rates to income tax benefit attributable to continuing operations is as follows: (In thousands) Year Ended December 31, 2024 2023 2022 Amount Percent (1) Amount Percent (1) Amount Percent (1) Income tax benefit at statutory rates $ 27,957 21.0 % $ 38,456 21.0 % $ 16,587 21.0 % State income taxes, net of federal tax effect 6,293 4.7 % 7,778 4.2 % 3,683 4.7 % Foreign income taxes 45 — % (474) (0.3) % 55 0.1 % Nondeductible items (619) (0.5) % (7,914) (4.3) % (3,264) (4.1) % Changes in valuation allowance and other estimates (24,784) (18.6) % (20,454) (11.2) % 79,352 100.5 % Other, net 473 0.4 % 6,287 3.4 % (6,506) (8.2) % Income tax benefit attributable to continuing operations $ 9,365 7.0 % $ 23,679 12.9 % $ 89,907 113.8 % (1) Due to rounding, the total may not equal the sum of the percentages in the table above. The effective tax rates for continuing operations of 7.0%, 12.9% and 113.8% in 2024, 2023 and 2022, respectively, were largely impacted by increases in the valuation allowance recorded against deferred tax assets, primarily related to interest expense carryforwards, due to uncertainty regarding the Company’s ability to realize those assets in future periods. In 2022, however, this was more than offset by a reduction in the valuation allowance driven by the classification change of permit intangible assets from indefinite-lived to finite-lived for financial reporting purposes. Unrecognized Tax Benefits A reconciliation of the beginning and ending amounts of unrecognized tax benefits is as follows: (In thousands) Year Ended December 31, Unrecognized Tax Benefits 2024 2023 Balance at beginning of period $ 7,989 $ 15,586 Increases for tax position taken in the current year 220 196 Increases for tax positions taken in previous years 1 250 Decreases for tax positions taken in previous years (68) (287) Decreases due to settlements with tax authorities (1,055) — Decreases due to lapse of statute of limitations (1) (106) (7,756) Balance at end of period $ 6,981 $ 7,989 (1) All federal income tax matters through 2020 are closed. Substantially all material state, local, and foreign income tax matters have been concluded for years through 2020, with the exception of a current examination in Texas that covers the 2008-2016 tax years. The Company records interest and penalties related to unrecognized tax benefits in current income tax expense. At December 31, 2024 and 2023, the total amount of interest accrued was $5.9 million and $5.3 million, respectively, resulting in total unrecognized tax benefits, including accrued interest and penalties, of $12.8 million and $13.3 million, respectively. The unrecognized tax benefits, net of deposits on account with taxing authorities, are reflected on the Company’s Consolidated Balance Sheets as follows: $11.0 million and $11.3 million is included in “Other liabilities” at December 31, 2024 and 2023, respectively. In addition, $1.8 million and $2.0 million of unrecognized tax benefits are netted with the Company’s deferred tax assets for its net operating loss carryforwards at December 31, 2024 and 2023, respectively. The total amount of unrecognized tax benefits at December 31, 2024 and 2023 that, if recognized, would have impacted the effective income tax rate was $4.1 million and $5.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consisted of the following classes of assets as of December 31, 2024 and 2023: (In thousands) December 31, December 31, Structures $ 1,847,953 $ 1,833,886 Land, buildings and improvements 130,325 131,126 Furniture and other equipment 96,500 96,490 Construction in progress 31,682 31,507 Property, plant and equipment, gross 2,106,460 2,093,009 Less: Accumulated depreciation (1,626,473) (1,603,275) Property, plant and equipment, net $ 479,987 $ 489,734 Asset Acquisitions In 2024, the Company acquired digital billboard structures of $1.7 million. In 2023, the Company acquired digital billboard structures of $1.8 million and land of $0.1 million. Depreciation Total depreciation expense related to property, plant and equipment for continuing operations for 2024 , 2023 and 2022 was $95.7 million, $118.8 million, and $139.1 million, respectively. As certain assets have become fully depreciated, depreciation expense has decreased. Impairment The Company did not recognize any impairments of property, plant and equipment related to continuing operations during 2024 ,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NOTE 11 – INTANGIBLE ASSETS AND GOODWILL Intangible Assets The following table presents the gross carrying amount and accumulated amortization for each major class of intangible assets as of December 31, 2024 and 2023: (In thousands) December 31, 2024 December 31, 2023 Gross Carrying Amount Accumulated Amortization Gross Carrying Amount Accumulated Amortization Permits $ 758,482 $ (145,177) $ 746,126 $ (80,439) Permanent easements 165,031 — 163,293 — Trademarks 83,569 (47,533) 83,569 (39,214) Transit, street furniture and other outdoor 206,283 (188,885) 206,283 (183,680) Total intangible assets $ 1,213,365 $ (381,595) $ 1,199,271 $ (303,333) Asset Acquisitions During 2024, the Company acquired permits of $12.7 million and permanent easements of $2.4 million, including $7.1 million of intangible assets acquired through a non-cash exchange with another out-of-home advertising provider. The acquired permits have amortization periods ranging from 5 to 28 years. During 2023, the Company acquired permits of $7.0 million and permanent easements of $3.8 million. The acquired permits have amortization periods ranging from 11 to 16 years. Amortization Total amortization expense related to finite-lived intangible assets for continuing operations for 2024 , 2023 and 2022 was $78.3 million, $78.0 million, and $34.6 million, respectively. The increase in amortization expense from 2022 was driven by the change in the classification of permits from indefinite-lived to finite-lived, as described in Note 2. The following table presents the Company’s estimate of future amortization expense; however, in the event that acquisitions, dispositions or impairments occur in the future, amortization expense may vary. (In thousands) 2025 $ 78,773 2026 78,075 2027 76,990 2028 75,745 2029 68,816 Thereafter 288,340 Total $ 666,739 Impairment The Company did not recognize any impairments of definite-lived intangible assets during 2024, 2023 or 2022. As described in Note 2, the Company performs its annual impairment test for indefinite-lived intangible assets as of July 1 of each year, or more frequently as events or changes in circumstances warrant. No impairment was recognized during 2024 or 2023 as a result of these tests. In 2022, the Company recognized total impairment charges Goodwill The following table presents the goodwill balance for the Company’s segments as of December 31, 2024. There were no changes to the balances during 2024 or 2023. (In thousands) America (1) Airports Consolidated Balance as of December 31, 2024 $ 482,937 $ 24,882 $ 507,819 (1) The goodwill balance for the America segment is net of cumulative impairments totaling $2.6 billion. Impairment As described in Note 2, the Company performs its annual impairment test for goodwill as of July 1 each year, or more frequently as events or changes in circumstances warrant. The Company did not recognize any impairments of goodwill related to continuing operations during 2024,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Antonio,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following table presents the activity related to the Company’s asset retirement obligations: (In thousands) Year Ended December 31, 2024 2023 Beginning balance $ 23,096 $ 19,806 Additions and adjustments due to changes in estimates 2,685 2,384 Accretion of liability 2,026 1,743 Liabilities settled (952) (837) Ending balance $ 26,855 $ 23,0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STOCKHOLDERS’ DEFICIT Share-Based Compensation Share-Based Compensation Plans The Company has historically granted equity incentive awards to executive officers and other eligible participants under the 2012 Amended and Restated Stock Incentive Plan, which was amended and restated in 2021 (the “2021 Stock Incentive Plan”). On May 16, 2024, the Company’s stockholders approved the adoption of the 2012 Third Amended and Restated Equity Incentive Plan (the “2024 Stock Incentive Plan”), which amends and restates the 2021 Stock Incentive Plan. The 2024 Stock Incentive Plan provides for the granting of stock options, stock appreciation rights, restricted stock, restricted stock units, and performance-based cash and stock awards to the Company’s or its subsidiaries’ directors, officers, employees, consultants or advisors. As of December 31, 2024, the Company had 37,941,575 shares available for issuance under the 2024 Stock Incentive Plan, assuming a 100% payout of the Company’s outstanding performance stock units. The shares available for issuance reflect shares granted to all employees, including those of the Company’s discontinued operations. Share-Based Compensation Expense Share-based compensation cost is measured at the grant date based on the fair value of the award and is recognized as expense on a straight-line basis over the vesting period. Share-based compensation expense for continuing operations, which is recognized within “Corporate expenses” on the Consolidated Statements of Loss, was as follows: (In thousands) Year Ended December 31, 2024 2023 2022 Restricted stock units and awards (1) $ 16,987 $ 12,879 $ 12,827 Performance stock units 5,958 4,537 4,878 Stock options 131 131 131 Total share-based compensation expense $ 23,076 $ 17,547 $ 17,836 (1) For 2023 and 2022, this expense relates to both restricted stock units and restricted stock awards. For 2024, the expense is solely related to restricted stock units, as all restricted stock awards had vested as of December 31, 2023. The tax benefit related to the share-based compensation expense for continuing operations for 2024, 2023 and 2022 was $6.0 million, $4.5 million and $4.6 million, respectively. As of December 31, 2024, there was $19.0 million of unrecognized compensation cost related to unvested share-based compensation arrangements that will vest based on service conditions. This cost is expected to be recognized over a weighted average period of approximately two years. Restricted Stock Units The Company grants restricted stock units (“RSUs”) under its equity incentive plan. RSUs generally represent the right to receive shares upon vesting or, in some instances, may be settled in cash equal to the fair market value of the number of vested shares at the election of the compensation committee of the Board of Directors, and generally vest ratably in annual increments over a three-year period. RSUs are forfeited, except in certain circumstances, in the event the grantee terminates his or her employment or relationship with the Company prior to vesting. The following table summarizes the Company’s RSUs outstanding at December 31, 2024, and related activity during the year: (Shares in thousands) Number of RSUs Weighted-Average Grant-Date Fair Value Outstanding, January 1, 2024 (1) 16,715 $ 1.54 Granted (2) 12,038 $ 1.58 Vested (7,659) $ 1.76 Forfeited (900) $ 1.47 Outstanding, December 31, 2024 20,194 $ 1.49 (1) Excludes RSUs granted to employees of discontinued operations. (2) The weighted-average grant-date fair value of the Company’s RSUs granted during 2024, 2023 and 2022 was $1.58, $1.32 and $2.58 per share, respectively. Performance Stock Units The Company grants performance stock units (“PSUs”) under its equity incentive plan. PSUs represent the right to receive shares of the Company’s common stock, which vest and become earned based on the achievement of certain performance goals. • For PSUs granted prior to 2023, if the Company achieves total shareholder return relative to the Company’s peer group (the “Relative TSR”) over a three-year performance period at the 90 th percentile or higher, the PSUs will be earned at 150% of the target number of shares; if the Company achieves Relative TSR at the 60 th percentile, the PSUs will be earned at 100% of the target number of shares; if the Company achieves Relative TSR at the 30 th percentile, the PSUs will be earned at 50% of the target number of shares; and if the Company achieves Relative TSR below the 25 th percentile, no PSUs will be earned. To the extent Relative TSR is between achievement levels, the portion of the PSUs that is earned will be determined using straight-line interpolation. • For PSUs granted in 2023 and 2024, if the Company achieves Relative TSR over a three-year performance period at the 75 th percentile or higher, the PSUs will be earned at 150% of the target number of shares; if the Company achieves Relative TSR at the 50 th percentile, the PSUs will be earned at 100% of the target number of shares; if the Company achieves Relative TSR at the 25 th percentile, the PSUs will be earned at 50% of the target number of shares; and if the Company achieves Relative TSR below the 25 th percentile, no PSUs will be earned. To the extent Relative TSR is between achievement levels, the portion of the PSUs that is earned will be determined using straight-line interpolation. Notwithstanding the foregoing, to the extent the Company’s absolute total shareholder return over the performance period is less than 0%, the maximum payout shall not be greater than 100% of the target number of shares. • Effective May 31, 2024, certain executive officers of the Company received one-time PSU awards, totaling 6.1 million in aggregate. The PSUs are eligible to vest and become earned shares in one-third increments based on achievement of specified stock price performance hurdles of $2.50, $3.25 and $4.25 during the four-year period, beginning on May 31, 2024, subject to additional service-based vesting conditions set forth in the applicable award agreement. The maximum number of shares that may be earned with respect to these PSUs is 100% of the PSUs granted. The PSUs are subject to accelerated vesting and distribution upon certain qualifying terminations and in connection with a change in control, as set forth in the applicable award agreement. PSUs, which are considered market-condition awards pursuant to ASC 260, are measured at the grant-date fair value based on a Monte Carlo simulation model as of the grant date. The following assumptions were used to calculate the fair value of the Company’s PSUs on the date of grant: Year Ended December 31, 2024 2023 2022 Expected volatility 83.3% 79.3% 68.6% Risk-free interest rate 4.5% 3.7% 2.8% Expected dividend yield —% —% —% The following table summarizes the Company’s PSUs outstanding, assuming a 100% payout, at December 31, 2024, and related activity during the year: (Shares in thousands) Number of PSUs Weighted-Average Grant-Date Fair Value Outstanding, January 1, 2024 (1) 6,813 $ 2.16 Granted (2) 8,561 $ 1.47 Forfeited (3) (1,959) $ 2.52 Outstanding, December 31, 2024 13,415 $ 1.67 (1) Excludes PSUs granted to employees of discontinued operations. (2) The weighted-average grant-date fair value of the Company’s PSUs granted during 2024, 2023 and 2022 was $1.47, $1.62 and $2.69 per share, respectively. (3) Forfeitures include the PSUs granted in 2021 that were not earned based on the Company’s Relative TSR over the three-year performance period. Stock Options The Company historically granted options to purchase shares of its common stock under its equity incentive plan, with exercise prices set at no less than the fair value of the underlying stock at the grant date. All outstanding options were fully vested and exercisable as of December 31, 2023, and are generally forfeited if the recipient terminates his or her employment or relationship with the Company or its affiliates. Forfeitures are recognized when they occur. The equity incentive plan contains anti-dilutive provisions that permit adjustments due to changes in capitalization. The following table summarizes the Company’s stock options outstanding at December 31, 2024, and related activity during the year: (In thousands, except per share data) Options Weighted-Average Exercise Price Weighted-Average Aggregate Outstanding, January 1, 2024 (1) 3,154 $ 5.51 3.2 years $ — Expired (178) $ 5.86 Outstanding, December 31, 2024 2,976 $ 5.49 2.4 years $ — (1) Excludes stock options granted to employees of discontinued operations. Computation of Net Loss per Share The following table presents the computation of net loss per share for 2024, 2023 and 2022: (In thousands, except per share data) Year Ended December 31, 2024 2023 2022 Numerators: Income (loss) from continuing operations $ (123,764) $ (159,444) $ 10,921 Less: Net income from continuing operations attributable to noncontrolling interests 3,274 2,011 2,257 Net income (loss) from continuing operations attributable to the Company (127,038) (161,455) 8,664 Loss from discontinued operations (52,114) (149,372) (105,309) Less: Net income (loss) from discontinued operations attributable to noncontrolling interests 102 95 (41) Net loss from discontinued operations attributable to the Company (52,216) (149,467) (105,268) Net loss attributable to the Company $ (179,254) $ (310,922) $ (96,604) Denominators: Weighted average common shares outstanding – Basic 487,651 481,727 474,362 Weighted average common shares outstanding – Diluted 487,651 481,727 483,538 Net loss attributable to the Company per share of common stock — Basic: Net income (loss) from continuing operations attributable to the Company per share of common stock $ (0.26) $ (0.34) $ 0.02 Net loss from discontinued operations attributable to the Company per share of common stock (0.11) (0.31) (0.22) Net loss attributable to the Company per share of common stock — Basic (1) $ (0.37) $ (0.65) $ (0.20) Net loss attributable to the Company per share of common stock — Diluted: Net income (loss) from continuing operations attributable to the Company per share of common stock $ (0.26) $ (0.34) $ 0.02 Net loss from discontinued operations attributable to the Company per share of common stock (0.11) (0.31) (0.22) Net loss attributable to the Company per share of common stock — Diluted (1) $ (0.37) $ (0.65) $ (0.20) (1) Due to rounding, the total may not equal the sum of the line items in the table above. Outstanding equity awards equivalent to 26.6 million and 20.5 million shares for 2024 and 2023, respectively, were not included in the computation of diluted earnings per share because to do so would have been anti-dilutive. For the year ended December 31, 2022, diluted weighted average common shares outstanding included 9.2 million shares from the effect of dilutive securities, calculat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12 Months Ended</t>
        </is>
      </c>
    </row>
    <row r="2">
      <c r="B2" s="2" t="inlineStr">
        <is>
          <t>Dec. 31, 2024</t>
        </is>
      </c>
    </row>
    <row r="3">
      <c r="A3" s="3" t="inlineStr">
        <is>
          <t>Other Income and Expenses [Abstract]</t>
        </is>
      </c>
      <c r="B3" s="4" t="inlineStr">
        <is>
          <t xml:space="preserve"> </t>
        </is>
      </c>
    </row>
    <row r="4">
      <c r="A4" s="4" t="inlineStr">
        <is>
          <t>OTHER INFORMATION</t>
        </is>
      </c>
      <c r="B4" s="4" t="inlineStr">
        <is>
          <t>OTHER INFORMATION Reconciliation of Cash, Cash Equivalents and Restricted Cash The following table reconciles cash and cash equivalents reported in the Consolidated Balance Sheets to cash, cash equivalents and restricted cash reported in the Consolidated Statements of Cash Flows: (In thousands) December 31, 2024 December 31, 2023 Cash and cash equivalents in the Balance Sheets $ 109,707 $ 171,776 Cash and cash equivalents included in Current assets of discontinued operations 54,595 80,527 Restricted cash included in: Other current assets 1,116 759 Current assets of discontinued operations 2,794 3,016 Other assets — 250 Other assets of discontinued operations 3,860 4,213 Total cash, cash equivalents and restricted cash in the Statements of Cash Flows $ 172,072 $ 260,541 Accounts Receivable The following table discloses the components of “Accounts receivable, net” as reported in the Consolidated Balance Sheets: (In thousands) December 31, 2024 December 31, 2023 Accounts receivable $ 355,622 $ 327,474 Less: Allowance for credit losses (11,526) (12,600) Accounts receivable, net $ 344,096 $ 314,874 Credit loss expense related to accounts receivable of continuing operations was $2.5 million, $3.6 million, and $4.8 million during 2024, 2023, and 2022, respectively. Accrued Expenses The following table discloses the components of “Accrued expenses” as of December 31, 2024 and 2023, respectively: (In thousands) December 31, 2024 December 31, 2023 Accrued rent $ 54,785 $ 61,867 Accrued employee compensation and benefits 41,723 37,957 Accrued taxes 14,711 17,584 Accrued other 52,396 64,763 Total accrued expenses $ 163,615 $ 182,171 Consolidated Statements of Loss The following table discloses the components of “Other expense, net” for 2024 , 2023 and 2022: (In thousands) Year Ended December 31, 2024 2023 2022 Foreign exchange gain (loss) $ 1,051 $ (729) $ (1,576) Equity in earnings of nonconsolidated affiliates 2,182 1,743 1,943 Other (1) (11,611) (6,713) (1,151) Total other expense, net $ (8,378) $ (5,699) $ (784) (1) In 2024, other expense, net, includes $10.0 million of debt modification expense related to the issuance of the CCOH 7.875% Senior Secured Notes and associated prepayment and refinancing of the Term Loan Facility, as detailed in Note 6. In 2023, other expense, net, includes $4.4 million of debt modification expense related to the issuance of the CCOH 9.000% Senior Secured Notes and associated prepayment of the Term Loan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4</t>
        </is>
      </c>
    </row>
    <row r="3">
      <c r="A3" s="3" t="inlineStr">
        <is>
          <t>Quarterly Financial Data [Abstract]</t>
        </is>
      </c>
      <c r="B3" s="4" t="inlineStr">
        <is>
          <t xml:space="preserve"> </t>
        </is>
      </c>
    </row>
    <row r="4">
      <c r="A4" s="4" t="inlineStr">
        <is>
          <t>QUARTERLY RESULTS OF OPERATIONS (Unaudited)</t>
        </is>
      </c>
      <c r="B4" s="4" t="inlineStr">
        <is>
          <t>– QUARTERLY RESULTS OF OPERATIONS (Unaudited) The following tables present the Consolidated Statements of Income (Loss) and net income (loss) per share for each quarter of 2024 and 2023, revised to report results of discontinued operations as a separate component of Consolidated net income (loss) for each period presented in accordance with GAAP. (In thousands) Three Months Ended Three Months Ended Three Months Ended Three Months Ended 2024 2023 2024 2023 2024 2023 2024 2023 Revenue $ 326,840 $ 295,717 $ 376,483 $ 363,521 $ 375,188 $ 358,934 $ 426,719 $ 416,014 Operating expenses: Direct operating expenses (1) 155,054 148,088 167,168 159,419 167,106 166,861 191,250 185,968 Selling, general and administrative expenses (1) 59,272 58,918 64,427 57,723 63,481 54,857 65,727 63,972 Corporate expenses (1) 29,874 24,768 34,047 47,682 31,302 26,007 31,681 30,791 Depreciation and amortization 42,052 53,426 42,501 53,536 46,222 46,485 43,223 43,364 Other operating expense (income), net (3,297) (455) (90) (689) 341 349 (5,294) (3,693) Operating income 43,885 10,972 68,430 45,850 66,736 64,375 100,132 95,612 Interest expense, net (101,695) (95,886) (100,120) (98,863) (99,662) (101,682) (100,064) (101,619) Gain (loss) on extinguishment of debt (2,393) — — — — 3,817 — — Other income (expense), net (8,849) (459) 449 519 (820) (3,231) 842 (2,528) Income (loss) from continuing operations before income taxes (69,052) (85,373) (31,241) (52,494) (33,746) (36,721) 910 (8,535) Income tax benefit (expense) attributable to continuing operations (172) 10,573 5,827 2,358 5,672 1,782 (1,962) 8,966 Income (loss) from continuing operations (69,224) (74,800) (25,414) (50,136) (28,074) (34,939) (1,052) 431 Income (loss) from discontinued operations (19,859) 39,378 (13,220) 13,557 (3,482) (227,879) (15,553) 25,572 Consolidated net income (loss) (89,083) (35,422) (38,634) (36,579) (31,556) (262,818) (16,605) 26,003 Less: Net income (loss) attributable to noncontrolling interests 584 (510) 536 718 984 672 1,272 1,226 Net income (loss) attributable to the Company $ (89,667) $ (34,912) $ (39,170) $ (37,297) $ (32,540) $ (263,490) $ (17,877) $ 24,777 (1) Excludes depreciation and amortization (In thousands, except per share data) Three Months Ended Three Months Ended Three Months Ended Three Months Ended 2024 2023 2024 2023 2024 2023 2024 2023 Weighted average common shares outstanding - Basic and Diluted: Weighted average common shares outstanding – basic 483,720 478,501 488,740 482,373 488,947 482,945 489,122 483,027 Weighted average common shares outstanding – diluted 483,720 478,501 488,740 482,373 488,947 482,945 489,122 489,132 Net income (loss) attributable to the Company per share of common stock - Basic: Net income (loss) from continuing operations attributable to the Company per share of common stock $ (0.14) $ (0.16) $ (0.05) $ (0.11) $ (0.06) $ (0.07) $ — $ — Net income (loss) from discontinued operations attributable to the Company per share of common stock (0.04) 0.08 (0.03) 0.03 (0.01) (0.47) (0.03) 0.05 Net income (loss) attributable to the Company per share of common stock - Basic (1) $ (0.19) $ (0.07) $ (0.08) $ (0.08) $ (0.07) $ (0.55) $ (0.04) $ 0.05 Net income (loss) attributable to the Company per share of common stock - Diluted: Net income (loss) from continuing operations attributable to the Company per share of common stock $ (0.14) $ (0.16) $ (0.05) $ (0.11) $ (0.06) $ (0.07) $ — $ — Net income (loss) from discontinued operations attributable to the Company per share of common stock (0.04) 0.08 (0.03) 0.03 (0.01) (0.47) (0.03) 0.05 Net income (loss) attributable to the Company per share of common stock - Diluted (1) $ (0.19) $ (0.07) $ (0.08) $ (0.08) $ (0.07) $ (0.55) $ (0.04) $ 0.05 (1) Due to rounding, the total may not equal the sum of the line items in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Allowance for Credit Losses (In thousands) Balance at Write-off Balance Beginning Credit Loss of Accounts at End of Description of period Expense Receivable Other (1) Period Year Ended December 31, 2022 $ 10,934 $ 4,807 $ (3,956) $ (263) $ 11,522 Year Ended December 31, 2023 $ 11,522 $ 3,648 $ (2,570) $ — $ 12,600 Year Ended December 31, 2024 $ 12,600 $ 2,522 $ (3,613) $ 17 $ 11,526 (1) Other primarily includes foreign currency adjustments. Deferred Tax Asset Valuation Allowance (In thousands) Balance at Charges Balance Beginning to Costs and at end of Description of Period Expenses (1) Reversal (2) Adjustments (3) Period Year Ended December 31, 2022 $ 176,662 $ 1,092 $ (79,524) $ (3,734) $ 94,496 Year Ended December 31, 2023 $ 94,496 $ 20,583 $ (4,183) $ (2,069) $ 108,827 Year Ended December 31, 2024 $ 108,827 $ 25,310 $ (434) $ 4,177 $ 137,880 (1) The Company has recorded valuation allowances on deferred tax assets attributable to net operating losses in certain jurisdictions due to uncertainty of its ability to utilize these assets in future periods. During 2024, the Company recorded valuation allowances of $24.8 million and $0.5 million related to domestic deferred tax assets and foreign deferred tax assets, respectively. (2) The Company reverses valuation allowances on deferred tax assets in the period in which, based on the weight of available evidence, it is more-likely-than-not that the deferred tax asset will be realized. In 2022, reversals were primarily driven by the classification change of permit intangible assets from indefinite-lived to finite-lived for financial reporting purposes. (3) The Company has adjusted certain valuation allowances as a result of changes in tax rates in certain jurisdictions, the expiration of carryforward periods for net operating loss carryforwards, and foreign exchange rate mov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17877</v>
      </c>
      <c r="C4" s="7" t="n">
        <v>-32540</v>
      </c>
      <c r="D4" s="7" t="n">
        <v>-39170</v>
      </c>
      <c r="E4" s="7" t="n">
        <v>-89667</v>
      </c>
      <c r="F4" s="7" t="n">
        <v>24777</v>
      </c>
      <c r="G4" s="7" t="n">
        <v>-263490</v>
      </c>
      <c r="H4" s="7" t="n">
        <v>-37297</v>
      </c>
      <c r="I4" s="7" t="n">
        <v>-34912</v>
      </c>
      <c r="J4" s="7" t="n">
        <v>-179254</v>
      </c>
      <c r="K4" s="7" t="n">
        <v>-310922</v>
      </c>
      <c r="L4" s="7" t="n">
        <v>-96604</v>
      </c>
    </row>
  </sheetData>
  <mergeCells count="3">
    <mergeCell ref="A1:A2"/>
    <mergeCell ref="B1:I1"/>
    <mergeCell ref="J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 robust cybersecurity program that promotes confidentiality, integrity and availability of our corporate and customer resources throughout the life cycle of our out-of-home service offerings. Under the oversight of the Audit Committee of our Board of Directors, as more fully explained below, and with the support of the Company’s compliance function and the Company’s internal and external audit functions, the Company operates an enterprise-wide risk management governance framework that sets standards and provides guidance for the identification, assessment, monitoring and control of the most significant risks facing the Company, including cybersecurity. Our enterprise risk management process is guided by the COSO Enterprise Risk Management Framework, which incorporates the three lines of defense model. In addition, we leverage our global Compliance department, legal teams, cybersecurity teams and privacy teams as key components of our overall cybersecurity program. Our cybersecurity program includes comprehensive technology and risk oversight programs designed to ensure that our technology systems and cybersecurity education programs are effective and that we are prepared to report and manage information security risks. Developed using collaboration and transparency principles, we maintain a suite of information and cybersecurity policies, standards and guides based on commonly adopted cybersecurity standards, frameworks and regulatory requirements, including publications from the National Institute of Standards and Technology and the Center for Information Security. Furthermore, we perform periodic evaluations of our security programs, information technology infrastructure and information security management systems through internal self-assessments and external independent consultations. In addition, we conduct regular security monitoring for internal and external threats to the confidentiality and integrity of our information assets, and our cybersecurity programs undergo periodic testing with the purpose of achieving swift and orderly restoration of business operations in the event of a cybersecurity incident. Cyber hygiene is integrated into our culture from employee onboarding and lasts throughout the employee life cycle, using various tools, such as frequent information security awareness messages and annual cybersecurity awareness training. As part of testing our programs, we regularly conduct internal simulated phishing campaigns. The Company also maintains comprehensive cyber insurance. However, such insurance may not be sufficient to cover all of our potential losses and may not continue to be available to us on acceptable terms, or at all. Communication of our cybersecurity values and expectations is extended to our third-party solutions through specific programs, which include monitoring and rating services and open-source intelligence risk assessments. In addition to conducting posture and intelligence reviews of our vendors, our cybersecurity teams conduct evaluations of critical vendors to assess security requirements, and we assess our service level agreements to monitor whether cyber controls and practices are integrated to the levels specified in our cybersecurity standards. We have experienced, and may in the future experience, whether directly or through our supply chain partners, cybersecurity incidents. While prior cybersecurity incidents have not had a material impact on the Company, future cybersecurity incidents, including breaches, could have a material impact on our business, operations and reputation. For additional information about the Company’s cybersecurity risks, please refer to “Technology Risks” in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robust cybersecurity program that promotes confidentiality, integrity and availability of our corporate and customer resources throughout the life cycle of our out-of-home service offerings. Under the oversight of the Audit Committee of our Board of Directors, as more fully explained below, and with the support of the Company’s compliance function and the Company’s internal and external audit functions, the Company operates an enterprise-wide risk management governance framework that sets standards and provides guidance for the identification, assessment, monitoring and control of the most significant risks facing the Company, including cybersecurity. Our enterprise risk management process is guided by the COSO Enterprise Risk Management Framework, which incorporates the three lines of defense model. In addition, we leverage our global Compliance department, legal teams, cybersecurity teams and privacy teams as key components of our overall cybersecurity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oversight of risks related to cybersecurity to the Audit Committee. The Audit Committee is, therefore, charged with reviewing our cybersecurity processes for assessing key strategic, operational and compliance risks. Our Corporate Compliance Officer briefs the Audit Committee on cybersecurity risks at each of its meetings, which occur at least four times each year. These briefings include an assessment of cyber risks, an overview of the cyberthreat landscape, updates on cybersecurity incidents, and reports on our investments in cybersecurity risk mitigation strategies and technologies and related corporate governance. In addition, our domestic and European chief technology officers brief the Audit Committee on cybersecurity risks at least annually. The Audit Committee then provides updates on significant cybersecurity matters to the Board periodically.</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is, therefore, charged with reviewing our cybersecurity processes for assessing key strategic, operational and compliance risks. Our Corporate Compliance Officer briefs the Audit Committee on cybersecurity risks at each of its meetings, which occur at least four times each year. These briefings include an assessment of cyber risks, an overview of the cyberthreat landscape, updates on cybersecurity incidents, and reports on our investments in cybersecurity risk mitigation strategies and technologies and related corporate governance. In addition, our domestic and European chief technology officers brief the Audit Committee on cybersecurity risks at least annually. The Audit Committee then provides updates on significant cybersecurity matters to the Board periodically.</t>
        </is>
      </c>
    </row>
    <row r="13">
      <c r="A13" s="4" t="inlineStr">
        <is>
          <t>Cybersecurity Risk Role of Management [Text Block]</t>
        </is>
      </c>
      <c r="B13" s="4" t="inlineStr">
        <is>
          <t>Regional heads of cybersecurity and chief technology officers oversee their respective cybersecurity programs, including regional Cybersecurity Steering Committees (each, a “CSSC”), which are comprised of senior executives and extended leadership, and which provide oversight of cybersecurity investments by monitoring, evaluating, approving and supporting actions related to cybersecurity risk, incident management, investment and prioritization of projects and services. Each CSSC meets quarterly and reports to the Company’s senior management team, including the Corporate Compliance Officer, on progress towards specific cybersecurity objectives. A strong partnership exists between our information technology, enterprise security, internal audit, and legal and compliance functions so that identified issues are addressed in a timely manner and incidents are reported to the appropriate regulatory bodies as requir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rporate Compliance Officer briefs the Audit Committee on cybersecurity risks at each of its meetings, which occur at least four times each year. These briefings include an assessment of cyber risks, an overview of the cyberthreat landscape, updates on cybersecurity incidents, and reports on our investments in cybersecurity risk mitigation strategies and technologies and related corporate governance. In addition, our domestic and European chief technology officers brief the Audit Committee on cybersecurity risks at least annually. The Audit Committee then provides updates on significant cybersecurity matters to the Board periodically. Regional heads of cybersecurity and chief technology officers oversee their respective cybersecurity programs, including regional Cybersecurity Steering Committees (each, a “CSSC”), which are comprised of senior executives and extended leadership, and which provide oversight of cybersecurity investments by monitoring, evaluating, approving and supporting actions related to cybersecurity risk, incident management, investment and prioritization of projects and services. Each CSSC meets quarterly and reports to the Company’s senior management team, including the Corporate Compliance Officer, on progress towards specific cybersecurity objectives. A strong partnership exists between our information technology, enterprise security, internal audit, and legal and compliance functions so that identified issues are addressed in a timely manner and incidents are reported to the appropriate regulatory bodies as required.</t>
        </is>
      </c>
    </row>
    <row r="16">
      <c r="A16" s="4" t="inlineStr">
        <is>
          <t>Cybersecurity Risk Management Expertise of Management Responsible [Text Block]</t>
        </is>
      </c>
      <c r="B16" s="4" t="inlineStr">
        <is>
          <t>Our Corporate Compliance Officer is Lynn A. Feldman, the Company’s Executive Vice President, Chief Legal Officer and Corporate Secretary. Ms. Feldman has over 20 years of experience leading the legal and risk management departments of public companies. Her areas of responsibility cover privacy, cybersecurity risk and data protection; governance, including with respect to cybersecurity; and global legal compliance and reporting. For additional information about Ms. Feldman’s experience, please refer to the “ Information About Our Executive Officers ” section in this Annual Report on Form 10-K. Our domestic Chief Technology Officer, Christian Aaselund, oversees the integration and security of the Company’s digital products, infrastructure and all user-facing technology. Mr. Aaselund has over two decades of experience in technology leadership. His career reflects a broad spectrum of expertise, from spearheading technology solutions in startups to executing strategic initiatives in large enterprises. Our domestic cybersecurity program is overseen by our Head of Cybersecurity, Louie Garcia. Mr. Garcia has almost 20 years of cybersecurity experience, spanning threat perspectives, cyber exercise development and training, enterprise vulnerability assessments, defensive and offensive network solutions, and operational evaluation of cyber products. Our European and Latin American businesses also maintain cybersecurity programs, which are led by experienced officers as outlined in the Company’s 2023 Annual Report on Form 10-K.</t>
        </is>
      </c>
    </row>
    <row r="17">
      <c r="A17" s="4" t="inlineStr">
        <is>
          <t>Cybersecurity Risk Process for Informing Management or Committees Responsible [Text Block]</t>
        </is>
      </c>
      <c r="B17" s="4" t="inlineStr">
        <is>
          <t>Each CSSC meets quarterly and reports to the Company’s senior management team, including the Corporate Compliance Officer, on progress towards specific cybersecurity objectives. A strong partnership exists between our information technology, enterprise security, internal audit, and legal and compliance functions so that identified issues are addressed in a timely manner and incidents are reported to the appropriate regulatory bodies as requir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se consolidated financial statements include the accounts of the Company and its subsidiaries, as well as entities in which the Company has a controlling financial interest or is the primary beneficiary. Noncontrolling interests are reported separately within equity. Intercompany transactions are eliminated in consolidation.</t>
        </is>
      </c>
    </row>
    <row r="5">
      <c r="A5" s="4" t="inlineStr">
        <is>
          <t>Foreign Currency</t>
        </is>
      </c>
      <c r="B5" s="4" t="inlineStr">
        <is>
          <t>Foreign Currency</t>
        </is>
      </c>
    </row>
    <row r="6">
      <c r="A6" s="4" t="inlineStr">
        <is>
          <t>Use of Estimates</t>
        </is>
      </c>
      <c r="B6" s="4" t="inlineStr">
        <is>
          <t>Use of Estimates The Company’s consolidated financial statements and accompanying notes are prepared in accordance with GAAP and reflect estimates and assumptions made by management that affect the reported amounts. These estimates and assumptions impact areas including, but not limited to, goodwill, long-lived assets, leases, taxes, the allowance for credit losses, compensation and litigation accruals. The Company bases its estimates on historical experience and on other assumptions believed to be reasonable under the circumstances. Actual results may differ from those estimates.</t>
        </is>
      </c>
    </row>
    <row r="7">
      <c r="A7" s="4" t="inlineStr">
        <is>
          <t>Discontinued Operations</t>
        </is>
      </c>
      <c r="B7" s="4" t="inlineStr">
        <is>
          <t>Discontinued Operations A business is classified as held for sale when it meets the criteria under Accounting Standards Codification (“ASC”) 205-20-45-1E, including when sale is probable within one year (with certain exceptions), and the plan of sale is unlikely to change significantly. Assets and liabilities held for sale are recorded at the lower of their carrying value or fair value less cost to sell. A business is classified as discontinued when it meets the criteria in ASC 205-20-45-1B. As described in Note 1, assets and liabilities of discontinued operations are presented separately in the Consolidated Balance Sheets, and results are reported as a separate component of “Consolidated net loss” in the Consolidated Statements of Loss, for all periods presented.</t>
        </is>
      </c>
    </row>
    <row r="8">
      <c r="A8" s="4" t="inlineStr">
        <is>
          <t>Cash and Cash Equivalents and Restricted Cash</t>
        </is>
      </c>
      <c r="B8" s="4" t="inlineStr">
        <is>
          <t>Cash and Cash Equivalents and Restricted Cash Cash and cash equivalents include highly liquid investments with an original maturity of three months or less. Restricted cash for continuing operations, primarily related to contractual agreements, is reported in “Other current assets” and “Other assets” on the Consolidated Balance Sheets. Refer to Note 14 for a reconciliation of cash and cash equivalents reported in the Consolidated Balance Sheets to cash, cash equivalents and restricted cash reported in the Consolidated Statements of Cash Flows.</t>
        </is>
      </c>
    </row>
    <row r="9">
      <c r="A9" s="4" t="inlineStr">
        <is>
          <t>Financial Instruments</t>
        </is>
      </c>
      <c r="B9" s="4" t="inlineStr">
        <is>
          <t>Financial Instruments The Company recognizes accounts receivable, accounts payable and debt in its Consolidated Balance Sheets at carrying amounts. Due to their short maturities, the carrying amounts of accounts receivable and accounts payable approximate their fair values. Refer to Note 6 for the Company’s fair value measurement of debt.</t>
        </is>
      </c>
    </row>
    <row r="10">
      <c r="A10" s="4" t="inlineStr">
        <is>
          <t>Accounts Receivable</t>
        </is>
      </c>
      <c r="B10" s="4" t="inlineStr">
        <is>
          <t>Accounts Receivable Accounts receivable are recognized when the Company has an unconditional right to payment, either because it has satisfied a performance obligation prior to receiving payment from the customer or has a non-cancelable contract that has been billed in advance in accordance with normal billing terms. Accounts receivable are recorded at the invoiced amount, net of an allowance for credit losses. The Company evaluates collectability based on a combination of factors. When the Company identifies a specific customer’s inability to meet its financial obligations, it records a specific reserve to adjust the receivable to the amount it expects to collect. For all other customers, the Company applies historical write-off rates, net of recoveries, by aging bucket to estimate expected credit losses. The Company believes its concentration of credit risk is limited due to the large number and geographic diversification of its customers.</t>
        </is>
      </c>
    </row>
    <row r="11">
      <c r="A11" s="4" t="inlineStr">
        <is>
          <t>Property, Plant and Equipment</t>
        </is>
      </c>
      <c r="B11" s="4" t="inlineStr">
        <is>
          <t>Property, Plant and Equipment Property, plant and equipment are recorded at cost. Expenditures for maintenance and repairs are expensed as incurred, while expenditures for improvements and betterments are capitalized. Depreciation is calculated using the straight-line method over the estimated useful lives of the assets, which are as follows: • Structures — 3 to 20 years • Buildings and improvements — 10 to 39 years • Furniture and other equipment — 2 to 20 years • Leasehold improvements — the shorter of economic life or lease term (including renewal periods, if applicable) The Company tests property, plant and equipment for impairment when events or circumstances indicate that the carrying value of an asset may not be recoverable. If the carrying value exceeds the undiscounted cash flows expected to be generated by the asset, its carrying value is written down to fair market value.</t>
        </is>
      </c>
    </row>
    <row r="12">
      <c r="A12" s="4" t="inlineStr">
        <is>
          <t>Permits and Other Intangible Assets</t>
        </is>
      </c>
      <c r="B12" s="4" t="inlineStr">
        <is>
          <t>Permits The Company’s America segment holds permits that grant the right to operate and maintain advertising structures at specified locations, subject to compliance with local laws and regulations. These permits pertain to land use approvals for billboards located on property the Company owns, leases, manages or holds easements for. Permits are generally renewable annually and transferable with minimal or no fees. However, if a structure is modified (e.g., a change in height or conversion to digital), the Company may need to obtain a new or revised permit. Historical Treatment and Change in Accounting Estimate Historically, permits primarily related to static assets and were treated as indefinite-lived intangible assets. As such, they were not amortized but tested for impairment at least annually. Impairment was determined by comparing the fair value of the permits at the market level to their carrying amounts. If the carrying amount exceeded the fair value, an impairment loss was recognized. The Company valued permits using the direct valuation method, assuming the assets were developed from scratch rather than acquired as part of a business. This method involved forecasting revenue, expenses and cash flows over a ten-year period for each market, including a “normalized” residual year for perpetual cash flows. The Company engaged a third-party valuation firm to assist in developing the assumptions used to determine the fair value of the permits. Other Intangible Assets Other intangible assets consist of permanent easements, trademarks, and contractual rights related transit, street furniture and other outdoor advertising. • Permanent easements are indefinite-lived intangible assets that grant certain rights to use real property not owned by the Company. These assets are tested for impairment at least annually, as of July 1. • The Company’s trademarks, acquired as part of the separation from iHeartCommunications, Inc. on May 1, 2019, are amortized over their 10-year useful life. • The Company’s transit, street furniture and other contractual rights are finite-lived intangible assets recorded at cost and amortized over the shorter of the agreement’s life or the period during which the asset is expected to contribute to the Company’s future cash flows. The Company periodically reviews the appropriateness of the amortization periods for these assets. In addition to the annual impairment test performed for permanent easements, the Company tests intangible assets for impairment when events or circumstances indicate the carrying value may not be recoverable. If the carrying value exceeds the undiscounted cash flows expected to be generated by the asset, its carrying value is adjusted to fair market value.</t>
        </is>
      </c>
    </row>
    <row r="13">
      <c r="A13" s="4" t="inlineStr">
        <is>
          <t>Change in Accounting Estimate</t>
        </is>
      </c>
      <c r="B13" s="4" t="inlineStr">
        <is>
          <t>In the fourth quarter of 2022, due to changes in circumstances—primarily the acceleration of digitizing its billboard network—the Company concluded that the permits should no longer be considered indefinite-lived. As a result, the Company began amortizing its permits on a straight-line basis over their estimated useful lives, which, at the time of implementation, ranged from 8 to 17 years, depending on the market. This change resulted in amortization expense of $16.1 million in the fourth quarter of 2022, $64.4 million in 2023, and $64.8 million in 2024, which led to corresponding increases in consolidated net loss. As a result, net loss per share of common stock increased by $0.03, $0.13 and $0.13 for each of these periods, respectively. The Company expects a similar impact in future periods, assuming no material permit acquisitions or dispositions. The Company tested the permits for impairment immediately prior to the change in useful life and now tests them for impairment if events or circumstances indicate that the carrying value may not be recoverable. If the carrying value exceeds the undiscounted cash flows expected to be generated by the asset, the carrying value is written down to fair market value.</t>
        </is>
      </c>
    </row>
    <row r="14">
      <c r="A14" s="4" t="inlineStr">
        <is>
          <t>Asset Acquisitions</t>
        </is>
      </c>
      <c r="B14" s="4" t="inlineStr">
        <is>
          <t>Asset Acquisitions The Company accounts for transactions meeting the definition of an asset group purchase as asset acquisitions. The acquisition purchase price is allocated to the acquired assets based on their estimated relative fair values, typically determined using either discounted cash flow valuation methods or estimates of replacement costs. Refer to Notes 10 and 11 for further details on the Company’s asset acquisitions.</t>
        </is>
      </c>
    </row>
    <row r="15">
      <c r="A15" s="4" t="inlineStr">
        <is>
          <t>Goodwill</t>
        </is>
      </c>
      <c r="B15" s="4" t="inlineStr">
        <is>
          <t>Goodwill The Company records goodwill in conjunction with business combinations and performs an annual impairment test on July 1, or more frequently if events or circumstances indicate the carrying value may be impaired. In accordance with ASC 350-20, the carrying amount of each reporting unit, including goodwill, is compared to its fair value. If the carrying amount exceeds the fair value, an impairment charge is recognized, limited to the total goodwill allocated to the reporting unit. To determine fair value, the Company uses a discounted cash flow model, which requires estimates of future cash flows from each reporting unit, discounted at a risk-adjusted rate. Terminal values are also estimated and discounted to present value. These estimates are based on revenue projections, operating margins, growth rates and discount rates derived from business plans, economic forecasts and marketplace data. Historical Treatment and Change in Reporting Units In 2022, the Company had two reportable segments: Americas (primarily U.S. operations) and Europe (operations in Europe and Singapore), along with a Latin America operating segment that did not meet the thresholds for reportable segments. For goodwill impairment testing, the Company aggregated markets within each segment into three reporting units: Americas, Europe and Latin America. Effective December 31, 2022, the Company realigned its segments to reflect changes in how the business was managed, resulting in four reportable segments: America, Airports, Europe-North and Europe-South. Operations in Latin America and Singapore were reported as “Other.” The Company also revised its reporting units to align with the new segments: America, Airports, Europe-North, Europe-South, Latin America and Singapore. In connection with this change, the Company allocated its existing goodwill to the new reporting units based on relative fair value, with assistance from a valuation specialist. The goodwill previously assigned to the Americas reporting unit was allocated to the new America and Airports reporting units, and goodwill previously assigned to the Europe reporting unit was allocated to the new Europe-North and Europe-South reporting units. The Latin America reporting unit had no remaining goodwill. The Company tested its goodwill for impairment immediately before and after the segment change. Following the reclassification of its European and Latin American operations as discontinued, effective December 31, 2024, the Company operates two reportable segments: America and Airports. Goodwill for these reporting units will continue to be tested for impairment annually, or more frequently if necessary.</t>
        </is>
      </c>
    </row>
    <row r="16">
      <c r="A16" s="4" t="inlineStr">
        <is>
          <t>Leased Assets</t>
        </is>
      </c>
      <c r="B16" s="4" t="inlineStr">
        <is>
          <t>Leased Assets The Company enters into contracts to use land, buildings, office space, structures, and equipment (e.g., automobiles and copiers), as well as contracts that allow it to display advertising on buses, bus shelters, trains, and other private or municipal assets. Most of the Company’s advertising structures are located on leased land. At inception, arrangements involving the use of property, plant and equipment are evaluated to determine whether they meet the definition a lease under ASC 842. Many of the Company’s airport and transit contracts do not meet this definition due to substantive substitution rights within the contracts. The Company's leases are primarily operating leases, including land leases and contracts for the use of structures. Land leases generally have initial terms up to 20 years, with options to renew or terminate, and rental payments usually escalate at a defined rate. Payments are typically made in advance for periods up to 12 months. Certain of the Company's street furniture contracts also qualify as operating leases. Accounting for Leases Operating leases are reflected on the Consolidated Balance Sheets as “Operating lease right-of-use assets,” with related liabilities included in “Current operating lease liabilities” and “Non-current operating lease liabilities.” Right-of-use (“ROU”) assets represent the right to use an underlying asset for the lease term, and lease liabilities represent the obligation to make lease payments. Operating lease ROU assets and liabilities are recognized at lease commencement based on the present value of lease payments over the lease term, and lease expense is recognized on a straight-line basis over the lease term. Finance leases, which are capitalized, are included within “Property, plant and equipment” on the Consolidated Balance Sheets, with related liabilities included in “Current portion of long-term debt” and “Long-term debt.” Maintenance expenditures are charged to operations as incurred. Certain operating lease agreements include rental payments based on a percentage of advertising revenue or inflation adjustments. These payments are classified as variable rent expense, separate from periodic straight-line lease expense. Many of the Company’s leases, particularly those related to advertising structures, include renewal or termination options. The Company does not generally include renewal periods in lease liabilities unless the exercise of such options is considered reasonably certain. Termination options are excluded from lease liabilities if the Company deems it reasonably certain not to exercise them. As a result, the Company uses the lease’s initial stated term for most lease contracts. The Company’s lease agreements do not contain material residual value guarantees or restrictive covenants. Lease Valuation The implicit rate in most of the Company’s lease agreements is not readily determinable. Therefore, the Company uses the incremental borrowing rate (“IBR”) to calculate the present value of lease payments at lease commencement. The IBR represents the rate the Company would pay to borrow the same amount on a collateralized basis over a similar term and in a similar economic environment.</t>
        </is>
      </c>
    </row>
    <row r="17">
      <c r="A17" s="4" t="inlineStr">
        <is>
          <t>Asset Retirement Obligations</t>
        </is>
      </c>
      <c r="B17" s="4" t="inlineStr">
        <is>
          <t>Asset Retirement Obligations ASC 410-20 requires the Company to estimate its obligation to dismantle and remove its advertising structures from leased land and restore the site to its original condition upon the termination or non-renewal of a lease or contract. The Company’s asset retirement obligations are reported in “Other liabilities” on the Consolidated Balance Sheets. The Company recognizes the present value of these obligations when incurred, using estimates of third-party costs for structure dismantling and site reclamation. The liability assumes asset removal will occur over the next 50 years, and the interest rate used to calculate the present value is based on an estimated risk-adjusted credit rate for that period. When the liability is recognized, the associated costs are capitalized as part of the related advertising structure’s carrying value. Over time, the liability is accreted as an operating expense, and the capitalized cost is depreciated over the asset’s useful life. Refer to Note 12 for additional disclosures about the Company’s asset retirement obligations.</t>
        </is>
      </c>
    </row>
    <row r="18">
      <c r="A18" s="4" t="inlineStr">
        <is>
          <t>Revenue Recognition</t>
        </is>
      </c>
      <c r="B18" s="4" t="inlineStr">
        <is>
          <t>Revenue Recognition The Company generates revenue primarily from the sale of advertising on printed and digital out-of-home advertising displays, which may be sold as individual units or as network packages. These contracts typically cover periods from a few weeks to one year, though some have longer terms. Revenue contracts in the Company’s America and Airports segments are generally cancelable after a specified notice period. Certain revenue transactions qualify as leases for accounting purposes, as they grant customers the right to control the use of the Company’s advertising displays for a specified period. To qualify as a lease, the contract must depend on a specified advertising structure, the customer must have exclusive use of the display, and the customer must have the right to change the advertisement displayed during the contract term. Revenue from leases, classified as operating leases, is accounted for under ASC 842, and revenue from remaining transactions is accounted for as revenue from contracts with customers under ASC 606. Revenue from Leases The Company has elected the practical expedient under ASC 842 to combine non-lease components with associated lease components when certain criteria are met. As a result, the right to control the use of an advertising display that meets lease criteria is combined with related installation and maintenance services into a single lease component. Production services, which do not meet the criteria to be combined, and each advertising display that does not meet the lease criteria (along with any related installation and maintenance services) are non-lease components. Consideration in these contracts is allocated between lease and non-lease components based on their relative standalone selling prices, typically approximated by the contractual prices for each service. Revenue from Contracts with Customers The Company recognizes revenue when or as it satisfies a performance obligation by transferring a promised good or service to a customer. Revenue from the sale of advertising is generally recognized ratably over the contract term. The Company also generates revenue from production and creative services, which are distinct from advertising display services, and this revenue is recognized when the advertising copy is installed at the display site. The Company recognizes revenue in amounts that reflect the consideration it expects to receive, excluding taxes collected on behalf of governmental authorities (the “transaction price”). Because the transfer of goods and services typically occurs within a year of scheduled payment, the time value of money is generally not considered in determining the transaction price. Advertising revenue is reported net of agency commissions. For contracts with multiple distinct goods or services, the Company allocates the transaction price to each performance obligation based on their relative standalone selling prices. The Company has concluded that the contractual prices for the promised goods and services in its standard contracts generally approximate the best estimate of standalone selling prices, reflecting factors such as audience size and characteristics, market location and size, and recent market prices. The Company receives payments from customers based on billing schedules that are established in its contracts. Deferred revenue is recorded when payment is received before the performance obligation is satisfied or when a non-cancelable contract has been billed in advance. America and Airports contracts are generally billed monthly in advance. Refer to Note 5 for additional disclosures about the Company’s revenue. Contract Costs Incremental costs of obtaining a contract, primarily sales commissions, are included in “Selling, general and administrative expenses” on the Company’s Consolidated Statements of Loss. These costs are generally expensed when incurred because the period of benefit is one year or less.</t>
        </is>
      </c>
    </row>
    <row r="19">
      <c r="A19" s="4" t="inlineStr">
        <is>
          <t>Share-Based Compensation</t>
        </is>
      </c>
      <c r="B19" s="4" t="inlineStr">
        <is>
          <t xml:space="preserve">Share-Based Compensation Under the fair value recognition provisions of ASC 718-10, share-based compensation cost is measured at the grant date based on the fair value of the award. This cost is included in “Corporate expenses” on the Company’s Consolidated Statements of Loss. For awards that vest based on service conditions, the expense is recognized on a straight-line basis over the requisite service period. For awards that vest based on performance conditions, the expense is recognized over the requisite service period if it is probable that the performance conditions will be met. For awards that vest based on market conditions, the expense is recognized over the requisite service period regardless of whether the market condition is ultimately satisfied. </t>
        </is>
      </c>
    </row>
    <row r="20">
      <c r="A20" s="4" t="inlineStr">
        <is>
          <t>Income Taxes</t>
        </is>
      </c>
      <c r="B20" s="4" t="inlineStr">
        <is>
          <t>Income Taxes The Company accounts for income taxes using the liability method. Under this method, deferred tax assets and liabilities are recognized based on the differences between the financial reporting and tax bases of assets and liabilities. These are measured using the enacted tax rates expected to apply to taxable income in the periods when the deferred tax asset or liability is expected to be realized or settled. Deferred tax assets are reduced by a valuation allowance if the Company believes it is more likely than not that some portion or all of the asset will not be realized. The Company has not provided U.S. federal income taxes for temporary differences related to investments in foreign subsidiaries, where, in most jurisdictions, tax basis amounts exceed the financial reporting basis as of December 31, 2024 . If any excess cash held by foreign subsidiaries were required to fund operations in the U.S., the Company could repatriate available funds with minimal U.S. tax consequences, as calculated for tax law purposes. The Company regularly reviews its tax liabilities related to amounts that may be distributed in future periods and provides for any applicable foreign withholding or other current and deferred taxes. Refer to Note 9 for additional disclosures about the Company’s income taxes.</t>
        </is>
      </c>
    </row>
    <row r="21">
      <c r="A21" s="4" t="inlineStr">
        <is>
          <t>New Accounting Pronouncements Recently Adopted And Not Yet Adopted</t>
        </is>
      </c>
      <c r="B21" s="4" t="inlineStr">
        <is>
          <t>New Accounting Pronouncements Recently Adopted Adoption of ASU 2023-07 As of December 31, 2024, the Company adopted Accounting Standards Update (“ASU”) 2023-07, Improvements to Reportable Segment Disclosures . This update enhances segment disclosures, requiring the reporting of significant segment expenses and other segment items included in the reported measure of segment profit or loss, as well as the title and position of the chief operating decision maker (“CODM”) and a description of how the CODM uses this information to assess segment performance and allocate resources. As a result, the Company now reports site lease expenses and employee compensation costs for its America and Airports segments as significant segment expenses provided to the CODM as part of Segment Adjusted EBITDA. These disclosures, along with the other related requirements, are presented in Note 4. The requirements are applied retrospectively to all periods presented and will also be applicable to interim periods beginning in 2025. New Accounting Pronouncements Not Yet Adopted In December 2023, the FASB issued ASU 2023-09, Improvements to Income Tax Disclosures, which enhances income tax disclosure requirements. The update requires more detailed disclosures in the effective tax rate reconciliation, including additional information on state, local and foreign taxes, tax credits and other reconciling items. It also introduces new requirements for disaggregating income taxes paid and income from continuing operations by jurisdiction. Additionally, the update eliminates certain prior disclosure requirements. These changes will be effective for the Company beginning with its 2025 Annual Report on Form 10-K and may be applied on a prospective or retrospective basis. The Company is currently evaluating the impact on its disclosures. In November 2024, the FASB issued ASU 2024-03, Disaggregation of Income Statement Expenses, which requires enhanced disaggregation of certain costs and expenses. The update requires disclosure of amounts included in relevant expense captions on the face of the income statement, including purchases of inventory, employee compensation, depreciation and intangible asset amortization. Additionally, the Company will be required to provide a qualitative description of amounts not separately disaggregated, as well as disclose total selling expenses. The new disclosure requirements will be effective for the Company for annual periods beginning in 2027, and interim periods beginning in 2028, and may be applied prospectively or retrospectively. Early adoption is permitted. The Company is currently evaluating the impact on i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9707</v>
      </c>
      <c r="C3" s="7" t="n">
        <v>171776</v>
      </c>
    </row>
    <row r="4">
      <c r="A4" s="4" t="inlineStr">
        <is>
          <t>Accounts receivable, net</t>
        </is>
      </c>
      <c r="B4" s="6" t="n">
        <v>344096</v>
      </c>
      <c r="C4" s="6" t="n">
        <v>314874</v>
      </c>
    </row>
    <row r="5">
      <c r="A5" s="4" t="inlineStr">
        <is>
          <t>Prepaid expenses</t>
        </is>
      </c>
      <c r="B5" s="6" t="n">
        <v>27112</v>
      </c>
      <c r="C5" s="6" t="n">
        <v>28814</v>
      </c>
    </row>
    <row r="6">
      <c r="A6" s="4" t="inlineStr">
        <is>
          <t>Other current assets</t>
        </is>
      </c>
      <c r="B6" s="6" t="n">
        <v>2093</v>
      </c>
      <c r="C6" s="6" t="n">
        <v>7967</v>
      </c>
    </row>
    <row r="7">
      <c r="A7" s="4" t="inlineStr">
        <is>
          <t>Current assets of discontinued operations</t>
        </is>
      </c>
      <c r="B7" s="6" t="n">
        <v>1176036</v>
      </c>
      <c r="C7" s="6" t="n">
        <v>433970</v>
      </c>
    </row>
    <row r="8">
      <c r="A8" s="4" t="inlineStr">
        <is>
          <t>Total Current Assets</t>
        </is>
      </c>
      <c r="B8" s="6" t="n">
        <v>1659044</v>
      </c>
      <c r="C8" s="6" t="n">
        <v>957401</v>
      </c>
    </row>
    <row r="9">
      <c r="A9" s="3" t="inlineStr">
        <is>
          <t>PROPERTY, PLANT AND EQUIPMENT</t>
        </is>
      </c>
      <c r="B9" s="4" t="inlineStr">
        <is>
          <t xml:space="preserve"> </t>
        </is>
      </c>
      <c r="C9" s="4" t="inlineStr">
        <is>
          <t xml:space="preserve"> </t>
        </is>
      </c>
    </row>
    <row r="10">
      <c r="A10" s="4" t="inlineStr">
        <is>
          <t>Structures, net</t>
        </is>
      </c>
      <c r="B10" s="6" t="n">
        <v>335761</v>
      </c>
      <c r="C10" s="6" t="n">
        <v>339865</v>
      </c>
    </row>
    <row r="11">
      <c r="A11" s="4" t="inlineStr">
        <is>
          <t>Other property, plant and equipment, net</t>
        </is>
      </c>
      <c r="B11" s="6" t="n">
        <v>144226</v>
      </c>
      <c r="C11" s="6" t="n">
        <v>149869</v>
      </c>
    </row>
    <row r="12">
      <c r="A12" s="3" t="inlineStr">
        <is>
          <t>INTANGIBLE ASSETS AND GOODWILL</t>
        </is>
      </c>
      <c r="B12" s="4" t="inlineStr">
        <is>
          <t xml:space="preserve"> </t>
        </is>
      </c>
      <c r="C12" s="4" t="inlineStr">
        <is>
          <t xml:space="preserve"> </t>
        </is>
      </c>
    </row>
    <row r="13">
      <c r="A13" s="4" t="inlineStr">
        <is>
          <t>Goodwill</t>
        </is>
      </c>
      <c r="B13" s="6" t="n">
        <v>507819</v>
      </c>
      <c r="C13" s="6" t="n">
        <v>507819</v>
      </c>
    </row>
    <row r="14">
      <c r="A14" s="3" t="inlineStr">
        <is>
          <t>OTHER ASSETS</t>
        </is>
      </c>
      <c r="B14" s="4" t="inlineStr">
        <is>
          <t xml:space="preserve"> </t>
        </is>
      </c>
      <c r="C14" s="4" t="inlineStr">
        <is>
          <t xml:space="preserve"> </t>
        </is>
      </c>
    </row>
    <row r="15">
      <c r="A15" s="4" t="inlineStr">
        <is>
          <t>Operating lease right-of-use assets</t>
        </is>
      </c>
      <c r="B15" s="6" t="n">
        <v>1315529</v>
      </c>
      <c r="C15" s="6" t="n">
        <v>1080548</v>
      </c>
    </row>
    <row r="16">
      <c r="A16" s="4" t="inlineStr">
        <is>
          <t>Other assets</t>
        </is>
      </c>
      <c r="B16" s="6" t="n">
        <v>10114</v>
      </c>
      <c r="C16" s="6" t="n">
        <v>12657</v>
      </c>
    </row>
    <row r="17">
      <c r="A17" s="4" t="inlineStr">
        <is>
          <t>Other assets of discontinued operations</t>
        </is>
      </c>
      <c r="B17" s="6" t="n">
        <v>0</v>
      </c>
      <c r="C17" s="6" t="n">
        <v>778378</v>
      </c>
    </row>
    <row r="18">
      <c r="A18" s="4" t="inlineStr">
        <is>
          <t>Total Assets</t>
        </is>
      </c>
      <c r="B18" s="6" t="n">
        <v>4804263</v>
      </c>
      <c r="C18" s="6" t="n">
        <v>4722475</v>
      </c>
    </row>
    <row r="19">
      <c r="A19" s="3" t="inlineStr">
        <is>
          <t>CURRENT LIABILITIES</t>
        </is>
      </c>
      <c r="B19" s="4" t="inlineStr">
        <is>
          <t xml:space="preserve"> </t>
        </is>
      </c>
      <c r="C19" s="4" t="inlineStr">
        <is>
          <t xml:space="preserve"> </t>
        </is>
      </c>
    </row>
    <row r="20">
      <c r="A20" s="4" t="inlineStr">
        <is>
          <t>Accounts payable</t>
        </is>
      </c>
      <c r="B20" s="6" t="n">
        <v>38769</v>
      </c>
      <c r="C20" s="6" t="n">
        <v>44607</v>
      </c>
    </row>
    <row r="21">
      <c r="A21" s="4" t="inlineStr">
        <is>
          <t>Accrued expenses</t>
        </is>
      </c>
      <c r="B21" s="6" t="n">
        <v>163615</v>
      </c>
      <c r="C21" s="6" t="n">
        <v>182171</v>
      </c>
    </row>
    <row r="22">
      <c r="A22" s="4" t="inlineStr">
        <is>
          <t>Current operating lease liabilities</t>
        </is>
      </c>
      <c r="B22" s="6" t="n">
        <v>132877</v>
      </c>
      <c r="C22" s="6" t="n">
        <v>115456</v>
      </c>
    </row>
    <row r="23">
      <c r="A23" s="4" t="inlineStr">
        <is>
          <t>Accrued interest</t>
        </is>
      </c>
      <c r="B23" s="6" t="n">
        <v>90945</v>
      </c>
      <c r="C23" s="6" t="n">
        <v>97671</v>
      </c>
    </row>
    <row r="24">
      <c r="A24" s="4" t="inlineStr">
        <is>
          <t>Deferred revenue</t>
        </is>
      </c>
      <c r="B24" s="6" t="n">
        <v>70214</v>
      </c>
      <c r="C24" s="6" t="n">
        <v>40811</v>
      </c>
    </row>
    <row r="25">
      <c r="A25" s="4" t="inlineStr">
        <is>
          <t>Current portion of long-term debt</t>
        </is>
      </c>
      <c r="B25" s="6" t="n">
        <v>348</v>
      </c>
      <c r="C25" s="6" t="n">
        <v>404</v>
      </c>
    </row>
    <row r="26">
      <c r="A26" s="4" t="inlineStr">
        <is>
          <t>Current liabilities of discontinued operations</t>
        </is>
      </c>
      <c r="B26" s="6" t="n">
        <v>775210</v>
      </c>
      <c r="C26" s="6" t="n">
        <v>402608</v>
      </c>
    </row>
    <row r="27">
      <c r="A27" s="4" t="inlineStr">
        <is>
          <t>Total Current Liabilities</t>
        </is>
      </c>
      <c r="B27" s="6" t="n">
        <v>1271978</v>
      </c>
      <c r="C27" s="6" t="n">
        <v>883728</v>
      </c>
    </row>
    <row r="28">
      <c r="A28" s="3" t="inlineStr">
        <is>
          <t>NON-CURRENT LIABILITIES</t>
        </is>
      </c>
      <c r="B28" s="4" t="inlineStr">
        <is>
          <t xml:space="preserve"> </t>
        </is>
      </c>
      <c r="C28" s="4" t="inlineStr">
        <is>
          <t xml:space="preserve"> </t>
        </is>
      </c>
    </row>
    <row r="29">
      <c r="A29" s="4" t="inlineStr">
        <is>
          <t>Long-term debt</t>
        </is>
      </c>
      <c r="B29" s="6" t="n">
        <v>5659957</v>
      </c>
      <c r="C29" s="6" t="n">
        <v>5629890</v>
      </c>
    </row>
    <row r="30">
      <c r="A30" s="4" t="inlineStr">
        <is>
          <t>Non-current operating lease liabilities</t>
        </is>
      </c>
      <c r="B30" s="6" t="n">
        <v>1229345</v>
      </c>
      <c r="C30" s="6" t="n">
        <v>1008722</v>
      </c>
    </row>
    <row r="31">
      <c r="A31" s="4" t="inlineStr">
        <is>
          <t>Deferred tax liabilities, net</t>
        </is>
      </c>
      <c r="B31" s="6" t="n">
        <v>221814</v>
      </c>
      <c r="C31" s="6" t="n">
        <v>231453</v>
      </c>
    </row>
    <row r="32">
      <c r="A32" s="4" t="inlineStr">
        <is>
          <t>Other liabilities</t>
        </is>
      </c>
      <c r="B32" s="6" t="n">
        <v>60952</v>
      </c>
      <c r="C32" s="6" t="n">
        <v>62816</v>
      </c>
    </row>
    <row r="33">
      <c r="A33" s="4" t="inlineStr">
        <is>
          <t>Other liabilities of discontinued operations</t>
        </is>
      </c>
      <c r="B33" s="6" t="n">
        <v>0</v>
      </c>
      <c r="C33" s="6" t="n">
        <v>356609</v>
      </c>
    </row>
    <row r="34">
      <c r="A34" s="4" t="inlineStr">
        <is>
          <t>Total Liabilities</t>
        </is>
      </c>
      <c r="B34" s="6" t="n">
        <v>8444046</v>
      </c>
      <c r="C34" s="6" t="n">
        <v>8173218</v>
      </c>
    </row>
    <row r="35">
      <c r="A35" s="4" t="inlineStr">
        <is>
          <t>Commitments and Contingencies (Note $8)</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Noncontrolling interests</t>
        </is>
      </c>
      <c r="B37" s="6" t="n">
        <v>11669</v>
      </c>
      <c r="C37" s="6" t="n">
        <v>12298</v>
      </c>
    </row>
    <row r="38">
      <c r="A38" s="4" t="inlineStr">
        <is>
          <t>Common stock, par value $0.01 per share: 2,350,000,000 shares authorized (503,245,029 and 494,061,048 shares issued as of December 31, 2024 and 2023, respectively)</t>
        </is>
      </c>
      <c r="B38" s="6" t="n">
        <v>5032</v>
      </c>
      <c r="C38" s="6" t="n">
        <v>4941</v>
      </c>
    </row>
    <row r="39">
      <c r="A39" s="4" t="inlineStr">
        <is>
          <t>Additional paid-in capital</t>
        </is>
      </c>
      <c r="B39" s="6" t="n">
        <v>3589930</v>
      </c>
      <c r="C39" s="6" t="n">
        <v>3563807</v>
      </c>
    </row>
    <row r="40">
      <c r="A40" s="4" t="inlineStr">
        <is>
          <t>Accumulated deficit</t>
        </is>
      </c>
      <c r="B40" s="6" t="n">
        <v>-6960129</v>
      </c>
      <c r="C40" s="6" t="n">
        <v>-6780875</v>
      </c>
    </row>
    <row r="41">
      <c r="A41" s="4" t="inlineStr">
        <is>
          <t>Accumulated other comprehensive loss</t>
        </is>
      </c>
      <c r="B41" s="6" t="n">
        <v>-257837</v>
      </c>
      <c r="C41" s="6" t="n">
        <v>-227344</v>
      </c>
    </row>
    <row r="42">
      <c r="A42" s="4" t="inlineStr">
        <is>
          <t>Treasury stock (14,038,477 and 11,003,897 shares held as of December 31, 2024 and 2023, respectively)</t>
        </is>
      </c>
      <c r="B42" s="6" t="n">
        <v>-28448</v>
      </c>
      <c r="C42" s="6" t="n">
        <v>-23570</v>
      </c>
    </row>
    <row r="43">
      <c r="A43" s="4" t="inlineStr">
        <is>
          <t>Total Stockholders’ Deficit</t>
        </is>
      </c>
      <c r="B43" s="6" t="n">
        <v>-3639783</v>
      </c>
      <c r="C43" s="6" t="n">
        <v>-3450743</v>
      </c>
    </row>
    <row r="44">
      <c r="A44" s="4" t="inlineStr">
        <is>
          <t>Total Liabilities and Stockholders’ Deficit</t>
        </is>
      </c>
      <c r="B44" s="6" t="n">
        <v>4804263</v>
      </c>
      <c r="C44" s="6" t="n">
        <v>4722475</v>
      </c>
    </row>
    <row r="45">
      <c r="A45" s="4" t="inlineStr">
        <is>
          <t>Permits, net</t>
        </is>
      </c>
      <c r="B45" s="4" t="inlineStr">
        <is>
          <t xml:space="preserve"> </t>
        </is>
      </c>
      <c r="C45" s="4" t="inlineStr">
        <is>
          <t xml:space="preserve"> </t>
        </is>
      </c>
    </row>
    <row r="46">
      <c r="A46" s="3" t="inlineStr">
        <is>
          <t>INTANGIBLE ASSETS AND GOODWILL</t>
        </is>
      </c>
      <c r="B46" s="4" t="inlineStr">
        <is>
          <t xml:space="preserve"> </t>
        </is>
      </c>
      <c r="C46" s="4" t="inlineStr">
        <is>
          <t xml:space="preserve"> </t>
        </is>
      </c>
    </row>
    <row r="47">
      <c r="A47" s="4" t="inlineStr">
        <is>
          <t>Permits and other intangible assets, net</t>
        </is>
      </c>
      <c r="B47" s="6" t="n">
        <v>613305</v>
      </c>
      <c r="C47" s="6" t="n">
        <v>665687</v>
      </c>
    </row>
    <row r="48">
      <c r="A48" s="4" t="inlineStr">
        <is>
          <t>Other intangible assets, net</t>
        </is>
      </c>
      <c r="B48" s="4" t="inlineStr">
        <is>
          <t xml:space="preserve"> </t>
        </is>
      </c>
      <c r="C48" s="4" t="inlineStr">
        <is>
          <t xml:space="preserve"> </t>
        </is>
      </c>
    </row>
    <row r="49">
      <c r="A49" s="3" t="inlineStr">
        <is>
          <t>INTANGIBLE ASSETS AND GOODWILL</t>
        </is>
      </c>
      <c r="B49" s="4" t="inlineStr">
        <is>
          <t xml:space="preserve"> </t>
        </is>
      </c>
      <c r="C49" s="4" t="inlineStr">
        <is>
          <t xml:space="preserve"> </t>
        </is>
      </c>
    </row>
    <row r="50">
      <c r="A50" s="4" t="inlineStr">
        <is>
          <t>Permits and other intangible assets, net</t>
        </is>
      </c>
      <c r="B50" s="7" t="n">
        <v>218465</v>
      </c>
      <c r="C50" s="7" t="n">
        <v>230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Major Classes of Assets and Liabilities Classified as Held for Sale and Operations Reflected in Discontinued Operations</t>
        </is>
      </c>
      <c r="B4" s="4" t="inlineStr">
        <is>
          <t>The following table presents a reconciliation of the carrying amounts of the major classes of assets and liabilities of discontinued operations to the total assets and liabilities of discontinued operations as presented on the Company’s Consolidated Balance Sheets: (In thousands) December 31, 2024 (1) December 31, (2) Assets of discontinued operations: Cash and cash equivalents $ 54,595 $ 80,527 Accounts receivable, net 227,240 224,857 Prepaid expenses and other current assets 49,252 50,512 Property, plant and equipment, net 212,531 214,102 Goodwill and other intangible assets, net (3) 160,047 157,680 Operating lease right-of-use assets 472,774 446,363 Other assets 33,299 38,307 Valuation allowance on business in Brazil (4) (33,702) — Total assets of discontinued operations on Consolidated Balance Sheets $ 1,176,036 $ 1,212,348 Liabilities of discontinued operations: Accounts payable and accrued expenses $ 235,215 $ 251,475 Operating lease liabilities 485,535 455,660 Deferred revenue 17,804 11,145 Other liabilities 25,916 40,937 Valuation allowance on business in Brazil (4) 10,740 — Total liabilities of discontinued operations on Consolidated Balance Sheets $ 775,210 $ 759,217 (1) As of December 31, 2024, all assets and liabilities of the Company’s businesses in Europe-North, Latin America and Spain are classified as current on the Consolidated Balance Sheet, as they are held for sale and expected to be sold within one year, subject to the satisfaction of regulatory approvals and other closing conditions, if applicable. As previously disclosed, certain of the Company’s Latin American businesses were sold in February 2025. (2) As of December 31, 2023, all assets and liabilities of the Company’s business in Spain were classified as current on the Consolidated Balance Sheet, as at that time the sale was expected to occur within one year, subject to regulatory approvals. The assets and liabilities of the Company’s businesses in Europe-North and Latin America are classified as current or non-current in accordance with their original classifications at December 31, 2023. (3) Includes goodwill associated with the Europe-North segment of $143.9 million and $148.7 million as of December 31, 2024 and 2023, respectively. In 2024, the Company recognized $1.9 million of goodwill related to a business acquisition in Norway, with the remaining change in the goodwill balance due to foreign currency fluctuations. (4) The valuation allowance on the business in Brazil represents the loss recorded upon classification of the business as held for sale, reducing the carrying value of the business to fair value less costs to sell. The valuation allowance includes a contra-asset recorded up to the carrying value of the business’s net assets, with the remainder recognized as a liability. The following table provides details about the major classes of line items constituting “ Loss from discontinued operations (In thousands) Year Ended December 31, 2024 2023 2022 Revenue $ 843,220 $ 1,054,826 $ 1,099,570 Expenses: Direct operating expenses (1) 528,065 717,008 739,199 Selling, general and administrative expenses (1) 153,166 215,254 235,280 Corporate expenses (1) 42,053 42,505 40,600 Depreciation and amortization 47,501 61,533 80,083 Impairment charges (2) 18,073 — 16,870 Interest expense, net (3) 28,358 25,139 28,625 Other expense, net (4) 21,592 15,384 46,147 Income (loss) from discontinued operations before loss on classification as held for sale or disposal, net, and income taxes 4,412 (21,997) (87,234) Loss on classification as held for sale or disposal, net (44,442) (104,533) — Income tax expense attributable to discontinued operations (12,084) (22,842) (18,075) Loss from discontinued operations $ (52,114) $ (149,372) $ (105,309) (1) Excludes depreciation and amortization (2) Impairment charges in 2024 reflect the impairment of certain long-lived assets in the Company’s Latin American businesses. Impairment charges in 2022 reflect the impairment of the entire goodwill balance allocated to the Europe-South reporting unit, excluding the goodwill allocated to Switzerland, which was held for sale as of December 31, 2022. (3) Interest expense related to the CCIBV Term Loan Facility and CCIBV Senior Secured Notes is reported in discontinued operations because these costs are directly attributable to the Company’s European businesses, which comprise CCIBV (the borrower under these debt instruments). However, the principal balances of these debt instruments remain in continuing operations because, although the CCIBV Credit Agreement requires the Company to repay the CCIBV Term Loan Facility using net proceeds from the sale of the Europe-North businesses, the buyer will not assume the debt as part of the sale. (4) Other expense, net, primarily includes transaction costs related to the international sales processes, as well as net foreign currency transaction gains (in 2024 and 2023) or losses (in 2022). In 2024, other expense, net also includes a $2.4 million loss on extinguishment of debt and $2.0 million in debt modification expense related to the issuance of the CCIBV Term Loan Facility and the associated repayment of the CCIBV Senior Secured Notes, as described in Note 6. These costs are directly attributable to the Company’s European businesses, as discussed in note (4) to this table. The following table presents the capital expenditures for discontinued operations in 2024, 2023 and 2022: (In thousands) Year Ended December 31, 2024 2023 2022 Capital expenditures (1) $ 61,678 $ 65,101 $ 74,489 (1) In addition to capital expenditures paid during the period, the Company had accrued but unpaid capital expenditures for discontinued operations of $8.6 million, $10.2 million and $14.6 million as of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Results</t>
        </is>
      </c>
      <c r="B4" s="4" t="inlineStr">
        <is>
          <t>The following table presents revenue, significant expenses, Segment Adjusted EBITDA and capital expenditures for each reportable segment for 2024, 2023 and 2022. Segment information for total assets is not presented as this information is not used by the CODM to measure segment performance or allocate resources between segments. (In thousands) Year Ended December 31, 2024 2023 2022 America Revenue $ 1,143,510 $ 1,100,846 $ 1,105,552 Site lease expense (1) 346,171 348,229 322,725 Employee compensation costs (2) 170,219 155,431 152,542 Other segment expenses (3) 139,130 128,816 130,895 Segment Adjusted EBITDA $ 487,990 $ 468,370 $ 499,390 Capital expenditures $ 63,354 $ 75,431 $ 79,529 Airports Revenue $ 361,488 $ 311,605 $ 256,402 Site lease expense (1) 215,355 191,191 145,227 Employee compensation costs (2) 30,445 29,438 26,629 Other segment expenses (3) 27,828 22,750 23,682 Segment Adjusted EBITDA $ 87,860 $ 68,226 $ 60,864 Capital expenditures $ 12,619 $ 20,050 $ 25,298 (1) Site lease expense includes rent for both lease and non-lease contracts and consists of payments for land or space used by the Company’s advertising displays, including minimum guaranteed payments and revenue-sharing arrangements. (2) Employee compensation costs include employee salaries and wages, sales commissions and guarantees, bonuses, employee benefits and payroll taxes. The costs presented in this table exclude restructuring and other costs, such as severance, which are not included in the calculation of Segment Adjusted EBITDA. (3) Other segment expenses consist of expenses within “Direct operating expenses” and “Selling, general and administrative expenses” on the Consolidated Statements of Loss, excluding site lease expense, employee compensation costs, and restructuring and other costs (as previously defined). Specifically, other segment expenses include production, installation and maintenance costs related to the printing, transporting, posting and maintaining of advertising copy; costs to operate out-of-home displays, including electricity, repair and maintenance costs; and other general operating expenses, such as marketing, facilities and information technology costs. The following table reconciles certain of the reportable segment measures disclosed in the above table to the Company’s consolidated measures for its continuing operations: (In thousands) Year Ended December 31, 2024 2023 2022 Revenue America $ 1,143,510 $ 1,100,846 $ 1,105,552 Airports 361,488 311,605 256,402 Other 232 21,735 19,610 Total $ 1,505,230 $ 1,434,186 $ 1,381,564 Segment Adjusted EBITDA America $ 487,990 $ 468,370 $ 499,390 Airports 87,860 68,226 60,864 Other (1,142) 2,914 2,753 Total $ 574,708 $ 539,510 $ 563,007 Reconciliation of Segment Adjusted EBITDA to Loss From Continuing Operations Before Income Taxes Segment Adjusted EBITDA $ 574,708 $ 539,510 $ 563,007 Less reconciling items: Corporate expenses (1) 126,904 129,248 118,762 Restructuring and other costs (2) 2,963 1,130 1,456 Depreciation and amortization 173,998 196,811 173,726 Impairment charges — — 22,676 Other operating income, net (8,340) (4,488) (9,466) Interest expense, net 401,541 398,050 334,055 Loss (gain) on extinguishment of debt 2,393 (3,817) — Other expense, net 8,378 5,699 784 Loss from continuing operations before income taxes $ (133,129) $ (183,123) $ (78,986) Capital Expenditures (3) America $ 63,354 $ 75,431 $ 79,529 Airports 12,619 20,050 25,298 Other 13 298 269 Corporate 4,731 5,714 5,094 Total $ 80,717 $ 101,493 $ 110,190 (1) Corporate expenses primarily consist of infrastructure and support costs related to our information technology, human resources, legal (including estimated costs for legal liabilities), finance, business services and administrative functions, as well as overall executive and support functions. Share-based compensation and certain restructuring and other costs are also included in corporate expenses. (2) Restructuring and other costs presented in this table exclude those related to corporate functions, which are included within the “Corporate expenses” line item. (3) In addition to capital expenditures paid during the period, the Company had accrued but unpaid capital expenditures for continuing operations of $6.7 million, $6.0 million and $11.5 million as of December 31, 2024,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Contracts with Customers</t>
        </is>
      </c>
      <c r="B4" s="4" t="inlineStr">
        <is>
          <t>The following table presents revenue from contracts with customers, revenue from leases, and total revenue from continuing operations, disaggregated by geography, for 2024, 2023 and 2022: (In thousands) Revenue from contracts with customers Revenue from Total Revenue Year Ended December 31, 2024 U.S. (1) $ 1,005,436 $ 499,562 $ 1,504,998 Singapore 232 — 232 Total $ 1,005,668 $ 499,562 $ 1,505,230 Year Ended December 31, 2023 U.S. (1) $ 747,959 $ 664,492 $ 1,412,451 Singapore 10,739 10,996 21,735 Total $ 758,698 $ 675,488 $ 1,434,186 Year Ended December 31, 2022 U.S. (1) $ 698,250 $ 663,704 $ 1,361,954 Singapore 10,593 9,017 19,610 Total $ 708,843 $ 672,721 $ 1,381,564 (1) U.S. revenue, which includes an immaterial amount of revenue derived from airport displays in the Caribbean, is comprised of revenue from the Company’s America and Airports seg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and Senior Notes</t>
        </is>
      </c>
      <c r="B4" s="4" t="inlineStr">
        <is>
          <t>Long-term debt outstanding as of December 31, 2024 and 2023 consisted of the following: (In thousands) Maturity December 31, December 31, Receivables-Based Credit Facility August 2026 $ — $ — Revolving Credit Facility (1) August 2026 — — Term Loan Facility (2) August 2028 425,000 1,260,000 Clear Channel Outdoor Holdings 5.125% Senior Secured Notes August 2027 1,250,000 1,250,000 Clear Channel Outdoor Holdings 9.000% Senior Secured Notes September 2028 750,000 750,000 Clear Channel Outdoor Holdings 7.875% Senior Secured Notes (2) April 2030 865,000 — Clear Channel Outdoor Holdings 7.750% Senior Notes April 2028 995,000 995,000 Clear Channel Outdoor Holdings 7.500% Senior Notes June 2029 1,040,000 1,040,000 Clear Channel International B.V. 6.625% Senior Secured Notes (3) — 375,000 Clear Channel International B.V. Term Loan Facility (3) April 2027 375,000 — Finance leases 3,974 2,593 Original issue discount (7,313) (2,690) Long-term debt fees (36,356) (39,609) Total debt 5,660,305 5,630,294 Less: Current portion 348 404 Total long-term debt $ 5,659,957 $ 5,629,890 (1) Effective August 23, 2024, the amount of revolving credit commitments available under the Revolving Credit Facility decreased from $150.0 million to $115.8 million, in accordance with the terms of the Senior Secured Credit Agreement. These commitments will be available through August 23, 2026. (2) On March 18, 2024, the Company issued $865.0 million aggregate principal amount of 7.875% Senior Secured Notes Due 2030 (the “CCOH 7.875% Senior Secured Notes”) and used a portion of the proceeds to prepay $835.0 million of borrowings outstanding under the Term Loan Facility. At the same time, the Company amended its Senior Secured Credit Agreement to, among other things, refinance the remaining $425.0 million principal balance of the Term Loan Facility and extend its maturity date from 2026 to 2028, subject to certain conditions. The new term loans were issued at a 1% discount, and the Company used the proceeds therefrom, along with the remaining proceeds from the CCOH 7.875% Senior Secured Notes issuance and cash on hand, to pay off the original term loans, $14.9 million of accrued interest on the prepaid Term Loan, and $15.4 million of fees and expenses related to these transactions. As a result, the Company recognized a loss on debt extinguishment of $2.4 million and debt modification expense of $10.0 million. (3) On March 22, 2024, the Company’s indirect wholly-owned subsidiary, Clear Channel International B.V. (“CCIBV”), entered into a credit agreement comprising two tranches of term loans (the “CCIBV Term Loan Facility”) totaling an aggregate principal amount of $375.0 million, which was issued at a 1% discount. The Company used the proceeds therefrom, along with cash on hand, to redeem all of the outstanding $375.0 million aggregate principal amount of 6.625% Senior Secured Notes Due 2025 (the “CCIBV Senior Secured Notes”) and to pay $11.8 million of accrued interest related thereto and $5.3 million of related transaction fees and expenses. As of December 31, 2024, the Company had accrued $0.4 million for unpaid fees and expenses related to this transaction. As a result, the Company recognized a loss on debt extinguishment of $2.4 million and debt modification expense of $2.0 million, which are reported in discontinued operations as described in Note 3. However, the principal balances of the CCIBV debt instruments remain in continuing operations because, although the CCIBV Credit Agreement requires the Company to repay the CCIBV Term Loan Facility using net proceeds from the sale of the Europe-North businesses, the buyer will not assume the debt as part of the sale.</t>
        </is>
      </c>
    </row>
    <row r="5">
      <c r="A5" s="4" t="inlineStr">
        <is>
          <t>Schedule of Future Maturities of Long-Term Debt</t>
        </is>
      </c>
      <c r="B5" s="4" t="inlineStr">
        <is>
          <t>Future maturities of total long-term debt as of December 31, 2024 are as follows: (in thousands) 2025 $ 348 2026 300 2027 (1) 1,625,297 2028 2,170,320 2029 1,040,352 Thereafter 867,357 Total (2) $ 5,703,974 (1) Includes the CCIBV Term Loan Facility aggregate principal amount of $375.0 million. In accordance with the CCIBV Credit Agreement, the Company will use the anticipated net proceeds from the sale of the Europe-North businesses, after payment of transaction-related fees and expenses, to fully prepay the outstanding CCIBV term loans, plus any accrued interest. (2) Excludes original issue discount and long-term debt fees of $7.3 million and $36.4 million, respectively, which are amortized through interest expense over the life of the underlying debt oblig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s, Lease Terms, Discount Rates and Cash Flow Information</t>
        </is>
      </c>
      <c r="B4" s="4" t="inlineStr">
        <is>
          <t>The following table provides the components of ASC 842 lease expense for continuing operations included within the Consolidated Statements of Loss for 2024, 2023 and 2022: Year Ended December 31, (In thousands) 2024 2023 2022 Operating lease expense $ 251,229 $ 236,589 $ 227,729 Variable lease expense 63,342 61,226 60,781 The following table provides the weighted-average remaining lease term and the weighted-average discount rate for the Company's operating leases as of December 31, 2024 and 2023: December 31, December 31, Operating lease weighted-average remaining lease term (in years) 12.6 13.1 Operating lease weighted-average discount rate 7.88% 7.74% The following table provides supplemental cash flow information related to leases: Year Ended December 31, (In thousands) 2024 2023 2022 Cash paid for amounts included in measurement of operating lease liabilities $ 246,192 $ 227,782 $ 227,166 Lease liabilities arising from obtaining right-of-use assets (1) 393,959 206,093 192,333 (1) In 2024, we entered into a 15-year contract with the New York Metropolitan Transit Authority for roadside advertising assets with total undiscounted minimum lease payments of $390.0 million, effective November 1, 2024.</t>
        </is>
      </c>
    </row>
    <row r="5">
      <c r="A5" s="4" t="inlineStr">
        <is>
          <t>Schedule of Future Maturities of Operating Leases</t>
        </is>
      </c>
      <c r="B5" s="4" t="inlineStr">
        <is>
          <t xml:space="preserve">The following table provides the Company’s future maturities of operating leases as of December 31, 2024: (In thousands) Future maturities of operating lease liabilities: 2025 $ 228,425 2026 217,754 2027 197,283 2028 182,139 2029 162,002 Thereafter 1,253,538 Total lease payments 2,241,141 Less: Effect of discounting (878,919) Total operating lease liabilities $ 1,362,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Under Non-Lease Non-Cancelable Contracts</t>
        </is>
      </c>
      <c r="B4" s="4" t="inlineStr">
        <is>
          <t xml:space="preserve">As of December 31, 2024 , the Company’s future minimum payments under non-lease non-cancelable contracts in excess of one year and capital expenditure commitments consisted of the following: (In thousands) Non-Lease Capital Non-Cancelable Expenditure Contracts Commitments Future minimum payments: 2025 $ 132,851 $ 25,217 2026 100,630 10,937 2027 67,220 7,783 2028 36,679 9,329 2029 28,562 9,427 Thereafter 128,105 36,252 Total $ 494,047 $ 98,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 Attributable To Continuing Operations</t>
        </is>
      </c>
      <c r="B4" s="4" t="inlineStr">
        <is>
          <t xml:space="preserve">The Company’s income tax benefit attributable to continuing operations for 2024, 2023 and 2022 consisted of the following components: (In thousands) Year Ended December 31, 2024 2023 2022 Current - federal $ (516) $ (4,356) $ (701) Current - state (2,565) (439) (2,278) Current - foreign (197) (403) (139) Total current tax expense attributable to continuing operations (3,278) (5,198) (3,118) Deferred - federal 15,081 23,120 71,304 Deferred - state (3,410) 6,200 22,041 Deferred - foreign 972 (443) (320) Total deferred tax benefit attributable to continuing operations 12,643 28,877 93,025 Income tax benefit attributable to continuing operations $ 9,365 $ 23,679 $ 89,907 </t>
        </is>
      </c>
    </row>
    <row r="5">
      <c r="A5" s="4" t="inlineStr">
        <is>
          <t>Schedule of Significant Components of Deferred Tax Liabilities and Assets</t>
        </is>
      </c>
      <c r="B5" s="4" t="inlineStr">
        <is>
          <t>Significant components of the Company’s deferred tax liabilities and assets as of December 31, 2024 and 2023 are as follows: (In thousands) December 31, December 31, 2024 2023 Deferred tax liabilities: Operating lease right-of-use assets $ 341,623 $ 277,475 Intangible assets (1) 295,486 308,832 Fixed assets 45,911 58,248 Other 2,861 3,754 Total deferred tax liabilities 685,881 648,309 Deferred tax assets: Operating lease liabilities 353,752 288,772 Net operating loss carryforwards (2) 89,547 92,558 Interest expense carryforwards (3) 130,121 117,012 Accrued expenses 12,954 11,955 Stock-based compensation expense (4) 6,616 4,415 Credit loss provision 2,986 3,251 Other 5,971 7,720 Total deferred tax assets 601,947 525,683 Less: Valuation allowance (5) 137,880 108,827 Net deferred tax assets (6) 464,067 416,856 Net deferred tax liabilities $ 221,814 $ 231,453 (1) The deferred tax liabilities associated with intangible assets that are categorized as indefinite-lived, including permanent easements and tax-deductible goodwill, will not reverse over time unless the Company recognizes future impairment charges or sells these intangible assets. (2) At December 31, 2024, the Company had recorded deferred tax assets for net operating loss carryforwards (tax-effected) for federal and state income tax purposes of $71.8 million. The Company’s federal and certain state net operating losses carry forward indefinitely without expiration, while the remaining state net operating loss carryforwards expire in various amounts through 2044. At December 31, 2024, the Company had recorded $17.7 million (tax-effected) of deferred tax assets for foreign net operating loss carryforwards, the majority of which may be carried forward without expiration. (3) Section 163(j) of the Internal Revenue Code generally limits the deduction for business interest expense to 30% of adjusted taxable income and provides that any disallowed interest expense may be carried forward indefinitely. In applying the rules under Section 163(j), the Company made the election to be considered an operator of a “real property trade or business” and therefore records a carryforward deferred tax asset for federal and state purposes related to interest expense limitations on its non-real property assets. (4) Full realization of the deferred tax assets related to stock-based compensation expense under ASC 718-10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the Company’s Consolidated Balance Sheet. See Note 13 for additional discussion of ASC 718-10. (5) Due to the Company’s evaluation of all available evidence, including significant negative evidence of cumulative losses in the related jurisdictions, the Company continues to record valuation allowances on deferred tax assets that are not expected to be realized. As of December 31, 2024, the Company had valuation allowances of $120.3 million recorded against a portion of its federal and state deferred tax assets, primarily related to interest expense carryforwards, and $17.6 million recorded against its deferred tax assets in foreign jurisdictions. (6) The Company expects to realize the benefits of this portion of its deferred tax assets based upon its assessment of deferred tax liabilities that will reverse in the same carryforward period and jurisdiction and are of the appropriate character. Any deferred tax liabilities associated with indefinite-lived intangible assets are not relied upon as a source of future taxable income.</t>
        </is>
      </c>
    </row>
    <row r="6">
      <c r="A6" s="4" t="inlineStr">
        <is>
          <t>Schedule of Income (Loss) Before Income Taxes</t>
        </is>
      </c>
      <c r="B6" s="4" t="inlineStr">
        <is>
          <t>Income (loss) from continuing operations before income taxes was as follows: (In thousands) Year Ended December 31, 2024 2023 2022 U.S. $ (129,658) $ (184,894) $ (81,430) Foreign (3,471) 1,771 2,444 Total loss from continuing operations before income taxes $ (133,129) $ (183,123) $ (78,986)</t>
        </is>
      </c>
    </row>
    <row r="7">
      <c r="A7" s="4" t="inlineStr">
        <is>
          <t>Schedule of Reconciliation of Income Tax Computed at the U.S. Federal Statutory Rates to Income Tax Benefit</t>
        </is>
      </c>
      <c r="B7" s="4" t="inlineStr">
        <is>
          <t>The reconciliation of income tax benefit computed at U.S. federal statutory rates to income tax benefit attributable to continuing operations is as follows: (In thousands) Year Ended December 31, 2024 2023 2022 Amount Percent (1) Amount Percent (1) Amount Percent (1) Income tax benefit at statutory rates $ 27,957 21.0 % $ 38,456 21.0 % $ 16,587 21.0 % State income taxes, net of federal tax effect 6,293 4.7 % 7,778 4.2 % 3,683 4.7 % Foreign income taxes 45 — % (474) (0.3) % 55 0.1 % Nondeductible items (619) (0.5) % (7,914) (4.3) % (3,264) (4.1) % Changes in valuation allowance and other estimates (24,784) (18.6) % (20,454) (11.2) % 79,352 100.5 % Other, net 473 0.4 % 6,287 3.4 % (6,506) (8.2) % Income tax benefit attributable to continuing operations $ 9,365 7.0 % $ 23,679 12.9 % $ 89,907 113.8 % (1) Due to rounding, the total may not equal the sum of the percentages in the table above.</t>
        </is>
      </c>
    </row>
    <row r="8">
      <c r="A8" s="4" t="inlineStr">
        <is>
          <t>Schedule of Reconciliation of Beginning and Ending Amount of Unrecognized Tax Benefits</t>
        </is>
      </c>
      <c r="B8" s="4" t="inlineStr">
        <is>
          <t>A reconciliation of the beginning and ending amounts of unrecognized tax benefits is as follows: (In thousands) Year Ended December 31, Unrecognized Tax Benefits 2024 2023 Balance at beginning of period $ 7,989 $ 15,586 Increases for tax position taken in the current year 220 196 Increases for tax positions taken in previous years 1 250 Decreases for tax positions taken in previous years (68) (287) Decreases due to settlements with tax authorities (1,055) — Decreases due to lapse of statute of limitations (1) (106) (7,756) Balance at end of period $ 6,981 $ 7,989 (1) All federal income tax matters through 2020 are closed. Substantially all material state, local, and foreign income tax matters have been concluded for years through 2020, with the exception of a current examination in Texas that covers the 2008-2016 tax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consisted of the following classes of assets as of December 31, 2024 and 2023: (In thousands) December 31, December 31, Structures $ 1,847,953 $ 1,833,886 Land, buildings and improvements 130,325 131,126 Furniture and other equipment 96,500 96,490 Construction in progress 31,682 31,507 Property, plant and equipment, gross 2,106,460 2,093,009 Less: Accumulated depreciation (1,626,473) (1,603,275) Property, plant and equipment, net $ 479,987 $ 489,7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Major Class of Intangible Assets</t>
        </is>
      </c>
      <c r="B4" s="4" t="inlineStr">
        <is>
          <t>The following table presents the gross carrying amount and accumulated amortization for each major class of intangible assets as of December 31, 2024 and 2023: (In thousands) December 31, 2024 December 31, 2023 Gross Carrying Amount Accumulated Amortization Gross Carrying Amount Accumulated Amortization Permits $ 758,482 $ (145,177) $ 746,126 $ (80,439) Permanent easements 165,031 — 163,293 — Trademarks 83,569 (47,533) 83,569 (39,214) Transit, street furniture and other outdoor 206,283 (188,885) 206,283 (183,680) Total intangible assets $ 1,213,365 $ (381,595) $ 1,199,271 $ (303,333)</t>
        </is>
      </c>
    </row>
    <row r="5">
      <c r="A5" s="4" t="inlineStr">
        <is>
          <t>Schedule of Estimated Amortization Expense</t>
        </is>
      </c>
      <c r="B5" s="4" t="inlineStr">
        <is>
          <t xml:space="preserve">The following table presents the Company’s estimate of future amortization expense; however, in the event that acquisitions, dispositions or impairments occur in the future, amortization expense may vary. (In thousands) 2025 $ 78,773 2026 78,075 2027 76,990 2028 75,745 2029 68,816 Thereafter 288,340 Total $ 666,739 </t>
        </is>
      </c>
    </row>
    <row r="6">
      <c r="A6" s="4" t="inlineStr">
        <is>
          <t>Schedule of Changes in the Goodwill Balance</t>
        </is>
      </c>
      <c r="B6" s="4" t="inlineStr">
        <is>
          <t>The following table presents the goodwill balance for the Company’s segments as of December 31, 2024. There were no changes to the balances during 2024 or 2023. (In thousands) America (1) Airports Consolidated Balance as of December 31, 2024 $ 482,937 $ 24,882 $ 507,819 (1) The goodwill balance for the America segment is net of cumulative impairments totaling $2.6 b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ctivity Related to Asset Retirement Obligations</t>
        </is>
      </c>
      <c r="B4" s="4" t="inlineStr">
        <is>
          <t xml:space="preserve">The following table presents the activity related to the Company’s asset retirement obligations: (In thousands) Year Ended December 31, 2024 2023 Beginning balance $ 23,096 $ 19,806 Additions and adjustments due to changes in estimates 2,685 2,384 Accretion of liability 2,026 1,743 Liabilities settled (952) (837) Ending balance $ 26,855 $ 23,0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2350000000</v>
      </c>
      <c r="C4" s="6" t="n">
        <v>2350000000</v>
      </c>
    </row>
    <row r="5">
      <c r="A5" s="4" t="inlineStr">
        <is>
          <t>Common stock, shares issued (in shares)</t>
        </is>
      </c>
      <c r="B5" s="6" t="n">
        <v>503245029</v>
      </c>
      <c r="C5" s="6" t="n">
        <v>494061048</v>
      </c>
    </row>
    <row r="6">
      <c r="A6" s="4" t="inlineStr">
        <is>
          <t>Treasury stock (in shares)</t>
        </is>
      </c>
      <c r="B6" s="6" t="n">
        <v>14038477</v>
      </c>
      <c r="C6" s="6" t="n">
        <v>110038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Share-based Compensation Expense for Continuing Operations</t>
        </is>
      </c>
      <c r="B4" s="4" t="inlineStr">
        <is>
          <t>Share-based compensation expense for continuing operations, which is recognized within “Corporate expenses” on the Consolidated Statements of Loss, was as follows: (In thousands) Year Ended December 31, 2024 2023 2022 Restricted stock units and awards (1) $ 16,987 $ 12,879 $ 12,827 Performance stock units 5,958 4,537 4,878 Stock options 131 131 131 Total share-based compensation expense $ 23,076 $ 17,547 $ 17,836 (1) For 2023 and 2022, this expense relates to both restricted stock units and restricted stock awards. For 2024, the expense is solely related to restricted stock units, as all restricted stock awards had vested as of December 31, 2023.</t>
        </is>
      </c>
    </row>
    <row r="5">
      <c r="A5" s="4" t="inlineStr">
        <is>
          <t>Schedule of RSUs Outstanding</t>
        </is>
      </c>
      <c r="B5" s="4" t="inlineStr">
        <is>
          <t>The following table summarizes the Company’s RSUs outstanding at December 31, 2024, and related activity during the year: (Shares in thousands) Number of RSUs Weighted-Average Grant-Date Fair Value Outstanding, January 1, 2024 (1) 16,715 $ 1.54 Granted (2) 12,038 $ 1.58 Vested (7,659) $ 1.76 Forfeited (900) $ 1.47 Outstanding, December 31, 2024 20,194 $ 1.49 (1) Excludes RSUs granted to employees of discontinued operations. (2) The weighted-average grant-date fair value of the Company’s RSUs granted during 2024, 2023 and 2022 was $1.58, $1.32 and $2.58 per share, respectively.</t>
        </is>
      </c>
    </row>
    <row r="6">
      <c r="A6" s="4" t="inlineStr">
        <is>
          <t>Schedule of Assumptions Used to Calculate Fair Value of Options</t>
        </is>
      </c>
      <c r="B6" s="4" t="inlineStr">
        <is>
          <t>The following assumptions were used to calculate the fair value of the Company’s PSUs on the date of grant: Year Ended December 31, 2024 2023 2022 Expected volatility 83.3% 79.3% 68.6% Risk-free interest rate 4.5% 3.7% 2.8% Expected dividend yield —% —% —%</t>
        </is>
      </c>
    </row>
    <row r="7">
      <c r="A7" s="4" t="inlineStr">
        <is>
          <t>Schedule of PSUs Outstanding and Activity</t>
        </is>
      </c>
      <c r="B7" s="4" t="inlineStr">
        <is>
          <t>The following table summarizes the Company’s PSUs outstanding, assuming a 100% payout, at December 31, 2024, and related activity during the year: (Shares in thousands) Number of PSUs Weighted-Average Grant-Date Fair Value Outstanding, January 1, 2024 (1) 6,813 $ 2.16 Granted (2) 8,561 $ 1.47 Forfeited (3) (1,959) $ 2.52 Outstanding, December 31, 2024 13,415 $ 1.67 (1) Excludes PSUs granted to employees of discontinued operations. (2) The weighted-average grant-date fair value of the Company’s PSUs granted during 2024, 2023 and 2022 was $1.47, $1.62 and $2.69 per share, respectively. (3) Forfeitures include the PSUs granted in 2021 that were not earned based on the Company’s Relative TSR over the three-year performance period.</t>
        </is>
      </c>
    </row>
    <row r="8">
      <c r="A8" s="4" t="inlineStr">
        <is>
          <t>Schedule of Stock Options Outstanding and Stock Option Activity</t>
        </is>
      </c>
      <c r="B8" s="4" t="inlineStr">
        <is>
          <t>The following table summarizes the Company’s stock options outstanding at December 31, 2024, and related activity during the year: (In thousands, except per share data) Options Weighted-Average Exercise Price Weighted-Average Aggregate Outstanding, January 1, 2024 (1) 3,154 $ 5.51 3.2 years $ — Expired (178) $ 5.86 Outstanding, December 31, 2024 2,976 $ 5.49 2.4 years $ — (1) Excludes stock options granted to employees of discontinued operations.</t>
        </is>
      </c>
    </row>
    <row r="9">
      <c r="A9" s="4" t="inlineStr">
        <is>
          <t>Schedule of Computation of Net (Loss) Per Share</t>
        </is>
      </c>
      <c r="B9" s="4" t="inlineStr">
        <is>
          <t>The following table presents the computation of net loss per share for 2024, 2023 and 2022: (In thousands, except per share data) Year Ended December 31, 2024 2023 2022 Numerators: Income (loss) from continuing operations $ (123,764) $ (159,444) $ 10,921 Less: Net income from continuing operations attributable to noncontrolling interests 3,274 2,011 2,257 Net income (loss) from continuing operations attributable to the Company (127,038) (161,455) 8,664 Loss from discontinued operations (52,114) (149,372) (105,309) Less: Net income (loss) from discontinued operations attributable to noncontrolling interests 102 95 (41) Net loss from discontinued operations attributable to the Company (52,216) (149,467) (105,268) Net loss attributable to the Company $ (179,254) $ (310,922) $ (96,604) Denominators: Weighted average common shares outstanding – Basic 487,651 481,727 474,362 Weighted average common shares outstanding – Diluted 487,651 481,727 483,538 Net loss attributable to the Company per share of common stock — Basic: Net income (loss) from continuing operations attributable to the Company per share of common stock $ (0.26) $ (0.34) $ 0.02 Net loss from discontinued operations attributable to the Company per share of common stock (0.11) (0.31) (0.22) Net loss attributable to the Company per share of common stock — Basic (1) $ (0.37) $ (0.65) $ (0.20) Net loss attributable to the Company per share of common stock — Diluted: Net income (loss) from continuing operations attributable to the Company per share of common stock $ (0.26) $ (0.34) $ 0.02 Net loss from discontinued operations attributable to the Company per share of common stock (0.11) (0.31) (0.22) Net loss attributable to the Company per share of common stock — Diluted (1) $ (0.37) $ (0.65) $ (0.20) (1) Due to rounding, the total may not equal the sum of the line items in the table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OTHER INFORMATION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Restricted Cash and Cash Equivalents</t>
        </is>
      </c>
      <c r="B4" s="4" t="inlineStr">
        <is>
          <t xml:space="preserve">The following table reconciles cash and cash equivalents reported in the Consolidated Balance Sheets to cash, cash equivalents and restricted cash reported in the Consolidated Statements of Cash Flows: (In thousands) December 31, 2024 December 31, 2023 Cash and cash equivalents in the Balance Sheets $ 109,707 $ 171,776 Cash and cash equivalents included in Current assets of discontinued operations 54,595 80,527 Restricted cash included in: Other current assets 1,116 759 Current assets of discontinued operations 2,794 3,016 Other assets — 250 Other assets of discontinued operations 3,860 4,213 Total cash, cash equivalents and restricted cash in the Statements of Cash Flows $ 172,072 $ 260,541 </t>
        </is>
      </c>
    </row>
    <row r="5">
      <c r="A5" s="4" t="inlineStr">
        <is>
          <t>Schedule of Accounts Receivable</t>
        </is>
      </c>
      <c r="B5" s="4" t="inlineStr">
        <is>
          <t xml:space="preserve">The following table discloses the components of “Accounts receivable, net” as reported in the Consolidated Balance Sheets: (In thousands) December 31, 2024 December 31, 2023 Accounts receivable $ 355,622 $ 327,474 Less: Allowance for credit losses (11,526) (12,600) Accounts receivable, net $ 344,096 $ 314,874 </t>
        </is>
      </c>
    </row>
    <row r="6">
      <c r="A6" s="4" t="inlineStr">
        <is>
          <t>Schedule of Accrued Expenses</t>
        </is>
      </c>
      <c r="B6" s="4" t="inlineStr">
        <is>
          <t xml:space="preserve">The following table discloses the components of “Accrued expenses” as of December 31, 2024 and 2023, respectively: (In thousands) December 31, 2024 December 31, 2023 Accrued rent $ 54,785 $ 61,867 Accrued employee compensation and benefits 41,723 37,957 Accrued taxes 14,711 17,584 Accrued other 52,396 64,763 Total accrued expenses $ 163,615 $ 182,171 </t>
        </is>
      </c>
    </row>
    <row r="7">
      <c r="A7" s="4" t="inlineStr">
        <is>
          <t>Schedule of Components of Other Expense, Net</t>
        </is>
      </c>
      <c r="B7" s="4" t="inlineStr">
        <is>
          <t>The following table discloses the components of “Other expense, net” for 2024 , 2023 and 2022: (In thousands) Year Ended December 31, 2024 2023 2022 Foreign exchange gain (loss) $ 1,051 $ (729) $ (1,576) Equity in earnings of nonconsolidated affiliates 2,182 1,743 1,943 Other (1) (11,611) (6,713) (1,151) Total other expense, net $ (8,378) $ (5,699) $ (784) (1) In 2024, other expense, net, includes $10.0 million of debt modification expense related to the issuance of the CCOH 7.875% Senior Secured Notes and associated prepayment and refinancing of the Term Loan Facility, as detailed in Note 6. In 2023, other expense, net, includes $4.4 million of debt modification expense related to the issuance of the CCOH 9.000% Senior Secured Notes and associated prepayment of the Term Loan Fac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4</t>
        </is>
      </c>
    </row>
    <row r="3">
      <c r="A3" s="3" t="inlineStr">
        <is>
          <t>Quarterly Financial Data [Abstract]</t>
        </is>
      </c>
      <c r="B3" s="4" t="inlineStr">
        <is>
          <t xml:space="preserve"> </t>
        </is>
      </c>
    </row>
    <row r="4">
      <c r="A4" s="4" t="inlineStr">
        <is>
          <t>Schedule of Quarterly Results of Operations</t>
        </is>
      </c>
      <c r="B4" s="4" t="inlineStr">
        <is>
          <t>The following tables present the Consolidated Statements of Income (Loss) and net income (loss) per share for each quarter of 2024 and 2023, revised to report results of discontinued operations as a separate component of Consolidated net income (loss) for each period presented in accordance with GAAP. (In thousands) Three Months Ended Three Months Ended Three Months Ended Three Months Ended 2024 2023 2024 2023 2024 2023 2024 2023 Revenue $ 326,840 $ 295,717 $ 376,483 $ 363,521 $ 375,188 $ 358,934 $ 426,719 $ 416,014 Operating expenses: Direct operating expenses (1) 155,054 148,088 167,168 159,419 167,106 166,861 191,250 185,968 Selling, general and administrative expenses (1) 59,272 58,918 64,427 57,723 63,481 54,857 65,727 63,972 Corporate expenses (1) 29,874 24,768 34,047 47,682 31,302 26,007 31,681 30,791 Depreciation and amortization 42,052 53,426 42,501 53,536 46,222 46,485 43,223 43,364 Other operating expense (income), net (3,297) (455) (90) (689) 341 349 (5,294) (3,693) Operating income 43,885 10,972 68,430 45,850 66,736 64,375 100,132 95,612 Interest expense, net (101,695) (95,886) (100,120) (98,863) (99,662) (101,682) (100,064) (101,619) Gain (loss) on extinguishment of debt (2,393) — — — — 3,817 — — Other income (expense), net (8,849) (459) 449 519 (820) (3,231) 842 (2,528) Income (loss) from continuing operations before income taxes (69,052) (85,373) (31,241) (52,494) (33,746) (36,721) 910 (8,535) Income tax benefit (expense) attributable to continuing operations (172) 10,573 5,827 2,358 5,672 1,782 (1,962) 8,966 Income (loss) from continuing operations (69,224) (74,800) (25,414) (50,136) (28,074) (34,939) (1,052) 431 Income (loss) from discontinued operations (19,859) 39,378 (13,220) 13,557 (3,482) (227,879) (15,553) 25,572 Consolidated net income (loss) (89,083) (35,422) (38,634) (36,579) (31,556) (262,818) (16,605) 26,003 Less: Net income (loss) attributable to noncontrolling interests 584 (510) 536 718 984 672 1,272 1,226 Net income (loss) attributable to the Company $ (89,667) $ (34,912) $ (39,170) $ (37,297) $ (32,540) $ (263,490) $ (17,877) $ 24,777 (1) Excludes depreciation and amortization (In thousands, except per share data) Three Months Ended Three Months Ended Three Months Ended Three Months Ended 2024 2023 2024 2023 2024 2023 2024 2023 Weighted average common shares outstanding - Basic and Diluted: Weighted average common shares outstanding – basic 483,720 478,501 488,740 482,373 488,947 482,945 489,122 483,027 Weighted average common shares outstanding – diluted 483,720 478,501 488,740 482,373 488,947 482,945 489,122 489,132 Net income (loss) attributable to the Company per share of common stock - Basic: Net income (loss) from continuing operations attributable to the Company per share of common stock $ (0.14) $ (0.16) $ (0.05) $ (0.11) $ (0.06) $ (0.07) $ — $ — Net income (loss) from discontinued operations attributable to the Company per share of common stock (0.04) 0.08 (0.03) 0.03 (0.01) (0.47) (0.03) 0.05 Net income (loss) attributable to the Company per share of common stock - Basic (1) $ (0.19) $ (0.07) $ (0.08) $ (0.08) $ (0.07) $ (0.55) $ (0.04) $ 0.05 Net income (loss) attributable to the Company per share of common stock - Diluted: Net income (loss) from continuing operations attributable to the Company per share of common stock $ (0.14) $ (0.16) $ (0.05) $ (0.11) $ (0.06) $ (0.07) $ — $ — Net income (loss) from discontinued operations attributable to the Company per share of common stock (0.04) 0.08 (0.03) 0.03 (0.01) (0.47) (0.03) 0.05 Net income (loss) attributable to the Company per share of common stock - Diluted (1) $ (0.19) $ (0.07) $ (0.08) $ (0.08) $ (0.07) $ (0.55) $ (0.04) $ 0.05 (1) Due to rounding, the total may not equal the sum of the line items in the table abo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DESCRIPTION OF BUSINESS (Details) - segment</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4</v>
      </c>
      <c r="C4" s="6" t="n">
        <v>2</v>
      </c>
      <c r="D4" s="4" t="inlineStr">
        <is>
          <t xml:space="preserve"> </t>
        </is>
      </c>
      <c r="E4" s="6" t="n">
        <v>2</v>
      </c>
    </row>
    <row r="5">
      <c r="A5" s="4" t="inlineStr">
        <is>
          <t>Number of operating segments</t>
        </is>
      </c>
      <c r="B5" s="4" t="inlineStr">
        <is>
          <t xml:space="preserve"> </t>
        </is>
      </c>
      <c r="C5" s="4" t="inlineStr">
        <is>
          <t xml:space="preserve"> </t>
        </is>
      </c>
      <c r="D5" s="6" t="n">
        <v>4</v>
      </c>
      <c r="E5"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1" customWidth="1" min="2" max="2"/>
    <col width="80" customWidth="1" min="3" max="3"/>
    <col width="33" customWidth="1" min="4" max="4"/>
    <col width="45" customWidth="1" min="5" max="5"/>
    <col width="13" customWidth="1" min="6" max="6"/>
  </cols>
  <sheetData>
    <row r="1">
      <c r="A1" s="1" t="inlineStr">
        <is>
          <t>SUMMARY OF SIGNIFICANT ACCOUNTING POLICIES (Details) $ / shares in Units, $ in Millions</t>
        </is>
      </c>
      <c r="B1" s="2" t="inlineStr">
        <is>
          <t>3 Months Ended</t>
        </is>
      </c>
      <c r="C1" s="2" t="inlineStr">
        <is>
          <t>12 Months Ended</t>
        </is>
      </c>
    </row>
    <row r="2">
      <c r="B2" s="2" t="inlineStr">
        <is>
          <t>Dec. 31, 2022 USD ($) segment $ / shares</t>
        </is>
      </c>
      <c r="C2" s="2" t="inlineStr">
        <is>
          <t>Dec. 31, 2024 USD ($) segment $ / shares</t>
        </is>
      </c>
      <c r="D2" s="2" t="inlineStr">
        <is>
          <t>Dec. 31, 2023 USD ($) $ / shares</t>
        </is>
      </c>
      <c r="E2" s="2" t="inlineStr">
        <is>
          <t>Dec. 31, 2022 USD ($) reporting_unit segment</t>
        </is>
      </c>
      <c r="F2" s="2" t="inlineStr">
        <is>
          <t>May 0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5" t="n">
        <v>78.3</v>
      </c>
      <c r="D4" s="7" t="n">
        <v>78</v>
      </c>
      <c r="E4" s="5" t="n">
        <v>34.6</v>
      </c>
      <c r="F4" s="4" t="inlineStr">
        <is>
          <t xml:space="preserve"> </t>
        </is>
      </c>
    </row>
    <row r="5">
      <c r="A5" s="4" t="inlineStr">
        <is>
          <t>Number of reportable segments | segment</t>
        </is>
      </c>
      <c r="B5" s="6" t="n">
        <v>4</v>
      </c>
      <c r="C5" s="6" t="n">
        <v>2</v>
      </c>
      <c r="D5" s="4" t="inlineStr">
        <is>
          <t xml:space="preserve"> </t>
        </is>
      </c>
      <c r="E5" s="6" t="n">
        <v>2</v>
      </c>
      <c r="F5" s="4" t="inlineStr">
        <is>
          <t xml:space="preserve"> </t>
        </is>
      </c>
    </row>
    <row r="6">
      <c r="A6" s="4" t="inlineStr">
        <is>
          <t>Number of reportable segments used in goodwill impairment testing | reporting_unit</t>
        </is>
      </c>
      <c r="B6" s="4" t="inlineStr">
        <is>
          <t xml:space="preserve"> </t>
        </is>
      </c>
      <c r="C6" s="4" t="inlineStr">
        <is>
          <t xml:space="preserve"> </t>
        </is>
      </c>
      <c r="D6" s="4" t="inlineStr">
        <is>
          <t xml:space="preserve"> </t>
        </is>
      </c>
      <c r="E6" s="6" t="n">
        <v>3</v>
      </c>
      <c r="F6" s="4" t="inlineStr">
        <is>
          <t xml:space="preserve"> </t>
        </is>
      </c>
    </row>
    <row r="7">
      <c r="A7" s="4" t="inlineStr">
        <is>
          <t>Non-cash operating lease expense</t>
        </is>
      </c>
      <c r="B7" s="4" t="inlineStr">
        <is>
          <t xml:space="preserve"> </t>
        </is>
      </c>
      <c r="C7" s="5" t="n">
        <v>10.3</v>
      </c>
      <c r="D7" s="10" t="n">
        <v>24.9</v>
      </c>
      <c r="E7" s="5" t="n">
        <v>46.9</v>
      </c>
      <c r="F7" s="4" t="inlineStr">
        <is>
          <t xml:space="preserve"> </t>
        </is>
      </c>
    </row>
    <row r="8">
      <c r="A8" s="4" t="inlineStr">
        <is>
          <t>Government rent abatements</t>
        </is>
      </c>
      <c r="B8" s="4" t="inlineStr">
        <is>
          <t xml:space="preserve"> </t>
        </is>
      </c>
      <c r="C8" s="7" t="n">
        <v>9</v>
      </c>
      <c r="D8" s="10" t="n">
        <v>10.6</v>
      </c>
      <c r="E8" s="5" t="n">
        <v>13.3</v>
      </c>
      <c r="F8" s="4" t="inlineStr">
        <is>
          <t xml:space="preserve"> </t>
        </is>
      </c>
    </row>
    <row r="9">
      <c r="A9" s="4" t="inlineStr">
        <is>
          <t>ARO, removal period (in years)</t>
        </is>
      </c>
      <c r="B9" s="4" t="inlineStr">
        <is>
          <t xml:space="preserve"> </t>
        </is>
      </c>
      <c r="C9" s="4" t="inlineStr">
        <is>
          <t>50 years</t>
        </is>
      </c>
      <c r="D9" s="4" t="inlineStr">
        <is>
          <t xml:space="preserve"> </t>
        </is>
      </c>
      <c r="E9" s="4" t="inlineStr">
        <is>
          <t xml:space="preserve"> </t>
        </is>
      </c>
      <c r="F9" s="4" t="inlineStr">
        <is>
          <t xml:space="preserve"> </t>
        </is>
      </c>
    </row>
    <row r="10">
      <c r="A10" s="4" t="inlineStr">
        <is>
          <t>Revenue, description of timing</t>
        </is>
      </c>
      <c r="B10" s="4" t="inlineStr">
        <is>
          <t xml:space="preserve"> </t>
        </is>
      </c>
      <c r="C10" s="4" t="inlineStr">
        <is>
          <t>Revenue from the sale of advertising is generally recognized ratably over the contract term.</t>
        </is>
      </c>
      <c r="D10" s="4" t="inlineStr">
        <is>
          <t xml:space="preserve"> </t>
        </is>
      </c>
      <c r="E10" s="4" t="inlineStr">
        <is>
          <t xml:space="preserve"> </t>
        </is>
      </c>
      <c r="F10" s="4" t="inlineStr">
        <is>
          <t xml:space="preserve"> </t>
        </is>
      </c>
    </row>
    <row r="11">
      <c r="A11" s="4" t="inlineStr">
        <is>
          <t>Change in Accounting Method Accounted for as Change in Estim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intangible assets</t>
        </is>
      </c>
      <c r="B13" s="5" t="n">
        <v>16.1</v>
      </c>
      <c r="C13" s="5" t="n">
        <v>64.8</v>
      </c>
      <c r="D13" s="5" t="n">
        <v>64.40000000000001</v>
      </c>
      <c r="E13" s="4" t="inlineStr">
        <is>
          <t xml:space="preserve"> </t>
        </is>
      </c>
      <c r="F13" s="4" t="inlineStr">
        <is>
          <t xml:space="preserve"> </t>
        </is>
      </c>
    </row>
    <row r="14">
      <c r="A14" s="4" t="inlineStr">
        <is>
          <t>Reduction in net loss per share of common stock (in dollars per share) | $ / shares</t>
        </is>
      </c>
      <c r="B14" s="8" t="n">
        <v>0.03</v>
      </c>
      <c r="C14" s="8" t="n">
        <v>0.13</v>
      </c>
      <c r="D14" s="8" t="n">
        <v>0.13</v>
      </c>
      <c r="E14" s="4" t="inlineStr">
        <is>
          <t xml:space="preserve"> </t>
        </is>
      </c>
      <c r="F14" s="4" t="inlineStr">
        <is>
          <t xml:space="preserve"> </t>
        </is>
      </c>
    </row>
    <row r="15">
      <c r="A15" s="4" t="inlineStr">
        <is>
          <t>Trademark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 useful life (in years)</t>
        </is>
      </c>
      <c r="B17" s="4" t="inlineStr">
        <is>
          <t xml:space="preserve"> </t>
        </is>
      </c>
      <c r="C17" s="4" t="inlineStr">
        <is>
          <t xml:space="preserve"> </t>
        </is>
      </c>
      <c r="D17" s="4" t="inlineStr">
        <is>
          <t xml:space="preserve"> </t>
        </is>
      </c>
      <c r="E17" s="4" t="inlineStr">
        <is>
          <t xml:space="preserve"> </t>
        </is>
      </c>
      <c r="F17" s="4" t="inlineStr">
        <is>
          <t>10 years</t>
        </is>
      </c>
    </row>
    <row r="18">
      <c r="A18" s="4" t="inlineStr">
        <is>
          <t>Minimum | Perm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 useful life (in years)</t>
        </is>
      </c>
      <c r="B20" s="4" t="inlineStr">
        <is>
          <t>8 years</t>
        </is>
      </c>
      <c r="C20" s="4" t="inlineStr">
        <is>
          <t>5 years</t>
        </is>
      </c>
      <c r="D20" s="4" t="inlineStr">
        <is>
          <t>11 years</t>
        </is>
      </c>
      <c r="E20" s="4" t="inlineStr">
        <is>
          <t>8 years</t>
        </is>
      </c>
      <c r="F20" s="4" t="inlineStr">
        <is>
          <t xml:space="preserve"> </t>
        </is>
      </c>
    </row>
    <row r="21">
      <c r="A21" s="4" t="inlineStr">
        <is>
          <t>Minimum | Furniture and other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Minimum | Building and improv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Minimum | Furniture And Other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t>
        </is>
      </c>
      <c r="B29" s="4" t="inlineStr">
        <is>
          <t xml:space="preserve"> </t>
        </is>
      </c>
      <c r="C29" s="4" t="inlineStr">
        <is>
          <t>2 years</t>
        </is>
      </c>
      <c r="D29" s="4" t="inlineStr">
        <is>
          <t xml:space="preserve"> </t>
        </is>
      </c>
      <c r="E29" s="4" t="inlineStr">
        <is>
          <t xml:space="preserve"> </t>
        </is>
      </c>
      <c r="F29" s="4" t="inlineStr">
        <is>
          <t xml:space="preserve"> </t>
        </is>
      </c>
    </row>
    <row r="30">
      <c r="A30" s="4" t="inlineStr">
        <is>
          <t>Maximum | Perm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 useful life (in years)</t>
        </is>
      </c>
      <c r="B32" s="4" t="inlineStr">
        <is>
          <t>17 years</t>
        </is>
      </c>
      <c r="C32" s="4" t="inlineStr">
        <is>
          <t>28 years</t>
        </is>
      </c>
      <c r="D32" s="4" t="inlineStr">
        <is>
          <t>16 years</t>
        </is>
      </c>
      <c r="E32" s="4" t="inlineStr">
        <is>
          <t>17 years</t>
        </is>
      </c>
      <c r="F32" s="4" t="inlineStr">
        <is>
          <t xml:space="preserve"> </t>
        </is>
      </c>
    </row>
    <row r="33">
      <c r="A33" s="4" t="inlineStr">
        <is>
          <t>Maximum | Furniture and other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ves</t>
        </is>
      </c>
      <c r="B35" s="4" t="inlineStr">
        <is>
          <t xml:space="preserve"> </t>
        </is>
      </c>
      <c r="C35" s="4" t="inlineStr">
        <is>
          <t>20 years</t>
        </is>
      </c>
      <c r="D35" s="4" t="inlineStr">
        <is>
          <t xml:space="preserve"> </t>
        </is>
      </c>
      <c r="E35" s="4" t="inlineStr">
        <is>
          <t xml:space="preserve"> </t>
        </is>
      </c>
      <c r="F35" s="4" t="inlineStr">
        <is>
          <t xml:space="preserve"> </t>
        </is>
      </c>
    </row>
    <row r="36">
      <c r="A36" s="4" t="inlineStr">
        <is>
          <t>Maximum | Building and improv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ves</t>
        </is>
      </c>
      <c r="B38" s="4" t="inlineStr">
        <is>
          <t xml:space="preserve"> </t>
        </is>
      </c>
      <c r="C38" s="4" t="inlineStr">
        <is>
          <t>39 years</t>
        </is>
      </c>
      <c r="D38" s="4" t="inlineStr">
        <is>
          <t xml:space="preserve"> </t>
        </is>
      </c>
      <c r="E38" s="4" t="inlineStr">
        <is>
          <t xml:space="preserve"> </t>
        </is>
      </c>
      <c r="F38" s="4" t="inlineStr">
        <is>
          <t xml:space="preserve"> </t>
        </is>
      </c>
    </row>
    <row r="39">
      <c r="A39" s="4" t="inlineStr">
        <is>
          <t>Maximum | Furniture And Other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ves</t>
        </is>
      </c>
      <c r="B41" s="4" t="inlineStr">
        <is>
          <t xml:space="preserve"> </t>
        </is>
      </c>
      <c r="C41" s="4" t="inlineStr">
        <is>
          <t>20 years</t>
        </is>
      </c>
      <c r="D41" s="4" t="inlineStr">
        <is>
          <t xml:space="preserve"> </t>
        </is>
      </c>
      <c r="E41" s="4" t="inlineStr">
        <is>
          <t xml:space="preserve"> </t>
        </is>
      </c>
      <c r="F41" s="4" t="inlineStr">
        <is>
          <t xml:space="preserve"> </t>
        </is>
      </c>
    </row>
    <row r="42">
      <c r="A42" s="4" t="inlineStr">
        <is>
          <t>Maximum | Lan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rating lease, term (in years)</t>
        </is>
      </c>
      <c r="B44" s="4" t="inlineStr">
        <is>
          <t xml:space="preserve"> </t>
        </is>
      </c>
      <c r="C44" s="4" t="inlineStr">
        <is>
          <t>20 years</t>
        </is>
      </c>
      <c r="D44" s="4" t="inlineStr">
        <is>
          <t xml:space="preserve"> </t>
        </is>
      </c>
      <c r="E44" s="4" t="inlineStr">
        <is>
          <t xml:space="preserve"> </t>
        </is>
      </c>
      <c r="F44" s="4" t="inlineStr">
        <is>
          <t xml:space="preserve"> </t>
        </is>
      </c>
    </row>
    <row r="45">
      <c r="A45" s="4" t="inlineStr">
        <is>
          <t>Maximum | Land | Americas Outdoo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lease, term (in years)</t>
        </is>
      </c>
      <c r="B47" s="4" t="inlineStr">
        <is>
          <t xml:space="preserve"> </t>
        </is>
      </c>
      <c r="C47" s="4" t="inlineStr">
        <is>
          <t>12 months</t>
        </is>
      </c>
      <c r="D47" s="4" t="inlineStr">
        <is>
          <t xml:space="preserve"> </t>
        </is>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34" customWidth="1" min="14" max="14"/>
    <col width="34" customWidth="1" min="15" max="15"/>
    <col width="34" customWidth="1" min="16" max="16"/>
    <col width="14" customWidth="1" min="17" max="17"/>
    <col width="14" customWidth="1" min="18" max="18"/>
  </cols>
  <sheetData>
    <row r="1">
      <c r="A1" s="1" t="inlineStr">
        <is>
          <t>DISPOSITIONS AND DISCONTINUED OPERATIONS - Narrative (Details) - USD ($) $ in Thousands</t>
        </is>
      </c>
      <c r="F1" s="2" t="inlineStr">
        <is>
          <t>3 Months Ended</t>
        </is>
      </c>
      <c r="N1" s="2" t="inlineStr">
        <is>
          <t>12 Months Ended</t>
        </is>
      </c>
    </row>
    <row r="2">
      <c r="B2" s="2" t="inlineStr">
        <is>
          <t>Jan. 09, 2025</t>
        </is>
      </c>
      <c r="C2" s="2" t="inlineStr">
        <is>
          <t>Oct. 31, 2023</t>
        </is>
      </c>
      <c r="D2" s="2" t="inlineStr">
        <is>
          <t>May 31, 2023</t>
        </is>
      </c>
      <c r="E2" s="2" t="inlineStr">
        <is>
          <t>Mar. 31, 2023</t>
        </is>
      </c>
      <c r="F2" s="2" t="inlineStr">
        <is>
          <t>Dec. 31, 2024</t>
        </is>
      </c>
      <c r="G2" s="2" t="inlineStr">
        <is>
          <t>Sep. 30, 2024</t>
        </is>
      </c>
      <c r="H2" s="2" t="inlineStr">
        <is>
          <t>Jun. 30, 2024</t>
        </is>
      </c>
      <c r="I2" s="2" t="inlineStr">
        <is>
          <t>Mar. 31, 2024</t>
        </is>
      </c>
      <c r="J2" s="2" t="inlineStr">
        <is>
          <t>Dec. 31, 2023</t>
        </is>
      </c>
      <c r="K2" s="2" t="inlineStr">
        <is>
          <t>Sep. 30, 2023</t>
        </is>
      </c>
      <c r="L2" s="2" t="inlineStr">
        <is>
          <t>Jun. 30, 2023</t>
        </is>
      </c>
      <c r="M2" s="2" t="inlineStr">
        <is>
          <t>Mar. 31, 2023</t>
        </is>
      </c>
      <c r="N2" s="2" t="inlineStr">
        <is>
          <t>Dec. 31, 2024</t>
        </is>
      </c>
      <c r="O2" s="2" t="inlineStr">
        <is>
          <t>Dec. 31, 2023</t>
        </is>
      </c>
      <c r="P2" s="2" t="inlineStr">
        <is>
          <t>Dec. 31, 2022</t>
        </is>
      </c>
      <c r="Q2" s="2" t="inlineStr">
        <is>
          <t>Feb. 05, 2025</t>
        </is>
      </c>
      <c r="R2" s="2" t="inlineStr">
        <is>
          <t>Jan. 08, 202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and cash equivalents included in Current assets of discontinued operations</t>
        </is>
      </c>
      <c r="B4" s="4" t="inlineStr">
        <is>
          <t xml:space="preserve"> </t>
        </is>
      </c>
      <c r="C4" s="4" t="inlineStr">
        <is>
          <t xml:space="preserve"> </t>
        </is>
      </c>
      <c r="D4" s="4" t="inlineStr">
        <is>
          <t xml:space="preserve"> </t>
        </is>
      </c>
      <c r="E4" s="4" t="inlineStr">
        <is>
          <t xml:space="preserve"> </t>
        </is>
      </c>
      <c r="F4" s="7" t="n">
        <v>54595</v>
      </c>
      <c r="G4" s="4" t="inlineStr">
        <is>
          <t xml:space="preserve"> </t>
        </is>
      </c>
      <c r="H4" s="4" t="inlineStr">
        <is>
          <t xml:space="preserve"> </t>
        </is>
      </c>
      <c r="I4" s="4" t="inlineStr">
        <is>
          <t xml:space="preserve"> </t>
        </is>
      </c>
      <c r="J4" s="7" t="n">
        <v>80527</v>
      </c>
      <c r="K4" s="4" t="inlineStr">
        <is>
          <t xml:space="preserve"> </t>
        </is>
      </c>
      <c r="L4" s="4" t="inlineStr">
        <is>
          <t xml:space="preserve"> </t>
        </is>
      </c>
      <c r="M4" s="4" t="inlineStr">
        <is>
          <t xml:space="preserve"> </t>
        </is>
      </c>
      <c r="N4" s="7" t="n">
        <v>54595</v>
      </c>
      <c r="O4" s="7" t="n">
        <v>80527</v>
      </c>
      <c r="P4" s="4" t="inlineStr">
        <is>
          <t xml:space="preserve"> </t>
        </is>
      </c>
      <c r="Q4" s="4" t="inlineStr">
        <is>
          <t xml:space="preserve"> </t>
        </is>
      </c>
      <c r="R4" s="4" t="inlineStr">
        <is>
          <t xml:space="preserve"> </t>
        </is>
      </c>
    </row>
    <row r="5">
      <c r="A5" s="4" t="inlineStr">
        <is>
          <t>Loss from discontinued operations</t>
        </is>
      </c>
      <c r="B5" s="4" t="inlineStr">
        <is>
          <t xml:space="preserve"> </t>
        </is>
      </c>
      <c r="C5" s="4" t="inlineStr">
        <is>
          <t xml:space="preserve"> </t>
        </is>
      </c>
      <c r="D5" s="4" t="inlineStr">
        <is>
          <t xml:space="preserve"> </t>
        </is>
      </c>
      <c r="E5" s="4" t="inlineStr">
        <is>
          <t xml:space="preserve"> </t>
        </is>
      </c>
      <c r="F5" s="6" t="n">
        <v>-15553</v>
      </c>
      <c r="G5" s="7" t="n">
        <v>-3482</v>
      </c>
      <c r="H5" s="7" t="n">
        <v>-13220</v>
      </c>
      <c r="I5" s="7" t="n">
        <v>-19859</v>
      </c>
      <c r="J5" s="6" t="n">
        <v>25572</v>
      </c>
      <c r="K5" s="7" t="n">
        <v>-227879</v>
      </c>
      <c r="L5" s="7" t="n">
        <v>13557</v>
      </c>
      <c r="M5" s="7" t="n">
        <v>39378</v>
      </c>
      <c r="N5" s="7" t="n">
        <v>-52114</v>
      </c>
      <c r="O5" s="7" t="n">
        <v>-149372</v>
      </c>
      <c r="P5" s="7" t="n">
        <v>-105309</v>
      </c>
      <c r="Q5" s="4" t="inlineStr">
        <is>
          <t xml:space="preserve"> </t>
        </is>
      </c>
      <c r="R5" s="4" t="inlineStr">
        <is>
          <t xml:space="preserve"> </t>
        </is>
      </c>
    </row>
    <row r="6">
      <c r="A6" s="4" t="inlineStr">
        <is>
          <t>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Loss from discontinued operations</t>
        </is>
      </c>
      <c r="O6" s="4" t="inlineStr">
        <is>
          <t>Loss from discontinued operations</t>
        </is>
      </c>
      <c r="P6" s="4" t="inlineStr">
        <is>
          <t>Loss from discontinued operations</t>
        </is>
      </c>
      <c r="Q6" s="4" t="inlineStr">
        <is>
          <t xml:space="preserve"> </t>
        </is>
      </c>
      <c r="R6" s="4" t="inlineStr">
        <is>
          <t xml:space="preserve"> </t>
        </is>
      </c>
    </row>
    <row r="7">
      <c r="A7" s="4" t="inlineStr">
        <is>
          <t>Loss on classification as held for sale or disposal,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44442</v>
      </c>
      <c r="O7" s="7" t="n">
        <v>-104533</v>
      </c>
      <c r="P7" s="7" t="n">
        <v>0</v>
      </c>
      <c r="Q7" s="4" t="inlineStr">
        <is>
          <t xml:space="preserve"> </t>
        </is>
      </c>
      <c r="R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635562</v>
      </c>
      <c r="O8" s="6" t="n">
        <v>683544</v>
      </c>
      <c r="P8" s="7" t="n">
        <v>21377</v>
      </c>
      <c r="Q8" s="4" t="inlineStr">
        <is>
          <t xml:space="preserve"> </t>
        </is>
      </c>
      <c r="R8" s="4" t="inlineStr">
        <is>
          <t xml:space="preserve"> </t>
        </is>
      </c>
    </row>
    <row r="9">
      <c r="A9" s="4" t="inlineStr">
        <is>
          <t>Subsequent Event | Clear Channel International B.V. Term Loan Facility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payments of debt</t>
        </is>
      </c>
      <c r="B11" s="7" t="n">
        <v>3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scontinued Operations,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ash and cash equivalents included in Current assets of discontinued operations</t>
        </is>
      </c>
      <c r="B14" s="4" t="inlineStr">
        <is>
          <t xml:space="preserve"> </t>
        </is>
      </c>
      <c r="C14" s="4" t="inlineStr">
        <is>
          <t xml:space="preserve"> </t>
        </is>
      </c>
      <c r="D14" s="4" t="inlineStr">
        <is>
          <t xml:space="preserve"> </t>
        </is>
      </c>
      <c r="E14" s="4" t="inlineStr">
        <is>
          <t xml:space="preserve"> </t>
        </is>
      </c>
      <c r="F14" s="7" t="n">
        <v>54595</v>
      </c>
      <c r="G14" s="4" t="inlineStr">
        <is>
          <t xml:space="preserve"> </t>
        </is>
      </c>
      <c r="H14" s="4" t="inlineStr">
        <is>
          <t xml:space="preserve"> </t>
        </is>
      </c>
      <c r="I14" s="4" t="inlineStr">
        <is>
          <t xml:space="preserve"> </t>
        </is>
      </c>
      <c r="J14" s="6" t="n">
        <v>80527</v>
      </c>
      <c r="K14" s="4" t="inlineStr">
        <is>
          <t xml:space="preserve"> </t>
        </is>
      </c>
      <c r="L14" s="4" t="inlineStr">
        <is>
          <t xml:space="preserve"> </t>
        </is>
      </c>
      <c r="M14" s="4" t="inlineStr">
        <is>
          <t xml:space="preserve"> </t>
        </is>
      </c>
      <c r="N14" s="7" t="n">
        <v>54595</v>
      </c>
      <c r="O14" s="6" t="n">
        <v>80527</v>
      </c>
      <c r="P14" s="4" t="inlineStr">
        <is>
          <t xml:space="preserve"> </t>
        </is>
      </c>
      <c r="Q14" s="4" t="inlineStr">
        <is>
          <t xml:space="preserve"> </t>
        </is>
      </c>
      <c r="R14" s="4" t="inlineStr">
        <is>
          <t xml:space="preserve"> </t>
        </is>
      </c>
    </row>
    <row r="15">
      <c r="A15" s="4" t="inlineStr">
        <is>
          <t>Loss from discontinued operations</t>
        </is>
      </c>
      <c r="B15" s="4" t="inlineStr">
        <is>
          <t xml:space="preserve"> </t>
        </is>
      </c>
      <c r="C15" s="7" t="n">
        <v>21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400</v>
      </c>
      <c r="K15" s="7" t="n">
        <v>2006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scontinued Operations, Disposed of by Sale | Europe-North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iscontinued operation,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7" t="n">
        <v>625000</v>
      </c>
    </row>
    <row r="19">
      <c r="A19" s="4" t="inlineStr">
        <is>
          <t>Discontinued Operations, Disposed of by Sale | Mexico, Peru And Chile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scontinued operation,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20000</v>
      </c>
      <c r="R21" s="4" t="inlineStr">
        <is>
          <t xml:space="preserve"> </t>
        </is>
      </c>
    </row>
    <row r="22">
      <c r="A22" s="4" t="inlineStr">
        <is>
          <t>Additional cash consideration earn-ou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7" t="n">
        <v>1250</v>
      </c>
      <c r="R22" s="4" t="inlineStr">
        <is>
          <t xml:space="preserve"> </t>
        </is>
      </c>
    </row>
    <row r="23">
      <c r="A23" s="4" t="inlineStr">
        <is>
          <t>SWITZERLAND | 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ceeds from divestiture of businesses, net</t>
        </is>
      </c>
      <c r="B25" s="4" t="inlineStr">
        <is>
          <t xml:space="preserve"> </t>
        </is>
      </c>
      <c r="C25" s="4" t="inlineStr">
        <is>
          <t xml:space="preserve"> </t>
        </is>
      </c>
      <c r="D25" s="4" t="inlineStr">
        <is>
          <t xml:space="preserve"> </t>
        </is>
      </c>
      <c r="E25" s="7" t="n">
        <v>849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ain on sale of clear media</t>
        </is>
      </c>
      <c r="B26" s="4" t="inlineStr">
        <is>
          <t xml:space="preserve"> </t>
        </is>
      </c>
      <c r="C26" s="4" t="inlineStr">
        <is>
          <t xml:space="preserve"> </t>
        </is>
      </c>
      <c r="D26" s="4" t="inlineStr">
        <is>
          <t xml:space="preserve"> </t>
        </is>
      </c>
      <c r="E26" s="7" t="n">
        <v>964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TALY | Disposal Group, Disposed of by 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oceeds from divestiture of businesses, net</t>
        </is>
      </c>
      <c r="B29" s="4" t="inlineStr">
        <is>
          <t xml:space="preserve"> </t>
        </is>
      </c>
      <c r="C29" s="4" t="inlineStr">
        <is>
          <t xml:space="preserve"> </t>
        </is>
      </c>
      <c r="D29" s="7" t="n">
        <v>4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Gain on sale of clear media</t>
        </is>
      </c>
      <c r="B30" s="4" t="inlineStr">
        <is>
          <t xml:space="preserve"> </t>
        </is>
      </c>
      <c r="C30" s="4" t="inlineStr">
        <is>
          <t xml:space="preserve"> </t>
        </is>
      </c>
      <c r="D30" s="7" t="n">
        <v>112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r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ash and cash equivalents included in Current assets of discontinued operations</t>
        </is>
      </c>
      <c r="B33" s="4" t="inlineStr">
        <is>
          <t xml:space="preserve"> </t>
        </is>
      </c>
      <c r="C33" s="6" t="n">
        <v>44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an assumed by Equinox</t>
        </is>
      </c>
      <c r="B34" s="4" t="inlineStr">
        <is>
          <t xml:space="preserve"> </t>
        </is>
      </c>
      <c r="C34" s="6" t="n">
        <v>29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ale of business, contingent consideration</t>
        </is>
      </c>
      <c r="B35" s="4" t="inlineStr">
        <is>
          <t xml:space="preserve"> </t>
        </is>
      </c>
      <c r="C35" s="7" t="n">
        <v>49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ash delivered to buyer,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43000</v>
      </c>
      <c r="K36" s="4" t="inlineStr">
        <is>
          <t xml:space="preserve"> </t>
        </is>
      </c>
      <c r="L36" s="4" t="inlineStr">
        <is>
          <t xml:space="preserve"> </t>
        </is>
      </c>
      <c r="M36" s="4" t="inlineStr">
        <is>
          <t xml:space="preserve"> </t>
        </is>
      </c>
      <c r="N36" s="4" t="inlineStr">
        <is>
          <t xml:space="preserve"> </t>
        </is>
      </c>
      <c r="O36" s="7" t="n">
        <v>43000</v>
      </c>
      <c r="P36" s="4" t="inlineStr">
        <is>
          <t xml:space="preserve"> </t>
        </is>
      </c>
      <c r="Q36" s="4" t="inlineStr">
        <is>
          <t xml:space="preserve"> </t>
        </is>
      </c>
      <c r="R36" s="4" t="inlineStr">
        <is>
          <t xml:space="preserve"> </t>
        </is>
      </c>
    </row>
  </sheetData>
  <mergeCells count="3">
    <mergeCell ref="A1:A2"/>
    <mergeCell ref="F1:M1"/>
    <mergeCell ref="N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AND DISCONTINUED OPERATIONS - Schedule of Major Classes of Assets and Liabilities of Discontinued Operations (Details) - USD ($) $ in Thousands</t>
        </is>
      </c>
      <c r="B1" s="2" t="inlineStr">
        <is>
          <t>Dec. 31, 2024</t>
        </is>
      </c>
      <c r="C1" s="2" t="inlineStr">
        <is>
          <t>Aug. 19, 2024</t>
        </is>
      </c>
      <c r="D1" s="2" t="inlineStr">
        <is>
          <t>Dec. 31, 2023</t>
        </is>
      </c>
    </row>
    <row r="2">
      <c r="A2" s="3" t="inlineStr">
        <is>
          <t>Assets of discontinued operations:</t>
        </is>
      </c>
      <c r="B2" s="4" t="inlineStr">
        <is>
          <t xml:space="preserve"> </t>
        </is>
      </c>
      <c r="C2" s="4" t="inlineStr">
        <is>
          <t xml:space="preserve"> </t>
        </is>
      </c>
      <c r="D2" s="4" t="inlineStr">
        <is>
          <t xml:space="preserve"> </t>
        </is>
      </c>
    </row>
    <row r="3">
      <c r="A3" s="4" t="inlineStr">
        <is>
          <t>Cash and cash equivalents</t>
        </is>
      </c>
      <c r="B3" s="7" t="n">
        <v>54595</v>
      </c>
      <c r="C3" s="4" t="inlineStr">
        <is>
          <t xml:space="preserve"> </t>
        </is>
      </c>
      <c r="D3" s="7" t="n">
        <v>80527</v>
      </c>
    </row>
    <row r="4">
      <c r="A4" s="4" t="inlineStr">
        <is>
          <t>Goodwill and other intangible assets, net</t>
        </is>
      </c>
      <c r="B4" s="4" t="inlineStr">
        <is>
          <t xml:space="preserve"> </t>
        </is>
      </c>
      <c r="C4" s="7" t="n">
        <v>1900</v>
      </c>
      <c r="D4" s="4" t="inlineStr">
        <is>
          <t xml:space="preserve"> </t>
        </is>
      </c>
    </row>
    <row r="5">
      <c r="A5" s="4" t="inlineStr">
        <is>
          <t>Europe-North</t>
        </is>
      </c>
      <c r="B5" s="4" t="inlineStr">
        <is>
          <t xml:space="preserve"> </t>
        </is>
      </c>
      <c r="C5" s="4" t="inlineStr">
        <is>
          <t xml:space="preserve"> </t>
        </is>
      </c>
      <c r="D5" s="4" t="inlineStr">
        <is>
          <t xml:space="preserve"> </t>
        </is>
      </c>
    </row>
    <row r="6">
      <c r="A6" s="3" t="inlineStr">
        <is>
          <t>Assets of discontinued operations:</t>
        </is>
      </c>
      <c r="B6" s="4" t="inlineStr">
        <is>
          <t xml:space="preserve"> </t>
        </is>
      </c>
      <c r="C6" s="4" t="inlineStr">
        <is>
          <t xml:space="preserve"> </t>
        </is>
      </c>
      <c r="D6" s="4" t="inlineStr">
        <is>
          <t xml:space="preserve"> </t>
        </is>
      </c>
    </row>
    <row r="7">
      <c r="A7" s="4" t="inlineStr">
        <is>
          <t>Goodwill and other intangible assets, net</t>
        </is>
      </c>
      <c r="B7" s="6" t="n">
        <v>143900</v>
      </c>
      <c r="C7" s="4" t="inlineStr">
        <is>
          <t xml:space="preserve"> </t>
        </is>
      </c>
      <c r="D7" s="6" t="n">
        <v>148700</v>
      </c>
    </row>
    <row r="8">
      <c r="A8" s="4" t="inlineStr">
        <is>
          <t>Discontinued Operations, Disposed of by Sale</t>
        </is>
      </c>
      <c r="B8" s="4" t="inlineStr">
        <is>
          <t xml:space="preserve"> </t>
        </is>
      </c>
      <c r="C8" s="4" t="inlineStr">
        <is>
          <t xml:space="preserve"> </t>
        </is>
      </c>
      <c r="D8" s="4" t="inlineStr">
        <is>
          <t xml:space="preserve"> </t>
        </is>
      </c>
    </row>
    <row r="9">
      <c r="A9" s="3" t="inlineStr">
        <is>
          <t>Assets of discontinued operations:</t>
        </is>
      </c>
      <c r="B9" s="4" t="inlineStr">
        <is>
          <t xml:space="preserve"> </t>
        </is>
      </c>
      <c r="C9" s="4" t="inlineStr">
        <is>
          <t xml:space="preserve"> </t>
        </is>
      </c>
      <c r="D9" s="4" t="inlineStr">
        <is>
          <t xml:space="preserve"> </t>
        </is>
      </c>
    </row>
    <row r="10">
      <c r="A10" s="4" t="inlineStr">
        <is>
          <t>Cash and cash equivalents</t>
        </is>
      </c>
      <c r="B10" s="6" t="n">
        <v>54595</v>
      </c>
      <c r="C10" s="4" t="inlineStr">
        <is>
          <t xml:space="preserve"> </t>
        </is>
      </c>
      <c r="D10" s="6" t="n">
        <v>80527</v>
      </c>
    </row>
    <row r="11">
      <c r="A11" s="4" t="inlineStr">
        <is>
          <t>Accounts receivable, net</t>
        </is>
      </c>
      <c r="B11" s="6" t="n">
        <v>227240</v>
      </c>
      <c r="C11" s="4" t="inlineStr">
        <is>
          <t xml:space="preserve"> </t>
        </is>
      </c>
      <c r="D11" s="6" t="n">
        <v>224857</v>
      </c>
    </row>
    <row r="12">
      <c r="A12" s="4" t="inlineStr">
        <is>
          <t>Prepaid expenses and other current assets</t>
        </is>
      </c>
      <c r="B12" s="6" t="n">
        <v>49252</v>
      </c>
      <c r="C12" s="4" t="inlineStr">
        <is>
          <t xml:space="preserve"> </t>
        </is>
      </c>
      <c r="D12" s="6" t="n">
        <v>50512</v>
      </c>
    </row>
    <row r="13">
      <c r="A13" s="4" t="inlineStr">
        <is>
          <t>Property, plant and equipment, net</t>
        </is>
      </c>
      <c r="B13" s="6" t="n">
        <v>212531</v>
      </c>
      <c r="C13" s="4" t="inlineStr">
        <is>
          <t xml:space="preserve"> </t>
        </is>
      </c>
      <c r="D13" s="6" t="n">
        <v>214102</v>
      </c>
    </row>
    <row r="14">
      <c r="A14" s="4" t="inlineStr">
        <is>
          <t>Goodwill and other intangible assets, net</t>
        </is>
      </c>
      <c r="B14" s="6" t="n">
        <v>160047</v>
      </c>
      <c r="C14" s="4" t="inlineStr">
        <is>
          <t xml:space="preserve"> </t>
        </is>
      </c>
      <c r="D14" s="6" t="n">
        <v>157680</v>
      </c>
    </row>
    <row r="15">
      <c r="A15" s="4" t="inlineStr">
        <is>
          <t>Operating lease right-of-use assets</t>
        </is>
      </c>
      <c r="B15" s="6" t="n">
        <v>472774</v>
      </c>
      <c r="C15" s="4" t="inlineStr">
        <is>
          <t xml:space="preserve"> </t>
        </is>
      </c>
      <c r="D15" s="6" t="n">
        <v>446363</v>
      </c>
    </row>
    <row r="16">
      <c r="A16" s="4" t="inlineStr">
        <is>
          <t>Other assets</t>
        </is>
      </c>
      <c r="B16" s="6" t="n">
        <v>33299</v>
      </c>
      <c r="C16" s="4" t="inlineStr">
        <is>
          <t xml:space="preserve"> </t>
        </is>
      </c>
      <c r="D16" s="6" t="n">
        <v>38307</v>
      </c>
    </row>
    <row r="17">
      <c r="A17" s="4" t="inlineStr">
        <is>
          <t>Valuation allowance on business in Brazil</t>
        </is>
      </c>
      <c r="B17" s="6" t="n">
        <v>-33702</v>
      </c>
      <c r="C17" s="4" t="inlineStr">
        <is>
          <t xml:space="preserve"> </t>
        </is>
      </c>
      <c r="D17" s="6" t="n">
        <v>0</v>
      </c>
    </row>
    <row r="18">
      <c r="A18" s="4" t="inlineStr">
        <is>
          <t>Total assets of discontinued operations on Consolidated Balance Sheets</t>
        </is>
      </c>
      <c r="B18" s="6" t="n">
        <v>1176036</v>
      </c>
      <c r="C18" s="4" t="inlineStr">
        <is>
          <t xml:space="preserve"> </t>
        </is>
      </c>
      <c r="D18" s="6" t="n">
        <v>1212348</v>
      </c>
    </row>
    <row r="19">
      <c r="A19" s="3" t="inlineStr">
        <is>
          <t>Liabilities of discontinued operations:</t>
        </is>
      </c>
      <c r="B19" s="4" t="inlineStr">
        <is>
          <t xml:space="preserve"> </t>
        </is>
      </c>
      <c r="C19" s="4" t="inlineStr">
        <is>
          <t xml:space="preserve"> </t>
        </is>
      </c>
      <c r="D19" s="4" t="inlineStr">
        <is>
          <t xml:space="preserve"> </t>
        </is>
      </c>
    </row>
    <row r="20">
      <c r="A20" s="4" t="inlineStr">
        <is>
          <t>Accounts payable and accrued expenses</t>
        </is>
      </c>
      <c r="B20" s="6" t="n">
        <v>235215</v>
      </c>
      <c r="C20" s="4" t="inlineStr">
        <is>
          <t xml:space="preserve"> </t>
        </is>
      </c>
      <c r="D20" s="6" t="n">
        <v>251475</v>
      </c>
    </row>
    <row r="21">
      <c r="A21" s="4" t="inlineStr">
        <is>
          <t>Operating lease liabilities</t>
        </is>
      </c>
      <c r="B21" s="6" t="n">
        <v>485535</v>
      </c>
      <c r="C21" s="4" t="inlineStr">
        <is>
          <t xml:space="preserve"> </t>
        </is>
      </c>
      <c r="D21" s="6" t="n">
        <v>455660</v>
      </c>
    </row>
    <row r="22">
      <c r="A22" s="4" t="inlineStr">
        <is>
          <t>Deferred revenue</t>
        </is>
      </c>
      <c r="B22" s="6" t="n">
        <v>17804</v>
      </c>
      <c r="C22" s="4" t="inlineStr">
        <is>
          <t xml:space="preserve"> </t>
        </is>
      </c>
      <c r="D22" s="6" t="n">
        <v>11145</v>
      </c>
    </row>
    <row r="23">
      <c r="A23" s="4" t="inlineStr">
        <is>
          <t>Other liabilities</t>
        </is>
      </c>
      <c r="B23" s="6" t="n">
        <v>25916</v>
      </c>
      <c r="C23" s="4" t="inlineStr">
        <is>
          <t xml:space="preserve"> </t>
        </is>
      </c>
      <c r="D23" s="6" t="n">
        <v>40937</v>
      </c>
    </row>
    <row r="24">
      <c r="A24" s="4" t="inlineStr">
        <is>
          <t>Valuation allowance on business in Brazil</t>
        </is>
      </c>
      <c r="B24" s="6" t="n">
        <v>10740</v>
      </c>
      <c r="C24" s="4" t="inlineStr">
        <is>
          <t xml:space="preserve"> </t>
        </is>
      </c>
      <c r="D24" s="6" t="n">
        <v>0</v>
      </c>
    </row>
    <row r="25">
      <c r="A25" s="4" t="inlineStr">
        <is>
          <t>Total liabilities of discontinued operations on Consolidated Balance Sheets</t>
        </is>
      </c>
      <c r="B25" s="7" t="n">
        <v>775210</v>
      </c>
      <c r="C25" s="4" t="inlineStr">
        <is>
          <t xml:space="preserve"> </t>
        </is>
      </c>
      <c r="D25" s="7" t="n">
        <v>7592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ISPOSITIONS AND DISCONTINUED OPERATIONS - Letters of Credit, Indemnities and Guarantees (Details) $ in Millions</t>
        </is>
      </c>
      <c r="B1" s="2" t="inlineStr">
        <is>
          <t>Dec. 31, 2024 USD ($)</t>
        </is>
      </c>
    </row>
    <row r="2">
      <c r="A2" s="4" t="inlineStr">
        <is>
          <t>Bank Guarantee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Guarantee obligations</t>
        </is>
      </c>
      <c r="B4" s="5" t="n">
        <v>24.1</v>
      </c>
    </row>
    <row r="5">
      <c r="A5" s="4" t="inlineStr">
        <is>
          <t>Discontinued Operations, Held-for-Sal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Guarantee obligations, collateral, cash</t>
        </is>
      </c>
      <c r="B7" s="10" t="n">
        <v>4.7</v>
      </c>
    </row>
    <row r="8">
      <c r="A8" s="4" t="inlineStr">
        <is>
          <t>France | Discontinued Operations, Held-for-Sale</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Letters of credit outstanding</t>
        </is>
      </c>
      <c r="B10" s="10" t="n">
        <v>20.2</v>
      </c>
    </row>
    <row r="11">
      <c r="A11" s="4" t="inlineStr">
        <is>
          <t>Guarantor obligations, indemnified amount</t>
        </is>
      </c>
      <c r="B11" s="10" t="n">
        <v>15.7</v>
      </c>
    </row>
    <row r="12">
      <c r="A12" s="4" t="inlineStr">
        <is>
          <t>SPAIN | Discontinued Operations, Held-for-Sale | Bank Guarantees</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Letters of credit outstanding</t>
        </is>
      </c>
      <c r="B14" s="10" t="n">
        <v>6.3</v>
      </c>
    </row>
    <row r="15">
      <c r="A15" s="4" t="inlineStr">
        <is>
          <t>Guarantee obligations</t>
        </is>
      </c>
      <c r="B15" s="10" t="n">
        <v>8.199999999999999</v>
      </c>
    </row>
    <row r="16">
      <c r="A16" s="4" t="inlineStr">
        <is>
          <t>Europe-North | Discontinued Operations, Held-for-Sale | Bank Guarantees</t>
        </is>
      </c>
      <c r="B16" s="4" t="inlineStr">
        <is>
          <t xml:space="preserve"> </t>
        </is>
      </c>
    </row>
    <row r="17">
      <c r="A17" s="3" t="inlineStr">
        <is>
          <t>Income Statement, Balance Sheet and Additional Disclosures by Disposal Groups, Including Discontinued Operations [Line Items]</t>
        </is>
      </c>
      <c r="B17" s="4" t="inlineStr">
        <is>
          <t xml:space="preserve"> </t>
        </is>
      </c>
    </row>
    <row r="18">
      <c r="A18" s="4" t="inlineStr">
        <is>
          <t>Guarantee obligations</t>
        </is>
      </c>
      <c r="B18" s="10" t="n">
        <v>10.5</v>
      </c>
    </row>
    <row r="19">
      <c r="A19" s="4" t="inlineStr">
        <is>
          <t>Latin America | Discontinued Operations, Held-for-Sale | Bank Guarantees</t>
        </is>
      </c>
      <c r="B19" s="4" t="inlineStr">
        <is>
          <t xml:space="preserve"> </t>
        </is>
      </c>
    </row>
    <row r="20">
      <c r="A20" s="3" t="inlineStr">
        <is>
          <t>Income Statement, Balance Sheet and Additional Disclosures by Disposal Groups, Including Discontinued Operations [Line Items]</t>
        </is>
      </c>
      <c r="B20" s="4" t="inlineStr">
        <is>
          <t xml:space="preserve"> </t>
        </is>
      </c>
    </row>
    <row r="21">
      <c r="A21" s="4" t="inlineStr">
        <is>
          <t>Guarantee obligations</t>
        </is>
      </c>
      <c r="B21" s="5"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55" customWidth="1" min="11" max="11"/>
    <col width="55" customWidth="1" min="12" max="12"/>
    <col width="55" customWidth="1" min="13" max="13"/>
  </cols>
  <sheetData>
    <row r="1">
      <c r="A1" s="1" t="inlineStr">
        <is>
          <t>DISPOSITIONS AND DISCONTINUED OPERATIONS - Schedule of Income (Loss) from Discontinued Operations (Details) - USD ($) $ in Thousands</t>
        </is>
      </c>
      <c r="C1" s="2" t="inlineStr">
        <is>
          <t>3 Months Ended</t>
        </is>
      </c>
      <c r="K1" s="2" t="inlineStr">
        <is>
          <t>12 Months Ended</t>
        </is>
      </c>
    </row>
    <row r="2">
      <c r="B2" s="2" t="inlineStr">
        <is>
          <t>Mar. 22,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843220</v>
      </c>
      <c r="L4" s="7" t="n">
        <v>1054826</v>
      </c>
      <c r="M4" s="7" t="n">
        <v>1099570</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rect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28065</v>
      </c>
      <c r="L6" s="6" t="n">
        <v>717008</v>
      </c>
      <c r="M6" s="6" t="n">
        <v>739199</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3166</v>
      </c>
      <c r="L7" s="6" t="n">
        <v>215254</v>
      </c>
      <c r="M7" s="6" t="n">
        <v>235280</v>
      </c>
    </row>
    <row r="8">
      <c r="A8" s="4" t="inlineStr">
        <is>
          <t>Corporat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2053</v>
      </c>
      <c r="L8" s="6" t="n">
        <v>42505</v>
      </c>
      <c r="M8" s="6" t="n">
        <v>40600</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7501</v>
      </c>
      <c r="L9" s="6" t="n">
        <v>61533</v>
      </c>
      <c r="M9" s="6" t="n">
        <v>80083</v>
      </c>
    </row>
    <row r="10">
      <c r="A10" s="4" t="inlineStr">
        <is>
          <t>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8073</v>
      </c>
      <c r="L10" s="6" t="n">
        <v>0</v>
      </c>
      <c r="M10" s="6" t="n">
        <v>16870</v>
      </c>
    </row>
    <row r="11">
      <c r="A11" s="4" t="inlineStr">
        <is>
          <t>Interest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8358</v>
      </c>
      <c r="L11" s="6" t="n">
        <v>25139</v>
      </c>
      <c r="M11" s="6" t="n">
        <v>28625</v>
      </c>
    </row>
    <row r="12">
      <c r="A12" s="4" t="inlineStr">
        <is>
          <t>Other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1592</v>
      </c>
      <c r="L12" s="6" t="n">
        <v>15384</v>
      </c>
      <c r="M12" s="6" t="n">
        <v>46147</v>
      </c>
    </row>
    <row r="13">
      <c r="A13" s="4" t="inlineStr">
        <is>
          <t>Income (loss) from discontinued operations before loss on classification as held for sale or disposal, net, and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412</v>
      </c>
      <c r="L13" s="6" t="n">
        <v>-21997</v>
      </c>
      <c r="M13" s="6" t="n">
        <v>-87234</v>
      </c>
    </row>
    <row r="14">
      <c r="A14" s="4" t="inlineStr">
        <is>
          <t>Loss on classification as held for sale or disposal,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4442</v>
      </c>
      <c r="L14" s="6" t="n">
        <v>-104533</v>
      </c>
      <c r="M14" s="6" t="n">
        <v>0</v>
      </c>
    </row>
    <row r="15">
      <c r="A15" s="4" t="inlineStr">
        <is>
          <t>Income tax expense attributable to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084</v>
      </c>
      <c r="L15" s="6" t="n">
        <v>-22842</v>
      </c>
      <c r="M15" s="6" t="n">
        <v>-18075</v>
      </c>
    </row>
    <row r="16">
      <c r="A16" s="4" t="inlineStr">
        <is>
          <t>Loss from discontinued operations, net of income taxes</t>
        </is>
      </c>
      <c r="B16" s="4" t="inlineStr">
        <is>
          <t xml:space="preserve"> </t>
        </is>
      </c>
      <c r="C16" s="7" t="n">
        <v>-15553</v>
      </c>
      <c r="D16" s="7" t="n">
        <v>-3482</v>
      </c>
      <c r="E16" s="7" t="n">
        <v>-13220</v>
      </c>
      <c r="F16" s="7" t="n">
        <v>-19859</v>
      </c>
      <c r="G16" s="7" t="n">
        <v>25572</v>
      </c>
      <c r="H16" s="7" t="n">
        <v>-227879</v>
      </c>
      <c r="I16" s="7" t="n">
        <v>13557</v>
      </c>
      <c r="J16" s="7" t="n">
        <v>39378</v>
      </c>
      <c r="K16" s="7" t="n">
        <v>-52114</v>
      </c>
      <c r="L16" s="7" t="n">
        <v>-149372</v>
      </c>
      <c r="M16" s="7" t="n">
        <v>-105309</v>
      </c>
    </row>
    <row r="17">
      <c r="A17" s="4" t="inlineStr">
        <is>
          <t>Discontinued Operation, Gain (Loss) on Disposal, Statement of Income or Comprehensive Income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Loss from discontinued operations, net of income taxes</t>
        </is>
      </c>
      <c r="L17" s="4" t="inlineStr">
        <is>
          <t>Loss from discontinued operations, net of income taxes</t>
        </is>
      </c>
      <c r="M17" s="4" t="inlineStr">
        <is>
          <t>Loss from discontinued operations, net of income taxes</t>
        </is>
      </c>
    </row>
    <row r="18">
      <c r="A18" s="4" t="inlineStr">
        <is>
          <t>Gain (loss) on extinguishment of debt</t>
        </is>
      </c>
      <c r="B18" s="4" t="inlineStr">
        <is>
          <t xml:space="preserve"> </t>
        </is>
      </c>
      <c r="C18" s="7" t="n">
        <v>0</v>
      </c>
      <c r="D18" s="7" t="n">
        <v>0</v>
      </c>
      <c r="E18" s="7" t="n">
        <v>0</v>
      </c>
      <c r="F18" s="7" t="n">
        <v>-2393</v>
      </c>
      <c r="G18" s="7" t="n">
        <v>0</v>
      </c>
      <c r="H18" s="7" t="n">
        <v>3817</v>
      </c>
      <c r="I18" s="7" t="n">
        <v>0</v>
      </c>
      <c r="J18" s="7" t="n">
        <v>0</v>
      </c>
      <c r="K18" s="7" t="n">
        <v>-2393</v>
      </c>
      <c r="L18" s="7" t="n">
        <v>3817</v>
      </c>
      <c r="M18" s="7" t="n">
        <v>0</v>
      </c>
    </row>
    <row r="19">
      <c r="A19" s="4" t="inlineStr">
        <is>
          <t>Debt modific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0</v>
      </c>
      <c r="L19" s="7" t="n">
        <v>4400</v>
      </c>
      <c r="M19" s="4" t="inlineStr">
        <is>
          <t xml:space="preserve"> </t>
        </is>
      </c>
    </row>
    <row r="20">
      <c r="A20" s="4" t="inlineStr">
        <is>
          <t>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in (loss) on extinguishment of debt</t>
        </is>
      </c>
      <c r="B22" s="7" t="n">
        <v>-2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modification expense</t>
        </is>
      </c>
      <c r="B23" s="7" t="n">
        <v>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CIBV Term Loan Facility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in (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400</v>
      </c>
      <c r="L26" s="4" t="inlineStr">
        <is>
          <t xml:space="preserve"> </t>
        </is>
      </c>
      <c r="M26" s="4" t="inlineStr">
        <is>
          <t xml:space="preserve"> </t>
        </is>
      </c>
    </row>
    <row r="27">
      <c r="A27" s="4" t="inlineStr">
        <is>
          <t>Debt modific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2000</v>
      </c>
      <c r="L27" s="4" t="inlineStr">
        <is>
          <t xml:space="preserve"> </t>
        </is>
      </c>
      <c r="M27" s="4" t="inlineStr">
        <is>
          <t xml:space="preserve"> </t>
        </is>
      </c>
    </row>
  </sheetData>
  <mergeCells count="3">
    <mergeCell ref="A1:A2"/>
    <mergeCell ref="C1:J1"/>
    <mergeCell ref="K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AND DISCONTINUED OPERATIONS - Schedule of Capital Expenditures for Discontinued Operation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pital expenditures</t>
        </is>
      </c>
      <c r="B4" s="7" t="n">
        <v>61678</v>
      </c>
      <c r="C4" s="7" t="n">
        <v>65101</v>
      </c>
      <c r="D4" s="7" t="n">
        <v>74489</v>
      </c>
    </row>
    <row r="5">
      <c r="A5" s="4" t="inlineStr">
        <is>
          <t>Accrued capital expenditures</t>
        </is>
      </c>
      <c r="B5" s="6" t="n">
        <v>6700</v>
      </c>
      <c r="C5" s="6" t="n">
        <v>6000</v>
      </c>
      <c r="D5" s="6" t="n">
        <v>11500</v>
      </c>
    </row>
    <row r="6">
      <c r="A6" s="4" t="inlineStr">
        <is>
          <t>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ccrued capital expenditures</t>
        </is>
      </c>
      <c r="B8" s="7" t="n">
        <v>8600</v>
      </c>
      <c r="C8" s="7" t="n">
        <v>10200</v>
      </c>
      <c r="D8" s="7" t="n">
        <v>14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s>
  <sheetData>
    <row r="1">
      <c r="A1" s="1" t="inlineStr">
        <is>
          <t>CONSOLIDATED STATEMENTS OF LOS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7" t="n">
        <v>1505230</v>
      </c>
      <c r="D4" s="7" t="n">
        <v>1434186</v>
      </c>
      <c r="E4" s="7" t="n">
        <v>1381564</v>
      </c>
    </row>
    <row r="5">
      <c r="A5" s="3" t="inlineStr">
        <is>
          <t>Operating expenses:</t>
        </is>
      </c>
      <c r="C5" s="4" t="inlineStr">
        <is>
          <t xml:space="preserve"> </t>
        </is>
      </c>
      <c r="D5" s="4" t="inlineStr">
        <is>
          <t xml:space="preserve"> </t>
        </is>
      </c>
      <c r="E5" s="4" t="inlineStr">
        <is>
          <t xml:space="preserve"> </t>
        </is>
      </c>
    </row>
    <row r="6">
      <c r="A6" s="4" t="inlineStr">
        <is>
          <t>Direct Operating Costs</t>
        </is>
      </c>
      <c r="B6" s="4" t="inlineStr">
        <is>
          <t>[1]</t>
        </is>
      </c>
      <c r="C6" s="6" t="n">
        <v>680578</v>
      </c>
      <c r="D6" s="6" t="n">
        <v>660336</v>
      </c>
      <c r="E6" s="6" t="n">
        <v>588780</v>
      </c>
    </row>
    <row r="7">
      <c r="A7" s="4" t="inlineStr">
        <is>
          <t>Selling, general and administrative expenses</t>
        </is>
      </c>
      <c r="B7" s="4" t="inlineStr">
        <is>
          <t>[1]</t>
        </is>
      </c>
      <c r="C7" s="6" t="n">
        <v>252907</v>
      </c>
      <c r="D7" s="6" t="n">
        <v>235470</v>
      </c>
      <c r="E7" s="6" t="n">
        <v>231233</v>
      </c>
    </row>
    <row r="8">
      <c r="A8" s="4" t="inlineStr">
        <is>
          <t>Corporate expenses</t>
        </is>
      </c>
      <c r="B8" s="4" t="inlineStr">
        <is>
          <t>[1]</t>
        </is>
      </c>
      <c r="C8" s="6" t="n">
        <v>126904</v>
      </c>
      <c r="D8" s="6" t="n">
        <v>129248</v>
      </c>
      <c r="E8" s="6" t="n">
        <v>118762</v>
      </c>
    </row>
    <row r="9">
      <c r="A9" s="4" t="inlineStr">
        <is>
          <t>Depreciation and amortization</t>
        </is>
      </c>
      <c r="C9" s="6" t="n">
        <v>173998</v>
      </c>
      <c r="D9" s="6" t="n">
        <v>196811</v>
      </c>
      <c r="E9" s="6" t="n">
        <v>173726</v>
      </c>
    </row>
    <row r="10">
      <c r="A10" s="4" t="inlineStr">
        <is>
          <t>Impairment charges</t>
        </is>
      </c>
      <c r="C10" s="6" t="n">
        <v>0</v>
      </c>
      <c r="D10" s="6" t="n">
        <v>0</v>
      </c>
      <c r="E10" s="6" t="n">
        <v>22676</v>
      </c>
    </row>
    <row r="11">
      <c r="A11" s="4" t="inlineStr">
        <is>
          <t>Other Operating Income (Expense), Net</t>
        </is>
      </c>
      <c r="C11" s="6" t="n">
        <v>-8340</v>
      </c>
      <c r="D11" s="6" t="n">
        <v>-4488</v>
      </c>
      <c r="E11" s="6" t="n">
        <v>-9466</v>
      </c>
    </row>
    <row r="12">
      <c r="A12" s="4" t="inlineStr">
        <is>
          <t>Operating income</t>
        </is>
      </c>
      <c r="C12" s="6" t="n">
        <v>279183</v>
      </c>
      <c r="D12" s="6" t="n">
        <v>216809</v>
      </c>
      <c r="E12" s="6" t="n">
        <v>255853</v>
      </c>
    </row>
    <row r="13">
      <c r="A13" s="4" t="inlineStr">
        <is>
          <t>Interest expense, net</t>
        </is>
      </c>
      <c r="C13" s="6" t="n">
        <v>-401541</v>
      </c>
      <c r="D13" s="6" t="n">
        <v>-398050</v>
      </c>
      <c r="E13" s="6" t="n">
        <v>-334055</v>
      </c>
    </row>
    <row r="14">
      <c r="A14" s="4" t="inlineStr">
        <is>
          <t>Gain (loss) on extinguishment of debt</t>
        </is>
      </c>
      <c r="C14" s="6" t="n">
        <v>-2393</v>
      </c>
      <c r="D14" s="6" t="n">
        <v>3817</v>
      </c>
      <c r="E14" s="6" t="n">
        <v>0</v>
      </c>
    </row>
    <row r="15">
      <c r="A15" s="4" t="inlineStr">
        <is>
          <t>Other expense, net</t>
        </is>
      </c>
      <c r="C15" s="6" t="n">
        <v>-8378</v>
      </c>
      <c r="D15" s="6" t="n">
        <v>-5699</v>
      </c>
      <c r="E15" s="6" t="n">
        <v>-784</v>
      </c>
    </row>
    <row r="16">
      <c r="A16" s="4" t="inlineStr">
        <is>
          <t>Loss from continuing operations before income taxes</t>
        </is>
      </c>
      <c r="C16" s="6" t="n">
        <v>-133129</v>
      </c>
      <c r="D16" s="6" t="n">
        <v>-183123</v>
      </c>
      <c r="E16" s="6" t="n">
        <v>-78986</v>
      </c>
    </row>
    <row r="17">
      <c r="A17" s="4" t="inlineStr">
        <is>
          <t>Income tax benefit attributable to continuing operations</t>
        </is>
      </c>
      <c r="C17" s="6" t="n">
        <v>9365</v>
      </c>
      <c r="D17" s="6" t="n">
        <v>23679</v>
      </c>
      <c r="E17" s="6" t="n">
        <v>89907</v>
      </c>
    </row>
    <row r="18">
      <c r="A18" s="4" t="inlineStr">
        <is>
          <t>Income (loss) from continuing operations</t>
        </is>
      </c>
      <c r="C18" s="6" t="n">
        <v>-123764</v>
      </c>
      <c r="D18" s="6" t="n">
        <v>-159444</v>
      </c>
      <c r="E18" s="6" t="n">
        <v>10921</v>
      </c>
    </row>
    <row r="19">
      <c r="A19" s="4" t="inlineStr">
        <is>
          <t>Loss from discontinued operations</t>
        </is>
      </c>
      <c r="C19" s="6" t="n">
        <v>-52114</v>
      </c>
      <c r="D19" s="6" t="n">
        <v>-149372</v>
      </c>
      <c r="E19" s="6" t="n">
        <v>-105309</v>
      </c>
    </row>
    <row r="20">
      <c r="A20" s="4" t="inlineStr">
        <is>
          <t>Consolidated net loss</t>
        </is>
      </c>
      <c r="C20" s="6" t="n">
        <v>-175878</v>
      </c>
      <c r="D20" s="6" t="n">
        <v>-308816</v>
      </c>
      <c r="E20" s="6" t="n">
        <v>-94388</v>
      </c>
    </row>
    <row r="21">
      <c r="A21" s="4" t="inlineStr">
        <is>
          <t>Less: Net income attributable to noncontrolling interests</t>
        </is>
      </c>
      <c r="C21" s="6" t="n">
        <v>3376</v>
      </c>
      <c r="D21" s="6" t="n">
        <v>2106</v>
      </c>
      <c r="E21" s="6" t="n">
        <v>2216</v>
      </c>
    </row>
    <row r="22">
      <c r="A22" s="4" t="inlineStr">
        <is>
          <t>Net loss attributable to the Company</t>
        </is>
      </c>
      <c r="C22" s="7" t="n">
        <v>-179254</v>
      </c>
      <c r="D22" s="7" t="n">
        <v>-310922</v>
      </c>
      <c r="E22" s="7" t="n">
        <v>-96604</v>
      </c>
    </row>
    <row r="23">
      <c r="A23" s="3" t="inlineStr">
        <is>
          <t>Net loss attributable to the Company per share of common stock — Basic and Diluted:</t>
        </is>
      </c>
      <c r="C23" s="4" t="inlineStr">
        <is>
          <t xml:space="preserve"> </t>
        </is>
      </c>
      <c r="D23" s="4" t="inlineStr">
        <is>
          <t xml:space="preserve"> </t>
        </is>
      </c>
      <c r="E23" s="4" t="inlineStr">
        <is>
          <t xml:space="preserve"> </t>
        </is>
      </c>
    </row>
    <row r="24">
      <c r="A24" s="4" t="inlineStr">
        <is>
          <t>Net income (loss) from continuing operations attributable to the Company per share of common stock - basic (in dollars per share)</t>
        </is>
      </c>
      <c r="C24" s="8" t="n">
        <v>-0.26</v>
      </c>
      <c r="D24" s="8" t="n">
        <v>-0.34</v>
      </c>
      <c r="E24" s="8" t="n">
        <v>0.02</v>
      </c>
    </row>
    <row r="25">
      <c r="A25" s="4" t="inlineStr">
        <is>
          <t>Net loss from continuing operations attributable to the Company per share of common stock - diluted (in dollars per share)</t>
        </is>
      </c>
      <c r="C25" s="9" t="n">
        <v>-0.26</v>
      </c>
      <c r="D25" s="9" t="n">
        <v>-0.34</v>
      </c>
      <c r="E25" s="9" t="n">
        <v>0.02</v>
      </c>
    </row>
    <row r="26">
      <c r="A26" s="4" t="inlineStr">
        <is>
          <t>Net loss from discontinued operations attributable to the Company per share of common stock - basic (in dollars per share)</t>
        </is>
      </c>
      <c r="C26" s="9" t="n">
        <v>-0.11</v>
      </c>
      <c r="D26" s="9" t="n">
        <v>-0.31</v>
      </c>
      <c r="E26" s="9" t="n">
        <v>-0.22</v>
      </c>
    </row>
    <row r="27">
      <c r="A27" s="4" t="inlineStr">
        <is>
          <t>Net loss from discontinued operations attributable to the Company per share of common stock - diluted (in dollars per share)</t>
        </is>
      </c>
      <c r="C27" s="9" t="n">
        <v>-0.11</v>
      </c>
      <c r="D27" s="9" t="n">
        <v>-0.31</v>
      </c>
      <c r="E27" s="9" t="n">
        <v>-0.22</v>
      </c>
    </row>
    <row r="28">
      <c r="A28" s="4" t="inlineStr">
        <is>
          <t>Net loss attributable to the Company per share of common stock - Basic (in dollars per share)</t>
        </is>
      </c>
      <c r="B28" s="4" t="inlineStr">
        <is>
          <t>[2]</t>
        </is>
      </c>
      <c r="C28" s="9" t="n">
        <v>-0.37</v>
      </c>
      <c r="D28" s="9" t="n">
        <v>-0.65</v>
      </c>
      <c r="E28" s="9" t="n">
        <v>-0.2</v>
      </c>
    </row>
    <row r="29">
      <c r="A29" s="4" t="inlineStr">
        <is>
          <t>Net income (loss) attributable to the Company per share of common stock - Diluted (in dollars per share)</t>
        </is>
      </c>
      <c r="B29" s="4" t="inlineStr">
        <is>
          <t>[2]</t>
        </is>
      </c>
      <c r="C29" s="8" t="n">
        <v>-0.37</v>
      </c>
      <c r="D29" s="8" t="n">
        <v>-0.65</v>
      </c>
      <c r="E29" s="8" t="n">
        <v>-0.2</v>
      </c>
    </row>
    <row r="30">
      <c r="A30" s="4" t="inlineStr">
        <is>
          <t>Discontinued Operation, Gain (Loss) on Disposal, Statement of Income or Comprehensive Income [Extensible Enumeration]</t>
        </is>
      </c>
      <c r="C30" s="4" t="inlineStr">
        <is>
          <t>Loss from discontinued operations</t>
        </is>
      </c>
      <c r="D30" s="4" t="inlineStr">
        <is>
          <t>Loss from discontinued operations</t>
        </is>
      </c>
      <c r="E30" s="4" t="inlineStr">
        <is>
          <t>Loss from discontinued operations</t>
        </is>
      </c>
    </row>
    <row r="31"/>
    <row r="32">
      <c r="A32" s="4" t="inlineStr">
        <is>
          <t>[1] Excludes depreciation and amortization Due to rounding, the total may not equal the sum of the line items in the table above.</t>
        </is>
      </c>
    </row>
  </sheetData>
  <mergeCells count="4">
    <mergeCell ref="A1:B2"/>
    <mergeCell ref="C1:E1"/>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DATA - Narrative (Details) - segment</t>
        </is>
      </c>
      <c r="B1" s="2" t="inlineStr">
        <is>
          <t>3 Months Ended</t>
        </is>
      </c>
      <c r="C1" s="2" t="inlineStr">
        <is>
          <t>12 Months Ended</t>
        </is>
      </c>
    </row>
    <row r="2">
      <c r="B2" s="2" t="inlineStr">
        <is>
          <t>Dec. 31, 2022</t>
        </is>
      </c>
      <c r="C2" s="2" t="inlineStr">
        <is>
          <t>Dec. 31, 2024</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4</v>
      </c>
      <c r="C4" s="6" t="n">
        <v>2</v>
      </c>
      <c r="D4" s="6" t="n">
        <v>2</v>
      </c>
    </row>
    <row r="5">
      <c r="A5" s="4" t="inlineStr">
        <is>
          <t>Revenue Benchmark | Geographic Concentration Risk | America | Billboard Display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11" t="n">
        <v>0.9</v>
      </c>
      <c r="D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GMENT DATA - Schedule of Reporting Seg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c r="N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Revenue</t>
        </is>
      </c>
      <c r="B4" s="7" t="n">
        <v>426719</v>
      </c>
      <c r="C4" s="7" t="n">
        <v>375188</v>
      </c>
      <c r="D4" s="7" t="n">
        <v>376483</v>
      </c>
      <c r="E4" s="7" t="n">
        <v>326840</v>
      </c>
      <c r="F4" s="7" t="n">
        <v>416014</v>
      </c>
      <c r="G4" s="7" t="n">
        <v>358934</v>
      </c>
      <c r="H4" s="7" t="n">
        <v>363521</v>
      </c>
      <c r="I4" s="7" t="n">
        <v>295717</v>
      </c>
      <c r="J4" s="7" t="n">
        <v>1505230</v>
      </c>
      <c r="L4" s="7" t="n">
        <v>1434186</v>
      </c>
      <c r="N4" s="7" t="n">
        <v>1381564</v>
      </c>
    </row>
    <row r="5">
      <c r="A5" s="4" t="inlineStr">
        <is>
          <t>Other operating income (expense)</t>
        </is>
      </c>
      <c r="B5" s="6" t="n">
        <v>5294</v>
      </c>
      <c r="C5" s="6" t="n">
        <v>-341</v>
      </c>
      <c r="D5" s="6" t="n">
        <v>90</v>
      </c>
      <c r="E5" s="6" t="n">
        <v>3297</v>
      </c>
      <c r="F5" s="6" t="n">
        <v>3693</v>
      </c>
      <c r="G5" s="6" t="n">
        <v>-349</v>
      </c>
      <c r="H5" s="6" t="n">
        <v>689</v>
      </c>
      <c r="I5" s="6" t="n">
        <v>455</v>
      </c>
      <c r="J5" s="6" t="n">
        <v>8340</v>
      </c>
      <c r="L5" s="6" t="n">
        <v>4488</v>
      </c>
      <c r="N5" s="6" t="n">
        <v>9466</v>
      </c>
    </row>
    <row r="6">
      <c r="A6" s="4" t="inlineStr">
        <is>
          <t>Segment Adjusted EBIT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74708</v>
      </c>
      <c r="L6" s="6" t="n">
        <v>539510</v>
      </c>
      <c r="N6" s="6" t="n">
        <v>563007</v>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717</v>
      </c>
      <c r="L7" s="6" t="n">
        <v>101493</v>
      </c>
      <c r="N7" s="6" t="n">
        <v>110190</v>
      </c>
    </row>
    <row r="8">
      <c r="A8" s="4" t="inlineStr">
        <is>
          <t>Corporate expenses</t>
        </is>
      </c>
      <c r="B8" s="6" t="n">
        <v>31681</v>
      </c>
      <c r="C8" s="6" t="n">
        <v>31302</v>
      </c>
      <c r="D8" s="6" t="n">
        <v>34047</v>
      </c>
      <c r="E8" s="6" t="n">
        <v>29874</v>
      </c>
      <c r="F8" s="6" t="n">
        <v>30791</v>
      </c>
      <c r="G8" s="6" t="n">
        <v>26007</v>
      </c>
      <c r="H8" s="6" t="n">
        <v>47682</v>
      </c>
      <c r="I8" s="6" t="n">
        <v>24768</v>
      </c>
      <c r="J8" s="6" t="n">
        <v>126904</v>
      </c>
      <c r="K8" s="4" t="inlineStr">
        <is>
          <t>[1]</t>
        </is>
      </c>
      <c r="L8" s="6" t="n">
        <v>129248</v>
      </c>
      <c r="M8" s="4" t="inlineStr">
        <is>
          <t>[1]</t>
        </is>
      </c>
      <c r="N8" s="6" t="n">
        <v>118762</v>
      </c>
      <c r="O8" s="4" t="inlineStr">
        <is>
          <t>[1]</t>
        </is>
      </c>
    </row>
    <row r="9">
      <c r="A9" s="4" t="inlineStr">
        <is>
          <t>Restructuring and other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63</v>
      </c>
      <c r="L9" s="6" t="n">
        <v>1130</v>
      </c>
      <c r="N9" s="6" t="n">
        <v>1456</v>
      </c>
    </row>
    <row r="10">
      <c r="A10" s="4" t="inlineStr">
        <is>
          <t>Depreciation and amortization</t>
        </is>
      </c>
      <c r="B10" s="6" t="n">
        <v>43223</v>
      </c>
      <c r="C10" s="6" t="n">
        <v>46222</v>
      </c>
      <c r="D10" s="6" t="n">
        <v>42501</v>
      </c>
      <c r="E10" s="6" t="n">
        <v>42052</v>
      </c>
      <c r="F10" s="6" t="n">
        <v>43364</v>
      </c>
      <c r="G10" s="6" t="n">
        <v>46485</v>
      </c>
      <c r="H10" s="6" t="n">
        <v>53536</v>
      </c>
      <c r="I10" s="6" t="n">
        <v>53426</v>
      </c>
      <c r="J10" s="6" t="n">
        <v>173998</v>
      </c>
      <c r="L10" s="6" t="n">
        <v>196811</v>
      </c>
      <c r="N10" s="6" t="n">
        <v>173726</v>
      </c>
    </row>
    <row r="11">
      <c r="A11" s="4" t="inlineStr">
        <is>
          <t>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L11" s="6" t="n">
        <v>0</v>
      </c>
      <c r="N11" s="6" t="n">
        <v>22676</v>
      </c>
    </row>
    <row r="12">
      <c r="A12" s="4" t="inlineStr">
        <is>
          <t>Interest expense, net</t>
        </is>
      </c>
      <c r="B12" s="6" t="n">
        <v>100064</v>
      </c>
      <c r="C12" s="6" t="n">
        <v>99662</v>
      </c>
      <c r="D12" s="6" t="n">
        <v>100120</v>
      </c>
      <c r="E12" s="6" t="n">
        <v>101695</v>
      </c>
      <c r="F12" s="6" t="n">
        <v>101619</v>
      </c>
      <c r="G12" s="6" t="n">
        <v>101682</v>
      </c>
      <c r="H12" s="6" t="n">
        <v>98863</v>
      </c>
      <c r="I12" s="6" t="n">
        <v>95886</v>
      </c>
      <c r="J12" s="6" t="n">
        <v>401541</v>
      </c>
      <c r="L12" s="6" t="n">
        <v>398050</v>
      </c>
      <c r="N12" s="6" t="n">
        <v>334055</v>
      </c>
    </row>
    <row r="13">
      <c r="A13" s="4" t="inlineStr">
        <is>
          <t>Loss (gain) on extinguishment of debt</t>
        </is>
      </c>
      <c r="B13" s="6" t="n">
        <v>0</v>
      </c>
      <c r="C13" s="6" t="n">
        <v>0</v>
      </c>
      <c r="D13" s="6" t="n">
        <v>0</v>
      </c>
      <c r="E13" s="6" t="n">
        <v>2393</v>
      </c>
      <c r="F13" s="6" t="n">
        <v>0</v>
      </c>
      <c r="G13" s="6" t="n">
        <v>-3817</v>
      </c>
      <c r="H13" s="6" t="n">
        <v>0</v>
      </c>
      <c r="I13" s="6" t="n">
        <v>0</v>
      </c>
      <c r="J13" s="6" t="n">
        <v>2393</v>
      </c>
      <c r="L13" s="6" t="n">
        <v>-3817</v>
      </c>
      <c r="N13" s="6" t="n">
        <v>0</v>
      </c>
    </row>
    <row r="14">
      <c r="A14" s="4" t="inlineStr">
        <is>
          <t>Other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378</v>
      </c>
      <c r="L14" s="6" t="n">
        <v>5699</v>
      </c>
      <c r="N14" s="6" t="n">
        <v>784</v>
      </c>
    </row>
    <row r="15">
      <c r="A15" s="4" t="inlineStr">
        <is>
          <t>Loss from continuing operations before income taxes</t>
        </is>
      </c>
      <c r="B15" s="7" t="n">
        <v>910</v>
      </c>
      <c r="C15" s="7" t="n">
        <v>-33746</v>
      </c>
      <c r="D15" s="7" t="n">
        <v>-31241</v>
      </c>
      <c r="E15" s="7" t="n">
        <v>-69052</v>
      </c>
      <c r="F15" s="7" t="n">
        <v>-8535</v>
      </c>
      <c r="G15" s="7" t="n">
        <v>-36721</v>
      </c>
      <c r="H15" s="7" t="n">
        <v>-52494</v>
      </c>
      <c r="I15" s="7" t="n">
        <v>-85373</v>
      </c>
      <c r="J15" s="6" t="n">
        <v>-133129</v>
      </c>
      <c r="L15" s="6" t="n">
        <v>-183123</v>
      </c>
      <c r="N15" s="6" t="n">
        <v>-78986</v>
      </c>
    </row>
    <row r="16">
      <c r="A16" s="4" t="inlineStr">
        <is>
          <t>Accrued capital expend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700</v>
      </c>
      <c r="L16" s="6" t="n">
        <v>6000</v>
      </c>
      <c r="N16" s="6" t="n">
        <v>11500</v>
      </c>
    </row>
    <row r="17">
      <c r="A17" s="4" t="inlineStr">
        <is>
          <t>Operating segments |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43510</v>
      </c>
      <c r="L19" s="6" t="n">
        <v>1100846</v>
      </c>
      <c r="N19" s="6" t="n">
        <v>1105552</v>
      </c>
    </row>
    <row r="20">
      <c r="A20" s="4" t="inlineStr">
        <is>
          <t>Site leas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46171</v>
      </c>
      <c r="L20" s="6" t="n">
        <v>348229</v>
      </c>
      <c r="N20" s="6" t="n">
        <v>322725</v>
      </c>
    </row>
    <row r="21">
      <c r="A21" s="4" t="inlineStr">
        <is>
          <t>Employee compensa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0219</v>
      </c>
      <c r="L21" s="6" t="n">
        <v>155431</v>
      </c>
      <c r="N21" s="6" t="n">
        <v>152542</v>
      </c>
    </row>
    <row r="22">
      <c r="A22" s="4" t="inlineStr">
        <is>
          <t>Other operating incom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9130</v>
      </c>
      <c r="L22" s="6" t="n">
        <v>-128816</v>
      </c>
      <c r="N22" s="6" t="n">
        <v>-130895</v>
      </c>
    </row>
    <row r="23">
      <c r="A23" s="4" t="inlineStr">
        <is>
          <t>Segment Adjusted EBI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87990</v>
      </c>
      <c r="L23" s="6" t="n">
        <v>468370</v>
      </c>
      <c r="N23" s="6" t="n">
        <v>499390</v>
      </c>
    </row>
    <row r="24">
      <c r="A24" s="4" t="inlineStr">
        <is>
          <t>Capital expend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3354</v>
      </c>
      <c r="L24" s="6" t="n">
        <v>75431</v>
      </c>
      <c r="N24" s="6" t="n">
        <v>79529</v>
      </c>
    </row>
    <row r="25">
      <c r="A25" s="4" t="inlineStr">
        <is>
          <t>Operating segments | Airpor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61488</v>
      </c>
      <c r="L27" s="6" t="n">
        <v>311605</v>
      </c>
      <c r="N27" s="6" t="n">
        <v>256402</v>
      </c>
    </row>
    <row r="28">
      <c r="A28" s="4" t="inlineStr">
        <is>
          <t>Site leas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15355</v>
      </c>
      <c r="L28" s="6" t="n">
        <v>191191</v>
      </c>
      <c r="N28" s="6" t="n">
        <v>145227</v>
      </c>
    </row>
    <row r="29">
      <c r="A29" s="4" t="inlineStr">
        <is>
          <t>Employee compensa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445</v>
      </c>
      <c r="L29" s="6" t="n">
        <v>29438</v>
      </c>
      <c r="N29" s="6" t="n">
        <v>26629</v>
      </c>
    </row>
    <row r="30">
      <c r="A30" s="4" t="inlineStr">
        <is>
          <t>Other operating incom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7828</v>
      </c>
      <c r="L30" s="6" t="n">
        <v>-22750</v>
      </c>
      <c r="N30" s="6" t="n">
        <v>-23682</v>
      </c>
    </row>
    <row r="31">
      <c r="A31" s="4" t="inlineStr">
        <is>
          <t>Segment Adjusted EBIT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7860</v>
      </c>
      <c r="L31" s="6" t="n">
        <v>68226</v>
      </c>
      <c r="N31" s="6" t="n">
        <v>60864</v>
      </c>
    </row>
    <row r="32">
      <c r="A32" s="4" t="inlineStr">
        <is>
          <t>Capital expendi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619</v>
      </c>
      <c r="L32" s="6" t="n">
        <v>20050</v>
      </c>
      <c r="N32" s="6" t="n">
        <v>25298</v>
      </c>
    </row>
    <row r="33">
      <c r="A33" s="4" t="inlineStr">
        <is>
          <t>Operating segments |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32</v>
      </c>
      <c r="L35" s="6" t="n">
        <v>21735</v>
      </c>
      <c r="N35" s="6" t="n">
        <v>19610</v>
      </c>
    </row>
    <row r="36">
      <c r="A36" s="4" t="inlineStr">
        <is>
          <t>Segment Adjusted EBITD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142</v>
      </c>
      <c r="L36" s="6" t="n">
        <v>2914</v>
      </c>
      <c r="N36" s="6" t="n">
        <v>2753</v>
      </c>
    </row>
    <row r="37">
      <c r="A37" s="4" t="inlineStr">
        <is>
          <t>Capital expend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v>
      </c>
      <c r="L37" s="6" t="n">
        <v>298</v>
      </c>
      <c r="N37" s="6" t="n">
        <v>269</v>
      </c>
    </row>
    <row r="38">
      <c r="A38" s="4" t="inlineStr">
        <is>
          <t>Corporate And Reconciling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row>
    <row r="40">
      <c r="A40" s="4" t="inlineStr">
        <is>
          <t>Capital expend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731</v>
      </c>
      <c r="L40" s="6" t="n">
        <v>5714</v>
      </c>
      <c r="N40" s="6" t="n">
        <v>5094</v>
      </c>
    </row>
    <row r="41">
      <c r="A41" s="4" t="inlineStr">
        <is>
          <t>Corporate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26904</v>
      </c>
      <c r="L41" s="7" t="n">
        <v>129248</v>
      </c>
      <c r="N41" s="7" t="n">
        <v>118762</v>
      </c>
    </row>
    <row r="42"/>
    <row r="43">
      <c r="A43" s="4" t="inlineStr">
        <is>
          <t>[1] Excludes depreciation and amortization</t>
        </is>
      </c>
    </row>
  </sheetData>
  <mergeCells count="8">
    <mergeCell ref="A1:A2"/>
    <mergeCell ref="B1:I1"/>
    <mergeCell ref="J1:O1"/>
    <mergeCell ref="J2:K2"/>
    <mergeCell ref="L2:M2"/>
    <mergeCell ref="N2:O2"/>
    <mergeCell ref="A42:O42"/>
    <mergeCell ref="A43:O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Revenue from Contracts with Customer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005668</v>
      </c>
      <c r="K4" s="7" t="n">
        <v>758698</v>
      </c>
      <c r="L4" s="7" t="n">
        <v>708843</v>
      </c>
    </row>
    <row r="5">
      <c r="A5" s="4" t="inlineStr">
        <is>
          <t>Revenue from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99562</v>
      </c>
      <c r="K5" s="7" t="n">
        <v>675488</v>
      </c>
      <c r="L5" s="7" t="n">
        <v>672721</v>
      </c>
    </row>
    <row r="6">
      <c r="A6" s="4" t="inlineStr">
        <is>
          <t>Operating Lease, Lease Income,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otal Revenue</t>
        </is>
      </c>
      <c r="K6" s="4" t="inlineStr">
        <is>
          <t>Total Revenue</t>
        </is>
      </c>
      <c r="L6" s="4" t="inlineStr">
        <is>
          <t>Total Revenue</t>
        </is>
      </c>
    </row>
    <row r="7">
      <c r="A7" s="4" t="inlineStr">
        <is>
          <t>Total Revenue</t>
        </is>
      </c>
      <c r="B7" s="7" t="n">
        <v>426719</v>
      </c>
      <c r="C7" s="7" t="n">
        <v>375188</v>
      </c>
      <c r="D7" s="7" t="n">
        <v>376483</v>
      </c>
      <c r="E7" s="7" t="n">
        <v>326840</v>
      </c>
      <c r="F7" s="7" t="n">
        <v>416014</v>
      </c>
      <c r="G7" s="7" t="n">
        <v>358934</v>
      </c>
      <c r="H7" s="7" t="n">
        <v>363521</v>
      </c>
      <c r="I7" s="7" t="n">
        <v>295717</v>
      </c>
      <c r="J7" s="7" t="n">
        <v>1505230</v>
      </c>
      <c r="K7" s="7" t="n">
        <v>1434186</v>
      </c>
      <c r="L7" s="7" t="n">
        <v>1381564</v>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5436</v>
      </c>
      <c r="K10" s="6" t="n">
        <v>747959</v>
      </c>
      <c r="L10" s="6" t="n">
        <v>698250</v>
      </c>
    </row>
    <row r="11">
      <c r="A11" s="4" t="inlineStr">
        <is>
          <t>Revenue from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99562</v>
      </c>
      <c r="K11" s="6" t="n">
        <v>664492</v>
      </c>
      <c r="L11" s="6" t="n">
        <v>663704</v>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4998</v>
      </c>
      <c r="K12" s="6" t="n">
        <v>1412451</v>
      </c>
      <c r="L12" s="6" t="n">
        <v>1361954</v>
      </c>
    </row>
    <row r="13">
      <c r="A13" s="4" t="inlineStr">
        <is>
          <t>Singapo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2</v>
      </c>
      <c r="K15" s="6" t="n">
        <v>10739</v>
      </c>
      <c r="L15" s="6" t="n">
        <v>10593</v>
      </c>
    </row>
    <row r="16">
      <c r="A16" s="4" t="inlineStr">
        <is>
          <t>Revenue from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10996</v>
      </c>
      <c r="L16" s="6" t="n">
        <v>9017</v>
      </c>
    </row>
    <row r="17">
      <c r="A17" s="4" t="inlineStr">
        <is>
          <t>Total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32</v>
      </c>
      <c r="K17" s="7" t="n">
        <v>21735</v>
      </c>
      <c r="L17" s="7" t="n">
        <v>1961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ONG-TERM DEBT - Schedule of Long-Term Debt (Details)</t>
        </is>
      </c>
      <c r="D1" s="2" t="inlineStr">
        <is>
          <t>3 Months Ended</t>
        </is>
      </c>
      <c r="L1" s="2" t="inlineStr">
        <is>
          <t>12 Months Ended</t>
        </is>
      </c>
    </row>
    <row r="2">
      <c r="B2" s="2" t="inlineStr">
        <is>
          <t>Mar. 22, 2024 USD ($) tranche</t>
        </is>
      </c>
      <c r="C2" s="2" t="inlineStr">
        <is>
          <t>Mar. 18, 2024 USD ($)</t>
        </is>
      </c>
      <c r="D2" s="2" t="inlineStr">
        <is>
          <t>Dec. 31, 2024 USD ($)</t>
        </is>
      </c>
      <c r="E2" s="2" t="inlineStr">
        <is>
          <t>Sep. 30, 2024 USD ($)</t>
        </is>
      </c>
      <c r="F2" s="2" t="inlineStr">
        <is>
          <t>Jun. 30, 2024 USD ($)</t>
        </is>
      </c>
      <c r="G2" s="2" t="inlineStr">
        <is>
          <t>Mar. 31, 2024 USD ($)</t>
        </is>
      </c>
      <c r="H2" s="2" t="inlineStr">
        <is>
          <t>Dec. 31, 2023 USD ($)</t>
        </is>
      </c>
      <c r="I2" s="2" t="inlineStr">
        <is>
          <t>Sep. 30, 2023 USD ($)</t>
        </is>
      </c>
      <c r="J2" s="2" t="inlineStr">
        <is>
          <t>Jun. 30, 2023 USD ($)</t>
        </is>
      </c>
      <c r="K2" s="2" t="inlineStr">
        <is>
          <t>Mar. 31, 2023 USD ($)</t>
        </is>
      </c>
      <c r="L2" s="2" t="inlineStr">
        <is>
          <t>Dec. 31, 2024 USD ($)</t>
        </is>
      </c>
      <c r="M2" s="2" t="inlineStr">
        <is>
          <t>Dec. 31, 2023 USD ($)</t>
        </is>
      </c>
      <c r="N2" s="2" t="inlineStr">
        <is>
          <t>Dec. 31, 2022 USD ($)</t>
        </is>
      </c>
      <c r="O2" s="2" t="inlineStr">
        <is>
          <t>Aug. 22, 2024 USD ($)</t>
        </is>
      </c>
      <c r="P2" s="2" t="inlineStr">
        <is>
          <t>Aug. 22, 2023 USD ($)</t>
        </is>
      </c>
      <c r="Q2" s="2" t="inlineStr">
        <is>
          <t>Aug. 23,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debt</t>
        </is>
      </c>
      <c r="B4" s="4" t="inlineStr">
        <is>
          <t xml:space="preserve"> </t>
        </is>
      </c>
      <c r="C4" s="4" t="inlineStr">
        <is>
          <t xml:space="preserve"> </t>
        </is>
      </c>
      <c r="D4" s="7" t="n">
        <v>5660305000</v>
      </c>
      <c r="E4" s="4" t="inlineStr">
        <is>
          <t xml:space="preserve"> </t>
        </is>
      </c>
      <c r="F4" s="4" t="inlineStr">
        <is>
          <t xml:space="preserve"> </t>
        </is>
      </c>
      <c r="G4" s="4" t="inlineStr">
        <is>
          <t xml:space="preserve"> </t>
        </is>
      </c>
      <c r="H4" s="7" t="n">
        <v>5630294000</v>
      </c>
      <c r="I4" s="4" t="inlineStr">
        <is>
          <t xml:space="preserve"> </t>
        </is>
      </c>
      <c r="J4" s="4" t="inlineStr">
        <is>
          <t xml:space="preserve"> </t>
        </is>
      </c>
      <c r="K4" s="4" t="inlineStr">
        <is>
          <t xml:space="preserve"> </t>
        </is>
      </c>
      <c r="L4" s="7" t="n">
        <v>5660305000</v>
      </c>
      <c r="M4" s="7" t="n">
        <v>5630294000</v>
      </c>
      <c r="N4" s="4" t="inlineStr">
        <is>
          <t xml:space="preserve"> </t>
        </is>
      </c>
      <c r="O4" s="4" t="inlineStr">
        <is>
          <t xml:space="preserve"> </t>
        </is>
      </c>
      <c r="P4" s="4" t="inlineStr">
        <is>
          <t xml:space="preserve"> </t>
        </is>
      </c>
      <c r="Q4" s="4" t="inlineStr">
        <is>
          <t xml:space="preserve"> </t>
        </is>
      </c>
    </row>
    <row r="5">
      <c r="A5" s="4" t="inlineStr">
        <is>
          <t>Original issue discount</t>
        </is>
      </c>
      <c r="B5" s="4" t="inlineStr">
        <is>
          <t xml:space="preserve"> </t>
        </is>
      </c>
      <c r="C5" s="4" t="inlineStr">
        <is>
          <t xml:space="preserve"> </t>
        </is>
      </c>
      <c r="D5" s="6" t="n">
        <v>-7313000</v>
      </c>
      <c r="E5" s="4" t="inlineStr">
        <is>
          <t xml:space="preserve"> </t>
        </is>
      </c>
      <c r="F5" s="4" t="inlineStr">
        <is>
          <t xml:space="preserve"> </t>
        </is>
      </c>
      <c r="G5" s="4" t="inlineStr">
        <is>
          <t xml:space="preserve"> </t>
        </is>
      </c>
      <c r="H5" s="6" t="n">
        <v>-2690000</v>
      </c>
      <c r="I5" s="4" t="inlineStr">
        <is>
          <t xml:space="preserve"> </t>
        </is>
      </c>
      <c r="J5" s="4" t="inlineStr">
        <is>
          <t xml:space="preserve"> </t>
        </is>
      </c>
      <c r="K5" s="4" t="inlineStr">
        <is>
          <t xml:space="preserve"> </t>
        </is>
      </c>
      <c r="L5" s="6" t="n">
        <v>-7313000</v>
      </c>
      <c r="M5" s="6" t="n">
        <v>-2690000</v>
      </c>
      <c r="N5" s="4" t="inlineStr">
        <is>
          <t xml:space="preserve"> </t>
        </is>
      </c>
      <c r="O5" s="4" t="inlineStr">
        <is>
          <t xml:space="preserve"> </t>
        </is>
      </c>
      <c r="P5" s="4" t="inlineStr">
        <is>
          <t xml:space="preserve"> </t>
        </is>
      </c>
      <c r="Q5" s="4" t="inlineStr">
        <is>
          <t xml:space="preserve"> </t>
        </is>
      </c>
    </row>
    <row r="6">
      <c r="A6" s="4" t="inlineStr">
        <is>
          <t>Long-term debt fees</t>
        </is>
      </c>
      <c r="B6" s="4" t="inlineStr">
        <is>
          <t xml:space="preserve"> </t>
        </is>
      </c>
      <c r="C6" s="4" t="inlineStr">
        <is>
          <t xml:space="preserve"> </t>
        </is>
      </c>
      <c r="D6" s="6" t="n">
        <v>-36356000</v>
      </c>
      <c r="E6" s="4" t="inlineStr">
        <is>
          <t xml:space="preserve"> </t>
        </is>
      </c>
      <c r="F6" s="4" t="inlineStr">
        <is>
          <t xml:space="preserve"> </t>
        </is>
      </c>
      <c r="G6" s="4" t="inlineStr">
        <is>
          <t xml:space="preserve"> </t>
        </is>
      </c>
      <c r="H6" s="6" t="n">
        <v>-39609000</v>
      </c>
      <c r="I6" s="4" t="inlineStr">
        <is>
          <t xml:space="preserve"> </t>
        </is>
      </c>
      <c r="J6" s="4" t="inlineStr">
        <is>
          <t xml:space="preserve"> </t>
        </is>
      </c>
      <c r="K6" s="4" t="inlineStr">
        <is>
          <t xml:space="preserve"> </t>
        </is>
      </c>
      <c r="L6" s="6" t="n">
        <v>-36356000</v>
      </c>
      <c r="M6" s="6" t="n">
        <v>-39609000</v>
      </c>
      <c r="N6" s="4" t="inlineStr">
        <is>
          <t xml:space="preserve"> </t>
        </is>
      </c>
      <c r="O6" s="4" t="inlineStr">
        <is>
          <t xml:space="preserve"> </t>
        </is>
      </c>
      <c r="P6" s="4" t="inlineStr">
        <is>
          <t xml:space="preserve"> </t>
        </is>
      </c>
      <c r="Q6" s="4" t="inlineStr">
        <is>
          <t xml:space="preserve"> </t>
        </is>
      </c>
    </row>
    <row r="7">
      <c r="A7" s="4" t="inlineStr">
        <is>
          <t>Less: Current portion</t>
        </is>
      </c>
      <c r="B7" s="4" t="inlineStr">
        <is>
          <t xml:space="preserve"> </t>
        </is>
      </c>
      <c r="C7" s="4" t="inlineStr">
        <is>
          <t xml:space="preserve"> </t>
        </is>
      </c>
      <c r="D7" s="6" t="n">
        <v>348000</v>
      </c>
      <c r="E7" s="4" t="inlineStr">
        <is>
          <t xml:space="preserve"> </t>
        </is>
      </c>
      <c r="F7" s="4" t="inlineStr">
        <is>
          <t xml:space="preserve"> </t>
        </is>
      </c>
      <c r="G7" s="4" t="inlineStr">
        <is>
          <t xml:space="preserve"> </t>
        </is>
      </c>
      <c r="H7" s="6" t="n">
        <v>404000</v>
      </c>
      <c r="I7" s="4" t="inlineStr">
        <is>
          <t xml:space="preserve"> </t>
        </is>
      </c>
      <c r="J7" s="4" t="inlineStr">
        <is>
          <t xml:space="preserve"> </t>
        </is>
      </c>
      <c r="K7" s="4" t="inlineStr">
        <is>
          <t xml:space="preserve"> </t>
        </is>
      </c>
      <c r="L7" s="6" t="n">
        <v>348000</v>
      </c>
      <c r="M7" s="6" t="n">
        <v>404000</v>
      </c>
      <c r="N7" s="4" t="inlineStr">
        <is>
          <t xml:space="preserve"> </t>
        </is>
      </c>
      <c r="O7" s="4" t="inlineStr">
        <is>
          <t xml:space="preserve"> </t>
        </is>
      </c>
      <c r="P7" s="4" t="inlineStr">
        <is>
          <t xml:space="preserve"> </t>
        </is>
      </c>
      <c r="Q7" s="4" t="inlineStr">
        <is>
          <t xml:space="preserve"> </t>
        </is>
      </c>
    </row>
    <row r="8">
      <c r="A8" s="4" t="inlineStr">
        <is>
          <t>Total long-term debt</t>
        </is>
      </c>
      <c r="B8" s="4" t="inlineStr">
        <is>
          <t xml:space="preserve"> </t>
        </is>
      </c>
      <c r="C8" s="4" t="inlineStr">
        <is>
          <t xml:space="preserve"> </t>
        </is>
      </c>
      <c r="D8" s="6" t="n">
        <v>5659957000</v>
      </c>
      <c r="E8" s="4" t="inlineStr">
        <is>
          <t xml:space="preserve"> </t>
        </is>
      </c>
      <c r="F8" s="4" t="inlineStr">
        <is>
          <t xml:space="preserve"> </t>
        </is>
      </c>
      <c r="G8" s="4" t="inlineStr">
        <is>
          <t xml:space="preserve"> </t>
        </is>
      </c>
      <c r="H8" s="6" t="n">
        <v>5629890000</v>
      </c>
      <c r="I8" s="4" t="inlineStr">
        <is>
          <t xml:space="preserve"> </t>
        </is>
      </c>
      <c r="J8" s="4" t="inlineStr">
        <is>
          <t xml:space="preserve"> </t>
        </is>
      </c>
      <c r="K8" s="4" t="inlineStr">
        <is>
          <t xml:space="preserve"> </t>
        </is>
      </c>
      <c r="L8" s="6" t="n">
        <v>5659957000</v>
      </c>
      <c r="M8" s="6" t="n">
        <v>5629890000</v>
      </c>
      <c r="N8" s="4" t="inlineStr">
        <is>
          <t xml:space="preserve"> </t>
        </is>
      </c>
      <c r="O8" s="4" t="inlineStr">
        <is>
          <t xml:space="preserve"> </t>
        </is>
      </c>
      <c r="P8" s="4" t="inlineStr">
        <is>
          <t xml:space="preserve"> </t>
        </is>
      </c>
      <c r="Q8" s="4" t="inlineStr">
        <is>
          <t xml:space="preserve"> </t>
        </is>
      </c>
    </row>
    <row r="9">
      <c r="A9" s="4" t="inlineStr">
        <is>
          <t>Gain (loss) on extinguishment of debt</t>
        </is>
      </c>
      <c r="B9" s="4" t="inlineStr">
        <is>
          <t xml:space="preserve"> </t>
        </is>
      </c>
      <c r="C9" s="4" t="inlineStr">
        <is>
          <t xml:space="preserve"> </t>
        </is>
      </c>
      <c r="D9" s="6" t="n">
        <v>0</v>
      </c>
      <c r="E9" s="7" t="n">
        <v>0</v>
      </c>
      <c r="F9" s="7" t="n">
        <v>0</v>
      </c>
      <c r="G9" s="7" t="n">
        <v>-2393000</v>
      </c>
      <c r="H9" s="6" t="n">
        <v>0</v>
      </c>
      <c r="I9" s="7" t="n">
        <v>3817000</v>
      </c>
      <c r="J9" s="7" t="n">
        <v>0</v>
      </c>
      <c r="K9" s="7" t="n">
        <v>0</v>
      </c>
      <c r="L9" s="6" t="n">
        <v>-2393000</v>
      </c>
      <c r="M9" s="6" t="n">
        <v>3817000</v>
      </c>
      <c r="N9" s="7" t="n">
        <v>0</v>
      </c>
      <c r="O9" s="4" t="inlineStr">
        <is>
          <t xml:space="preserve"> </t>
        </is>
      </c>
      <c r="P9" s="4" t="inlineStr">
        <is>
          <t xml:space="preserve"> </t>
        </is>
      </c>
      <c r="Q9" s="4" t="inlineStr">
        <is>
          <t xml:space="preserve"> </t>
        </is>
      </c>
    </row>
    <row r="10">
      <c r="A10" s="4" t="inlineStr">
        <is>
          <t>Debt modific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0000</v>
      </c>
      <c r="M10" s="6" t="n">
        <v>4400000</v>
      </c>
      <c r="N10" s="4" t="inlineStr">
        <is>
          <t xml:space="preserve"> </t>
        </is>
      </c>
      <c r="O10" s="4" t="inlineStr">
        <is>
          <t xml:space="preserve"> </t>
        </is>
      </c>
      <c r="P10" s="4" t="inlineStr">
        <is>
          <t xml:space="preserve"> </t>
        </is>
      </c>
      <c r="Q10" s="4" t="inlineStr">
        <is>
          <t xml:space="preserve"> </t>
        </is>
      </c>
    </row>
    <row r="11">
      <c r="A11" s="4" t="inlineStr">
        <is>
          <t>Number of tranches | tranche</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150000000</v>
      </c>
      <c r="P14" s="4" t="inlineStr">
        <is>
          <t xml:space="preserve"> </t>
        </is>
      </c>
      <c r="Q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ain (loss) on extinguishment of debt</t>
        </is>
      </c>
      <c r="B17" s="7" t="n">
        <v>-2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modification expense</t>
        </is>
      </c>
      <c r="B18" s="7"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ceivables-Based Credit Facility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otal debt</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c r="L21" s="6" t="n">
        <v>0</v>
      </c>
      <c r="M21" s="6" t="n">
        <v>0</v>
      </c>
      <c r="N21" s="4" t="inlineStr">
        <is>
          <t xml:space="preserve"> </t>
        </is>
      </c>
      <c r="O21" s="4" t="inlineStr">
        <is>
          <t xml:space="preserve"> </t>
        </is>
      </c>
      <c r="P21" s="4" t="inlineStr">
        <is>
          <t xml:space="preserve"> </t>
        </is>
      </c>
      <c r="Q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otal debt</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6" t="n">
        <v>0</v>
      </c>
      <c r="I24" s="4" t="inlineStr">
        <is>
          <t xml:space="preserve"> </t>
        </is>
      </c>
      <c r="J24" s="4" t="inlineStr">
        <is>
          <t xml:space="preserve"> </t>
        </is>
      </c>
      <c r="K24" s="4" t="inlineStr">
        <is>
          <t xml:space="preserve"> </t>
        </is>
      </c>
      <c r="L24" s="6" t="n">
        <v>0</v>
      </c>
      <c r="M24" s="6" t="n">
        <v>0</v>
      </c>
      <c r="N24" s="4" t="inlineStr">
        <is>
          <t xml:space="preserve"> </t>
        </is>
      </c>
      <c r="O24" s="4" t="inlineStr">
        <is>
          <t xml:space="preserve"> </t>
        </is>
      </c>
      <c r="P24" s="4" t="inlineStr">
        <is>
          <t xml:space="preserve"> </t>
        </is>
      </c>
      <c r="Q24" s="4" t="inlineStr">
        <is>
          <t xml:space="preserve"> </t>
        </is>
      </c>
    </row>
    <row r="25">
      <c r="A25" s="4" t="inlineStr">
        <is>
          <t>Term Loan Facility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otal debt</t>
        </is>
      </c>
      <c r="B27" s="4" t="inlineStr">
        <is>
          <t xml:space="preserve"> </t>
        </is>
      </c>
      <c r="C27" s="7" t="n">
        <v>425000000</v>
      </c>
      <c r="D27" s="6" t="n">
        <v>425000000</v>
      </c>
      <c r="E27" s="4" t="inlineStr">
        <is>
          <t xml:space="preserve"> </t>
        </is>
      </c>
      <c r="F27" s="4" t="inlineStr">
        <is>
          <t xml:space="preserve"> </t>
        </is>
      </c>
      <c r="G27" s="4" t="inlineStr">
        <is>
          <t xml:space="preserve"> </t>
        </is>
      </c>
      <c r="H27" s="6" t="n">
        <v>1260000000</v>
      </c>
      <c r="I27" s="4" t="inlineStr">
        <is>
          <t xml:space="preserve"> </t>
        </is>
      </c>
      <c r="J27" s="4" t="inlineStr">
        <is>
          <t xml:space="preserve"> </t>
        </is>
      </c>
      <c r="K27" s="4" t="inlineStr">
        <is>
          <t xml:space="preserve"> </t>
        </is>
      </c>
      <c r="L27" s="6" t="n">
        <v>425000000</v>
      </c>
      <c r="M27" s="6" t="n">
        <v>1260000000</v>
      </c>
      <c r="N27" s="4" t="inlineStr">
        <is>
          <t xml:space="preserve"> </t>
        </is>
      </c>
      <c r="O27" s="4" t="inlineStr">
        <is>
          <t xml:space="preserve"> </t>
        </is>
      </c>
      <c r="P27" s="4" t="inlineStr">
        <is>
          <t xml:space="preserve"> </t>
        </is>
      </c>
      <c r="Q27" s="4" t="inlineStr">
        <is>
          <t xml:space="preserve"> </t>
        </is>
      </c>
    </row>
    <row r="28">
      <c r="A28" s="4" t="inlineStr">
        <is>
          <t>Costs incurred on debt transactions</t>
        </is>
      </c>
      <c r="B28" s="4" t="inlineStr">
        <is>
          <t xml:space="preserve"> </t>
        </is>
      </c>
      <c r="C28" s="6" t="n">
        <v>15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ain (loss) on extinguishment of debt</t>
        </is>
      </c>
      <c r="B29" s="4" t="inlineStr">
        <is>
          <t xml:space="preserve"> </t>
        </is>
      </c>
      <c r="C29" s="6" t="n">
        <v>-2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modification expense</t>
        </is>
      </c>
      <c r="B30" s="4" t="inlineStr">
        <is>
          <t xml:space="preserve"> </t>
        </is>
      </c>
      <c r="C30" s="6" t="n">
        <v>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lear Channel Outdoor Holdings 5.125% Senior Secured Notes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otal debt</t>
        </is>
      </c>
      <c r="B33" s="4" t="inlineStr">
        <is>
          <t xml:space="preserve"> </t>
        </is>
      </c>
      <c r="C33" s="4" t="inlineStr">
        <is>
          <t xml:space="preserve"> </t>
        </is>
      </c>
      <c r="D33" s="7" t="n">
        <v>1250000000</v>
      </c>
      <c r="E33" s="4" t="inlineStr">
        <is>
          <t xml:space="preserve"> </t>
        </is>
      </c>
      <c r="F33" s="4" t="inlineStr">
        <is>
          <t xml:space="preserve"> </t>
        </is>
      </c>
      <c r="G33" s="4" t="inlineStr">
        <is>
          <t xml:space="preserve"> </t>
        </is>
      </c>
      <c r="H33" s="6" t="n">
        <v>1250000000</v>
      </c>
      <c r="I33" s="4" t="inlineStr">
        <is>
          <t xml:space="preserve"> </t>
        </is>
      </c>
      <c r="J33" s="4" t="inlineStr">
        <is>
          <t xml:space="preserve"> </t>
        </is>
      </c>
      <c r="K33" s="4" t="inlineStr">
        <is>
          <t xml:space="preserve"> </t>
        </is>
      </c>
      <c r="L33" s="7" t="n">
        <v>1250000000</v>
      </c>
      <c r="M33" s="6" t="n">
        <v>1250000000</v>
      </c>
      <c r="N33" s="4" t="inlineStr">
        <is>
          <t xml:space="preserve"> </t>
        </is>
      </c>
      <c r="O33" s="4" t="inlineStr">
        <is>
          <t xml:space="preserve"> </t>
        </is>
      </c>
      <c r="P33" s="4" t="inlineStr">
        <is>
          <t xml:space="preserve"> </t>
        </is>
      </c>
      <c r="Q33" s="4" t="inlineStr">
        <is>
          <t xml:space="preserve"> </t>
        </is>
      </c>
    </row>
    <row r="34">
      <c r="A34" s="4" t="inlineStr">
        <is>
          <t>Interest rate (as a percent)</t>
        </is>
      </c>
      <c r="B34" s="4" t="inlineStr">
        <is>
          <t xml:space="preserve"> </t>
        </is>
      </c>
      <c r="C34" s="4" t="inlineStr">
        <is>
          <t xml:space="preserve"> </t>
        </is>
      </c>
      <c r="D34" s="12" t="n">
        <v>0.051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2" t="n">
        <v>0.05125</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lear Channel Outdoor Holdings 9.000% Senior Secured Notes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otal debt</t>
        </is>
      </c>
      <c r="B37" s="4" t="inlineStr">
        <is>
          <t xml:space="preserve"> </t>
        </is>
      </c>
      <c r="C37" s="4" t="inlineStr">
        <is>
          <t xml:space="preserve"> </t>
        </is>
      </c>
      <c r="D37" s="7" t="n">
        <v>750000000</v>
      </c>
      <c r="E37" s="4" t="inlineStr">
        <is>
          <t xml:space="preserve"> </t>
        </is>
      </c>
      <c r="F37" s="4" t="inlineStr">
        <is>
          <t xml:space="preserve"> </t>
        </is>
      </c>
      <c r="G37" s="4" t="inlineStr">
        <is>
          <t xml:space="preserve"> </t>
        </is>
      </c>
      <c r="H37" s="7" t="n">
        <v>750000000</v>
      </c>
      <c r="I37" s="4" t="inlineStr">
        <is>
          <t xml:space="preserve"> </t>
        </is>
      </c>
      <c r="J37" s="4" t="inlineStr">
        <is>
          <t xml:space="preserve"> </t>
        </is>
      </c>
      <c r="K37" s="4" t="inlineStr">
        <is>
          <t xml:space="preserve"> </t>
        </is>
      </c>
      <c r="L37" s="7" t="n">
        <v>750000000</v>
      </c>
      <c r="M37" s="7" t="n">
        <v>750000000</v>
      </c>
      <c r="N37" s="4" t="inlineStr">
        <is>
          <t xml:space="preserve"> </t>
        </is>
      </c>
      <c r="O37" s="4" t="inlineStr">
        <is>
          <t xml:space="preserve"> </t>
        </is>
      </c>
      <c r="P37" s="4" t="inlineStr">
        <is>
          <t xml:space="preserve"> </t>
        </is>
      </c>
      <c r="Q37" s="4" t="inlineStr">
        <is>
          <t xml:space="preserve"> </t>
        </is>
      </c>
    </row>
    <row r="38">
      <c r="A38" s="4" t="inlineStr">
        <is>
          <t>Interest rate (as a percent)</t>
        </is>
      </c>
      <c r="B38" s="4" t="inlineStr">
        <is>
          <t xml:space="preserve"> </t>
        </is>
      </c>
      <c r="C38" s="4" t="inlineStr">
        <is>
          <t xml:space="preserve"> </t>
        </is>
      </c>
      <c r="D38" s="11" t="n">
        <v>0.09</v>
      </c>
      <c r="E38" s="4" t="inlineStr">
        <is>
          <t xml:space="preserve"> </t>
        </is>
      </c>
      <c r="F38" s="4" t="inlineStr">
        <is>
          <t xml:space="preserve"> </t>
        </is>
      </c>
      <c r="G38" s="4" t="inlineStr">
        <is>
          <t xml:space="preserve"> </t>
        </is>
      </c>
      <c r="H38" s="11" t="n">
        <v>0.09</v>
      </c>
      <c r="I38" s="4" t="inlineStr">
        <is>
          <t xml:space="preserve"> </t>
        </is>
      </c>
      <c r="J38" s="4" t="inlineStr">
        <is>
          <t xml:space="preserve"> </t>
        </is>
      </c>
      <c r="K38" s="4" t="inlineStr">
        <is>
          <t xml:space="preserve"> </t>
        </is>
      </c>
      <c r="L38" s="11" t="n">
        <v>0.09</v>
      </c>
      <c r="M38" s="11" t="n">
        <v>0.09</v>
      </c>
      <c r="N38" s="4" t="inlineStr">
        <is>
          <t xml:space="preserve"> </t>
        </is>
      </c>
      <c r="O38" s="4" t="inlineStr">
        <is>
          <t xml:space="preserve"> </t>
        </is>
      </c>
      <c r="P38" s="4" t="inlineStr">
        <is>
          <t xml:space="preserve"> </t>
        </is>
      </c>
      <c r="Q38" s="4" t="inlineStr">
        <is>
          <t xml:space="preserve"> </t>
        </is>
      </c>
    </row>
    <row r="39">
      <c r="A39" s="4" t="inlineStr">
        <is>
          <t>Clear Channel Outdoor Holdings 9.000% Senior Secured Notes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gregate principal amount of not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7" t="n">
        <v>750000000</v>
      </c>
      <c r="Q41" s="4" t="inlineStr">
        <is>
          <t xml:space="preserve"> </t>
        </is>
      </c>
    </row>
    <row r="42">
      <c r="A42" s="4" t="inlineStr">
        <is>
          <t>Clear Channel Outdoor Holdings 7.875% Senior Secured Notes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otal debt</t>
        </is>
      </c>
      <c r="B44" s="4" t="inlineStr">
        <is>
          <t xml:space="preserve"> </t>
        </is>
      </c>
      <c r="C44" s="4" t="inlineStr">
        <is>
          <t xml:space="preserve"> </t>
        </is>
      </c>
      <c r="D44" s="7" t="n">
        <v>865000000</v>
      </c>
      <c r="E44" s="4" t="inlineStr">
        <is>
          <t xml:space="preserve"> </t>
        </is>
      </c>
      <c r="F44" s="4" t="inlineStr">
        <is>
          <t xml:space="preserve"> </t>
        </is>
      </c>
      <c r="G44" s="4" t="inlineStr">
        <is>
          <t xml:space="preserve"> </t>
        </is>
      </c>
      <c r="H44" s="7" t="n">
        <v>0</v>
      </c>
      <c r="I44" s="4" t="inlineStr">
        <is>
          <t xml:space="preserve"> </t>
        </is>
      </c>
      <c r="J44" s="4" t="inlineStr">
        <is>
          <t xml:space="preserve"> </t>
        </is>
      </c>
      <c r="K44" s="4" t="inlineStr">
        <is>
          <t xml:space="preserve"> </t>
        </is>
      </c>
      <c r="L44" s="7" t="n">
        <v>865000000</v>
      </c>
      <c r="M44" s="7" t="n">
        <v>0</v>
      </c>
      <c r="N44" s="4" t="inlineStr">
        <is>
          <t xml:space="preserve"> </t>
        </is>
      </c>
      <c r="O44" s="4" t="inlineStr">
        <is>
          <t xml:space="preserve"> </t>
        </is>
      </c>
      <c r="P44" s="4" t="inlineStr">
        <is>
          <t xml:space="preserve"> </t>
        </is>
      </c>
      <c r="Q44" s="4" t="inlineStr">
        <is>
          <t xml:space="preserve"> </t>
        </is>
      </c>
    </row>
    <row r="45">
      <c r="A45" s="4" t="inlineStr">
        <is>
          <t>Aggregate principal amount of notes issued</t>
        </is>
      </c>
      <c r="B45" s="4" t="inlineStr">
        <is>
          <t xml:space="preserve"> </t>
        </is>
      </c>
      <c r="C45" s="7" t="n">
        <v>86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rate (as a percent)</t>
        </is>
      </c>
      <c r="B46" s="4" t="inlineStr">
        <is>
          <t xml:space="preserve"> </t>
        </is>
      </c>
      <c r="C46" s="12" t="n">
        <v>0.07875</v>
      </c>
      <c r="D46" s="12" t="n">
        <v>0.078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2" t="n">
        <v>0.07875</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discount percentage</t>
        </is>
      </c>
      <c r="B47" s="4" t="inlineStr">
        <is>
          <t xml:space="preserve"> </t>
        </is>
      </c>
      <c r="C47" s="11"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payments of long-term debt, accrued interest</t>
        </is>
      </c>
      <c r="B48" s="4" t="inlineStr">
        <is>
          <t xml:space="preserve"> </t>
        </is>
      </c>
      <c r="C48" s="7" t="n">
        <v>149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lear Channel Outdoor Holdings 7.750% Senior Notes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otal debt</t>
        </is>
      </c>
      <c r="B51" s="4" t="inlineStr">
        <is>
          <t xml:space="preserve"> </t>
        </is>
      </c>
      <c r="C51" s="4" t="inlineStr">
        <is>
          <t xml:space="preserve"> </t>
        </is>
      </c>
      <c r="D51" s="7" t="n">
        <v>995000000</v>
      </c>
      <c r="E51" s="4" t="inlineStr">
        <is>
          <t xml:space="preserve"> </t>
        </is>
      </c>
      <c r="F51" s="4" t="inlineStr">
        <is>
          <t xml:space="preserve"> </t>
        </is>
      </c>
      <c r="G51" s="4" t="inlineStr">
        <is>
          <t xml:space="preserve"> </t>
        </is>
      </c>
      <c r="H51" s="6" t="n">
        <v>995000000</v>
      </c>
      <c r="I51" s="4" t="inlineStr">
        <is>
          <t xml:space="preserve"> </t>
        </is>
      </c>
      <c r="J51" s="4" t="inlineStr">
        <is>
          <t xml:space="preserve"> </t>
        </is>
      </c>
      <c r="K51" s="4" t="inlineStr">
        <is>
          <t xml:space="preserve"> </t>
        </is>
      </c>
      <c r="L51" s="7" t="n">
        <v>995000000</v>
      </c>
      <c r="M51" s="6" t="n">
        <v>995000000</v>
      </c>
      <c r="N51" s="4" t="inlineStr">
        <is>
          <t xml:space="preserve"> </t>
        </is>
      </c>
      <c r="O51" s="4" t="inlineStr">
        <is>
          <t xml:space="preserve"> </t>
        </is>
      </c>
      <c r="P51" s="4" t="inlineStr">
        <is>
          <t xml:space="preserve"> </t>
        </is>
      </c>
      <c r="Q51" s="4" t="inlineStr">
        <is>
          <t xml:space="preserve"> </t>
        </is>
      </c>
    </row>
    <row r="52">
      <c r="A52" s="4" t="inlineStr">
        <is>
          <t>Interest rate (as a percent)</t>
        </is>
      </c>
      <c r="B52" s="4" t="inlineStr">
        <is>
          <t xml:space="preserve"> </t>
        </is>
      </c>
      <c r="C52" s="4" t="inlineStr">
        <is>
          <t xml:space="preserve"> </t>
        </is>
      </c>
      <c r="D52" s="13" t="n">
        <v>0.07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3" t="n">
        <v>0.0775</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lear Channel Outdoor Holdings 7.500% Senior Notes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otal debt</t>
        </is>
      </c>
      <c r="B55" s="4" t="inlineStr">
        <is>
          <t xml:space="preserve"> </t>
        </is>
      </c>
      <c r="C55" s="4" t="inlineStr">
        <is>
          <t xml:space="preserve"> </t>
        </is>
      </c>
      <c r="D55" s="7" t="n">
        <v>1040000000</v>
      </c>
      <c r="E55" s="4" t="inlineStr">
        <is>
          <t xml:space="preserve"> </t>
        </is>
      </c>
      <c r="F55" s="4" t="inlineStr">
        <is>
          <t xml:space="preserve"> </t>
        </is>
      </c>
      <c r="G55" s="4" t="inlineStr">
        <is>
          <t xml:space="preserve"> </t>
        </is>
      </c>
      <c r="H55" s="6" t="n">
        <v>1040000000</v>
      </c>
      <c r="I55" s="4" t="inlineStr">
        <is>
          <t xml:space="preserve"> </t>
        </is>
      </c>
      <c r="J55" s="4" t="inlineStr">
        <is>
          <t xml:space="preserve"> </t>
        </is>
      </c>
      <c r="K55" s="4" t="inlineStr">
        <is>
          <t xml:space="preserve"> </t>
        </is>
      </c>
      <c r="L55" s="7" t="n">
        <v>1040000000</v>
      </c>
      <c r="M55" s="6" t="n">
        <v>1040000000</v>
      </c>
      <c r="N55" s="4" t="inlineStr">
        <is>
          <t xml:space="preserve"> </t>
        </is>
      </c>
      <c r="O55" s="4" t="inlineStr">
        <is>
          <t xml:space="preserve"> </t>
        </is>
      </c>
      <c r="P55" s="4" t="inlineStr">
        <is>
          <t xml:space="preserve"> </t>
        </is>
      </c>
      <c r="Q55" s="4" t="inlineStr">
        <is>
          <t xml:space="preserve"> </t>
        </is>
      </c>
    </row>
    <row r="56">
      <c r="A56" s="4" t="inlineStr">
        <is>
          <t>Interest rate (as a percent)</t>
        </is>
      </c>
      <c r="B56" s="4" t="inlineStr">
        <is>
          <t xml:space="preserve"> </t>
        </is>
      </c>
      <c r="C56" s="4" t="inlineStr">
        <is>
          <t xml:space="preserve"> </t>
        </is>
      </c>
      <c r="D56" s="13" t="n">
        <v>0.0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3" t="n">
        <v>0.075</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lear Channel International B.V. 6.625% Senior Secured Notes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otal debt</t>
        </is>
      </c>
      <c r="B59" s="4" t="inlineStr">
        <is>
          <t xml:space="preserve"> </t>
        </is>
      </c>
      <c r="C59" s="4" t="inlineStr">
        <is>
          <t xml:space="preserve"> </t>
        </is>
      </c>
      <c r="D59" s="7" t="n">
        <v>0</v>
      </c>
      <c r="E59" s="4" t="inlineStr">
        <is>
          <t xml:space="preserve"> </t>
        </is>
      </c>
      <c r="F59" s="4" t="inlineStr">
        <is>
          <t xml:space="preserve"> </t>
        </is>
      </c>
      <c r="G59" s="4" t="inlineStr">
        <is>
          <t xml:space="preserve"> </t>
        </is>
      </c>
      <c r="H59" s="6" t="n">
        <v>375000000</v>
      </c>
      <c r="I59" s="4" t="inlineStr">
        <is>
          <t xml:space="preserve"> </t>
        </is>
      </c>
      <c r="J59" s="4" t="inlineStr">
        <is>
          <t xml:space="preserve"> </t>
        </is>
      </c>
      <c r="K59" s="4" t="inlineStr">
        <is>
          <t xml:space="preserve"> </t>
        </is>
      </c>
      <c r="L59" s="7" t="n">
        <v>0</v>
      </c>
      <c r="M59" s="6" t="n">
        <v>375000000</v>
      </c>
      <c r="N59" s="4" t="inlineStr">
        <is>
          <t xml:space="preserve"> </t>
        </is>
      </c>
      <c r="O59" s="4" t="inlineStr">
        <is>
          <t xml:space="preserve"> </t>
        </is>
      </c>
      <c r="P59" s="4" t="inlineStr">
        <is>
          <t xml:space="preserve"> </t>
        </is>
      </c>
      <c r="Q59" s="4" t="inlineStr">
        <is>
          <t xml:space="preserve"> </t>
        </is>
      </c>
    </row>
    <row r="60">
      <c r="A60" s="4" t="inlineStr">
        <is>
          <t>Interest rate (as a percent)</t>
        </is>
      </c>
      <c r="B60" s="12" t="n">
        <v>0.06625</v>
      </c>
      <c r="C60" s="4" t="inlineStr">
        <is>
          <t xml:space="preserve"> </t>
        </is>
      </c>
      <c r="D60" s="12" t="n">
        <v>0.066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2" t="n">
        <v>0.06625</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payments of long-term debt, accrued interest</t>
        </is>
      </c>
      <c r="B61" s="7" t="n">
        <v>118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sts incurred on debt transactions</t>
        </is>
      </c>
      <c r="B62" s="6" t="n">
        <v>53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Unpaid fees and expenses</t>
        </is>
      </c>
      <c r="B63" s="4" t="inlineStr">
        <is>
          <t xml:space="preserve"> </t>
        </is>
      </c>
      <c r="C63" s="4" t="inlineStr">
        <is>
          <t xml:space="preserve"> </t>
        </is>
      </c>
      <c r="D63" s="7" t="n">
        <v>4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40000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lear Channel International B.V. Term Loan Facility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otal debt</t>
        </is>
      </c>
      <c r="B66" s="4" t="inlineStr">
        <is>
          <t xml:space="preserve"> </t>
        </is>
      </c>
      <c r="C66" s="4" t="inlineStr">
        <is>
          <t xml:space="preserve"> </t>
        </is>
      </c>
      <c r="D66" s="6" t="n">
        <v>375000000</v>
      </c>
      <c r="E66" s="4" t="inlineStr">
        <is>
          <t xml:space="preserve"> </t>
        </is>
      </c>
      <c r="F66" s="4" t="inlineStr">
        <is>
          <t xml:space="preserve"> </t>
        </is>
      </c>
      <c r="G66" s="4" t="inlineStr">
        <is>
          <t xml:space="preserve"> </t>
        </is>
      </c>
      <c r="H66" s="6" t="n">
        <v>0</v>
      </c>
      <c r="I66" s="4" t="inlineStr">
        <is>
          <t xml:space="preserve"> </t>
        </is>
      </c>
      <c r="J66" s="4" t="inlineStr">
        <is>
          <t xml:space="preserve"> </t>
        </is>
      </c>
      <c r="K66" s="4" t="inlineStr">
        <is>
          <t xml:space="preserve"> </t>
        </is>
      </c>
      <c r="L66" s="6" t="n">
        <v>375000000</v>
      </c>
      <c r="M66" s="6" t="n">
        <v>0</v>
      </c>
      <c r="N66" s="4" t="inlineStr">
        <is>
          <t xml:space="preserve"> </t>
        </is>
      </c>
      <c r="O66" s="4" t="inlineStr">
        <is>
          <t xml:space="preserve"> </t>
        </is>
      </c>
      <c r="P66" s="4" t="inlineStr">
        <is>
          <t xml:space="preserve"> </t>
        </is>
      </c>
      <c r="Q66" s="4" t="inlineStr">
        <is>
          <t xml:space="preserve"> </t>
        </is>
      </c>
    </row>
    <row r="67">
      <c r="A67" s="4" t="inlineStr">
        <is>
          <t>Credit facility maximum borrowing capacity</t>
        </is>
      </c>
      <c r="B67" s="7" t="n">
        <v>37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ggregate principal amount of notes issued</t>
        </is>
      </c>
      <c r="B68" s="4" t="inlineStr">
        <is>
          <t xml:space="preserve"> </t>
        </is>
      </c>
      <c r="C68" s="4" t="inlineStr">
        <is>
          <t xml:space="preserve"> </t>
        </is>
      </c>
      <c r="D68" s="6" t="n">
        <v>375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750000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discount percentage</t>
        </is>
      </c>
      <c r="B69" s="11" t="n">
        <v>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inance leases | Finance lea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Total debt</t>
        </is>
      </c>
      <c r="B72" s="4" t="inlineStr">
        <is>
          <t xml:space="preserve"> </t>
        </is>
      </c>
      <c r="C72" s="4" t="inlineStr">
        <is>
          <t xml:space="preserve"> </t>
        </is>
      </c>
      <c r="D72" s="7" t="n">
        <v>3974000</v>
      </c>
      <c r="E72" s="4" t="inlineStr">
        <is>
          <t xml:space="preserve"> </t>
        </is>
      </c>
      <c r="F72" s="4" t="inlineStr">
        <is>
          <t xml:space="preserve"> </t>
        </is>
      </c>
      <c r="G72" s="4" t="inlineStr">
        <is>
          <t xml:space="preserve"> </t>
        </is>
      </c>
      <c r="H72" s="7" t="n">
        <v>2593000</v>
      </c>
      <c r="I72" s="4" t="inlineStr">
        <is>
          <t xml:space="preserve"> </t>
        </is>
      </c>
      <c r="J72" s="4" t="inlineStr">
        <is>
          <t xml:space="preserve"> </t>
        </is>
      </c>
      <c r="K72" s="4" t="inlineStr">
        <is>
          <t xml:space="preserve"> </t>
        </is>
      </c>
      <c r="L72" s="7" t="n">
        <v>3974000</v>
      </c>
      <c r="M72" s="7" t="n">
        <v>2593000</v>
      </c>
      <c r="N72" s="4" t="inlineStr">
        <is>
          <t xml:space="preserve"> </t>
        </is>
      </c>
      <c r="O72" s="4" t="inlineStr">
        <is>
          <t xml:space="preserve"> </t>
        </is>
      </c>
      <c r="P72" s="4" t="inlineStr">
        <is>
          <t xml:space="preserve"> </t>
        </is>
      </c>
      <c r="Q72" s="4" t="inlineStr">
        <is>
          <t xml:space="preserve"> </t>
        </is>
      </c>
    </row>
    <row r="73">
      <c r="A73" s="4" t="inlineStr">
        <is>
          <t>Term Loan Facility | 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redit facility 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7" t="n">
        <v>2000000000</v>
      </c>
    </row>
    <row r="76">
      <c r="A76" s="4" t="inlineStr">
        <is>
          <t>Payments of debt</t>
        </is>
      </c>
      <c r="B76" s="4" t="inlineStr">
        <is>
          <t xml:space="preserve"> </t>
        </is>
      </c>
      <c r="C76" s="7" t="n">
        <v>835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sheetData>
  <mergeCells count="3">
    <mergeCell ref="A1:A2"/>
    <mergeCell ref="D1:K1"/>
    <mergeCell ref="L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NG-TERM DEBT - Narrative (Details)</t>
        </is>
      </c>
      <c r="E1" s="2" t="inlineStr">
        <is>
          <t>1 Months Ended</t>
        </is>
      </c>
      <c r="F1" s="2" t="inlineStr">
        <is>
          <t>12 Months Ended</t>
        </is>
      </c>
    </row>
    <row r="2">
      <c r="B2" s="2" t="inlineStr">
        <is>
          <t>Mar. 18, 2024 USD ($)</t>
        </is>
      </c>
      <c r="C2" s="2" t="inlineStr">
        <is>
          <t>Jun. 12, 2023 USD ($)</t>
        </is>
      </c>
      <c r="D2" s="2" t="inlineStr">
        <is>
          <t>Aug. 23, 2019 USD ($)</t>
        </is>
      </c>
      <c r="E2" s="2" t="inlineStr">
        <is>
          <t>Aug. 31, 2023 USD ($)</t>
        </is>
      </c>
      <c r="F2" s="2" t="inlineStr">
        <is>
          <t>Dec. 31, 2024 USD ($)</t>
        </is>
      </c>
      <c r="G2" s="2" t="inlineStr">
        <is>
          <t>Aug. 23, 2024 USD ($)</t>
        </is>
      </c>
      <c r="H2" s="2" t="inlineStr">
        <is>
          <t>Aug. 22, 2024 USD ($)</t>
        </is>
      </c>
      <c r="I2" s="2" t="inlineStr">
        <is>
          <t>Mar. 22, 2024 USD ($) tranche</t>
        </is>
      </c>
      <c r="J2" s="2" t="inlineStr">
        <is>
          <t>Dec. 31, 2023 USD ($)</t>
        </is>
      </c>
      <c r="K2" s="2" t="inlineStr">
        <is>
          <t>Sep. 30, 2023 USD ($)</t>
        </is>
      </c>
      <c r="L2" s="2" t="inlineStr">
        <is>
          <t>Aug. 22, 2023 USD ($)</t>
        </is>
      </c>
      <c r="M2" s="2" t="inlineStr">
        <is>
          <t>Jun. 11, 2023 USD ($)</t>
        </is>
      </c>
      <c r="N2" s="2" t="inlineStr">
        <is>
          <t>Jun. 01, 2021 USD ($)</t>
        </is>
      </c>
      <c r="O2" s="2" t="inlineStr">
        <is>
          <t>Feb. 17, 2021 USD ($)</t>
        </is>
      </c>
      <c r="P2" s="2" t="inlineStr">
        <is>
          <t>Aug. 04,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covenant, required facility</t>
        </is>
      </c>
      <c r="B4" s="4" t="inlineStr">
        <is>
          <t xml:space="preserve"> </t>
        </is>
      </c>
      <c r="C4" s="4" t="inlineStr">
        <is>
          <t xml:space="preserve"> </t>
        </is>
      </c>
      <c r="D4" s="7"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covenant, letters of credit, minimum</t>
        </is>
      </c>
      <c r="B5" s="4" t="inlineStr">
        <is>
          <t xml:space="preserve"> </t>
        </is>
      </c>
      <c r="C5" s="4" t="inlineStr">
        <is>
          <t xml:space="preserve"> </t>
        </is>
      </c>
      <c r="D5" s="6" t="n">
        <v>1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covenant, undrawn or cash collateralized letters of credit excluded</t>
        </is>
      </c>
      <c r="B6" s="4" t="inlineStr">
        <is>
          <t xml:space="preserve"> </t>
        </is>
      </c>
      <c r="C6" s="4" t="inlineStr">
        <is>
          <t xml:space="preserve"> </t>
        </is>
      </c>
      <c r="D6" s="7" t="n">
        <v>1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covenant, percentage of outstanding borrowings</t>
        </is>
      </c>
      <c r="B7" s="4" t="inlineStr">
        <is>
          <t xml:space="preserve"> </t>
        </is>
      </c>
      <c r="C7" s="4" t="inlineStr">
        <is>
          <t xml:space="preserve"> </t>
        </is>
      </c>
      <c r="D7" s="11" t="n">
        <v>0.3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7" t="n">
        <v>5660305000</v>
      </c>
      <c r="G8" s="4" t="inlineStr">
        <is>
          <t xml:space="preserve"> </t>
        </is>
      </c>
      <c r="H8" s="4" t="inlineStr">
        <is>
          <t xml:space="preserve"> </t>
        </is>
      </c>
      <c r="I8" s="4" t="inlineStr">
        <is>
          <t xml:space="preserve"> </t>
        </is>
      </c>
      <c r="J8" s="7" t="n">
        <v>5630294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tranches | tran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urety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uarantee obligations</t>
        </is>
      </c>
      <c r="B12" s="4" t="inlineStr">
        <is>
          <t xml:space="preserve"> </t>
        </is>
      </c>
      <c r="C12" s="4" t="inlineStr">
        <is>
          <t xml:space="preserve"> </t>
        </is>
      </c>
      <c r="D12" s="4" t="inlineStr">
        <is>
          <t xml:space="preserve"> </t>
        </is>
      </c>
      <c r="E12" s="4" t="inlineStr">
        <is>
          <t xml:space="preserve"> </t>
        </is>
      </c>
      <c r="F12" s="6" t="n">
        <v>431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nk Guarant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uarantee obligations</t>
        </is>
      </c>
      <c r="B15" s="4" t="inlineStr">
        <is>
          <t xml:space="preserve"> </t>
        </is>
      </c>
      <c r="C15" s="4" t="inlineStr">
        <is>
          <t xml:space="preserve"> </t>
        </is>
      </c>
      <c r="D15" s="4" t="inlineStr">
        <is>
          <t xml:space="preserve"> </t>
        </is>
      </c>
      <c r="E15" s="4" t="inlineStr">
        <is>
          <t xml:space="preserve"> </t>
        </is>
      </c>
      <c r="F15" s="6" t="n">
        <v>241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nk guarantees backed by cash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uarantee obligations</t>
        </is>
      </c>
      <c r="B18" s="4" t="inlineStr">
        <is>
          <t xml:space="preserve"> </t>
        </is>
      </c>
      <c r="C18" s="4" t="inlineStr">
        <is>
          <t xml:space="preserve"> </t>
        </is>
      </c>
      <c r="D18" s="4" t="inlineStr">
        <is>
          <t xml:space="preserve"> </t>
        </is>
      </c>
      <c r="E18" s="4" t="inlineStr">
        <is>
          <t xml:space="preserve"> </t>
        </is>
      </c>
      <c r="F18" s="6" t="n">
        <v>47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basis spread on variable rate (as a percent)</t>
        </is>
      </c>
      <c r="B21" s="4" t="inlineStr">
        <is>
          <t xml:space="preserve"> </t>
        </is>
      </c>
      <c r="C21" s="11"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everage ratio step down ratio</t>
        </is>
      </c>
      <c r="B22" s="4" t="inlineStr">
        <is>
          <t xml:space="preserve"> </t>
        </is>
      </c>
      <c r="C22" s="4" t="inlineStr">
        <is>
          <t xml:space="preserve"> </t>
        </is>
      </c>
      <c r="D22" s="9" t="n">
        <v>7.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covenant, total net Leverage ratio, maximum</t>
        </is>
      </c>
      <c r="B23" s="4" t="inlineStr">
        <is>
          <t xml:space="preserve"> </t>
        </is>
      </c>
      <c r="C23" s="4" t="inlineStr">
        <is>
          <t xml:space="preserve"> </t>
        </is>
      </c>
      <c r="D23" s="9" t="n">
        <v>6.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covenant, total net leverage ratio, equal to or minimum</t>
        </is>
      </c>
      <c r="B24" s="4" t="inlineStr">
        <is>
          <t xml:space="preserve"> </t>
        </is>
      </c>
      <c r="C24" s="4" t="inlineStr">
        <is>
          <t xml:space="preserve"> </t>
        </is>
      </c>
      <c r="D24" s="9" t="n">
        <v>6.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cured Debt | Federal Fund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basis spread on variable rate (as a percent)</t>
        </is>
      </c>
      <c r="B27" s="4" t="inlineStr">
        <is>
          <t xml:space="preserve"> </t>
        </is>
      </c>
      <c r="C27" s="13" t="n">
        <v>0.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cured Debt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basis spread on variable rate (as a percent)</t>
        </is>
      </c>
      <c r="B30" s="4" t="inlineStr">
        <is>
          <t xml:space="preserve"> </t>
        </is>
      </c>
      <c r="C30" s="11"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ceivables-Based Credit Facility D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7" t="n">
        <v>0</v>
      </c>
      <c r="G33" s="4" t="inlineStr">
        <is>
          <t xml:space="preserve"> </t>
        </is>
      </c>
      <c r="H33" s="4" t="inlineStr">
        <is>
          <t xml:space="preserve"> </t>
        </is>
      </c>
      <c r="I33" s="4" t="inlineStr">
        <is>
          <t xml:space="preserve"> </t>
        </is>
      </c>
      <c r="J33" s="7"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rm Loan Facility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redit facility maximum borrowing capacity</t>
        </is>
      </c>
      <c r="B36" s="4" t="inlineStr">
        <is>
          <t xml:space="preserve"> </t>
        </is>
      </c>
      <c r="C36" s="4" t="inlineStr">
        <is>
          <t xml:space="preserve"> </t>
        </is>
      </c>
      <c r="D36" s="7" t="n">
        <v>200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original principal amount quarterly amortization percentage</t>
        </is>
      </c>
      <c r="B37" s="4" t="inlineStr">
        <is>
          <t xml:space="preserve"> </t>
        </is>
      </c>
      <c r="C37" s="4" t="inlineStr">
        <is>
          <t xml:space="preserve"> </t>
        </is>
      </c>
      <c r="D37" s="11" t="n">
        <v>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erm Loan Facility | Secured Debt | Maturity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ng-term debt, amount outstanding, in excess</t>
        </is>
      </c>
      <c r="B40" s="4" t="inlineStr">
        <is>
          <t xml:space="preserve"> </t>
        </is>
      </c>
      <c r="C40" s="4" t="inlineStr">
        <is>
          <t xml:space="preserve"> </t>
        </is>
      </c>
      <c r="D40" s="4" t="inlineStr">
        <is>
          <t xml:space="preserve"> </t>
        </is>
      </c>
      <c r="E40" s="7" t="n">
        <v>25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erm Loan Facility | Secured Debt | Maturity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ng-term debt, amount outstanding, in excess</t>
        </is>
      </c>
      <c r="B43" s="4" t="inlineStr">
        <is>
          <t xml:space="preserve"> </t>
        </is>
      </c>
      <c r="C43" s="4" t="inlineStr">
        <is>
          <t xml:space="preserve"> </t>
        </is>
      </c>
      <c r="D43" s="4" t="inlineStr">
        <is>
          <t xml:space="preserve"> </t>
        </is>
      </c>
      <c r="E43" s="7" t="n">
        <v>199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ear Channel Outdoor Holdings Senior Secured Notes Due 2027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rate</t>
        </is>
      </c>
      <c r="B46" s="4" t="inlineStr">
        <is>
          <t xml:space="preserve"> </t>
        </is>
      </c>
      <c r="C46" s="4" t="inlineStr">
        <is>
          <t xml:space="preserve"> </t>
        </is>
      </c>
      <c r="D46" s="12" t="n">
        <v>0.051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ong-term debt</t>
        </is>
      </c>
      <c r="B47" s="4" t="inlineStr">
        <is>
          <t xml:space="preserve"> </t>
        </is>
      </c>
      <c r="C47" s="4" t="inlineStr">
        <is>
          <t xml:space="preserve"> </t>
        </is>
      </c>
      <c r="D47" s="7" t="n">
        <v>125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lear Channel Outdoor Holdings 9.000% Senior Secured Notes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11" t="n">
        <v>0.09</v>
      </c>
      <c r="G50" s="4" t="inlineStr">
        <is>
          <t xml:space="preserve"> </t>
        </is>
      </c>
      <c r="H50" s="4" t="inlineStr">
        <is>
          <t xml:space="preserve"> </t>
        </is>
      </c>
      <c r="I50" s="4" t="inlineStr">
        <is>
          <t xml:space="preserve"> </t>
        </is>
      </c>
      <c r="J50" s="11" t="n">
        <v>0.0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7" t="n">
        <v>750000000</v>
      </c>
      <c r="G51" s="4" t="inlineStr">
        <is>
          <t xml:space="preserve"> </t>
        </is>
      </c>
      <c r="H51" s="4" t="inlineStr">
        <is>
          <t xml:space="preserve"> </t>
        </is>
      </c>
      <c r="I51" s="4" t="inlineStr">
        <is>
          <t xml:space="preserve"> </t>
        </is>
      </c>
      <c r="J51" s="7" t="n">
        <v>750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lear Channel Outdoor Holdings 9.000% Senior Secured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ggregate principal amount of not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750000000</v>
      </c>
      <c r="M54" s="4" t="inlineStr">
        <is>
          <t xml:space="preserve"> </t>
        </is>
      </c>
      <c r="N54" s="4" t="inlineStr">
        <is>
          <t xml:space="preserve"> </t>
        </is>
      </c>
      <c r="O54" s="4" t="inlineStr">
        <is>
          <t xml:space="preserve"> </t>
        </is>
      </c>
      <c r="P54" s="4" t="inlineStr">
        <is>
          <t xml:space="preserve"> </t>
        </is>
      </c>
    </row>
    <row r="55">
      <c r="A55" s="4" t="inlineStr">
        <is>
          <t>Clear Channel Outdoor Holdings 7.875% Senior Secured Notes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rate</t>
        </is>
      </c>
      <c r="B57" s="12" t="n">
        <v>0.07875</v>
      </c>
      <c r="C57" s="4" t="inlineStr">
        <is>
          <t xml:space="preserve"> </t>
        </is>
      </c>
      <c r="D57" s="4" t="inlineStr">
        <is>
          <t xml:space="preserve"> </t>
        </is>
      </c>
      <c r="E57" s="4" t="inlineStr">
        <is>
          <t xml:space="preserve"> </t>
        </is>
      </c>
      <c r="F57" s="12" t="n">
        <v>0.078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7" t="n">
        <v>865000000</v>
      </c>
      <c r="G58" s="4" t="inlineStr">
        <is>
          <t xml:space="preserve"> </t>
        </is>
      </c>
      <c r="H58" s="4" t="inlineStr">
        <is>
          <t xml:space="preserve"> </t>
        </is>
      </c>
      <c r="I58" s="4" t="inlineStr">
        <is>
          <t xml:space="preserve"> </t>
        </is>
      </c>
      <c r="J58" s="6" t="n">
        <v>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principal amount of notes issued</t>
        </is>
      </c>
      <c r="B59" s="7" t="n">
        <v>86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ear Channel Outdoor Holdings 7.75% Senior Notes Due 2028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ggregate principal amount of not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1000000000</v>
      </c>
      <c r="P62" s="4" t="inlineStr">
        <is>
          <t xml:space="preserve"> </t>
        </is>
      </c>
    </row>
    <row r="63">
      <c r="A63" s="4" t="inlineStr">
        <is>
          <t>Clear Channel Outdoor Holdings 7.750% Senior Notes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13" t="n">
        <v>0.077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7" t="n">
        <v>995000000</v>
      </c>
      <c r="G66" s="4" t="inlineStr">
        <is>
          <t xml:space="preserve"> </t>
        </is>
      </c>
      <c r="H66" s="4" t="inlineStr">
        <is>
          <t xml:space="preserve"> </t>
        </is>
      </c>
      <c r="I66" s="4" t="inlineStr">
        <is>
          <t xml:space="preserve"> </t>
        </is>
      </c>
      <c r="J66" s="6" t="n">
        <v>995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repurchas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500000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lear Channel Outdoor Holdings 7.500% Senior Notes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13" t="n">
        <v>0.07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ong-term debt</t>
        </is>
      </c>
      <c r="B71" s="4" t="inlineStr">
        <is>
          <t xml:space="preserve"> </t>
        </is>
      </c>
      <c r="C71" s="4" t="inlineStr">
        <is>
          <t xml:space="preserve"> </t>
        </is>
      </c>
      <c r="D71" s="4" t="inlineStr">
        <is>
          <t xml:space="preserve"> </t>
        </is>
      </c>
      <c r="E71" s="4" t="inlineStr">
        <is>
          <t xml:space="preserve"> </t>
        </is>
      </c>
      <c r="F71" s="7" t="n">
        <v>1040000000</v>
      </c>
      <c r="G71" s="4" t="inlineStr">
        <is>
          <t xml:space="preserve"> </t>
        </is>
      </c>
      <c r="H71" s="4" t="inlineStr">
        <is>
          <t xml:space="preserve"> </t>
        </is>
      </c>
      <c r="I71" s="4" t="inlineStr">
        <is>
          <t xml:space="preserve"> </t>
        </is>
      </c>
      <c r="J71" s="6" t="n">
        <v>1040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repurchas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1000000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lear Channel Outdoor Holdings 7.5% Senior Notes Due 2029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ggregate principal amount of not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1050000000</v>
      </c>
      <c r="O75" s="4" t="inlineStr">
        <is>
          <t xml:space="preserve"> </t>
        </is>
      </c>
      <c r="P75" s="4" t="inlineStr">
        <is>
          <t xml:space="preserve"> </t>
        </is>
      </c>
    </row>
    <row r="76">
      <c r="A76" s="4" t="inlineStr">
        <is>
          <t>Clear Channel International Senior Secured Notes due 2025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2" t="n">
        <v>0.06625</v>
      </c>
    </row>
    <row r="79">
      <c r="A79" s="4" t="inlineStr">
        <is>
          <t>Aggregate principal amount of not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7" t="n">
        <v>375000000</v>
      </c>
    </row>
    <row r="80">
      <c r="A80" s="4" t="inlineStr">
        <is>
          <t>Clear Channel International B.V. Term Loan Facility | 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redit facility 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375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ong-term debt</t>
        </is>
      </c>
      <c r="B83" s="4" t="inlineStr">
        <is>
          <t xml:space="preserve"> </t>
        </is>
      </c>
      <c r="C83" s="4" t="inlineStr">
        <is>
          <t xml:space="preserve"> </t>
        </is>
      </c>
      <c r="D83" s="4" t="inlineStr">
        <is>
          <t xml:space="preserve"> </t>
        </is>
      </c>
      <c r="E83" s="4" t="inlineStr">
        <is>
          <t xml:space="preserve"> </t>
        </is>
      </c>
      <c r="F83" s="6" t="n">
        <v>375000000</v>
      </c>
      <c r="G83" s="4" t="inlineStr">
        <is>
          <t xml:space="preserve"> </t>
        </is>
      </c>
      <c r="H83" s="4" t="inlineStr">
        <is>
          <t xml:space="preserve"> </t>
        </is>
      </c>
      <c r="I83" s="4" t="inlineStr">
        <is>
          <t xml:space="preserve"> </t>
        </is>
      </c>
      <c r="J83" s="6" t="n">
        <v>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ggregate principal amount of notes issued</t>
        </is>
      </c>
      <c r="B84" s="4" t="inlineStr">
        <is>
          <t xml:space="preserve"> </t>
        </is>
      </c>
      <c r="C84" s="4" t="inlineStr">
        <is>
          <t xml:space="preserve"> </t>
        </is>
      </c>
      <c r="D84" s="4" t="inlineStr">
        <is>
          <t xml:space="preserve"> </t>
        </is>
      </c>
      <c r="E84" s="4" t="inlineStr">
        <is>
          <t xml:space="preserve"> </t>
        </is>
      </c>
      <c r="F84" s="7" t="n">
        <v>375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erm Loan Facility Notes Due 2027, Fixed Rate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redit facility 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300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erm Loan Facility Notes Due 2027, Fixed Rate | Secured Debt | Federal Funds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13" t="n">
        <v>0.07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erm Loan Facility Notes Due 2027, Floating Rate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redit facility maximum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75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erm Loan Facility Notes Due 2027, Floating Rate | Secured Debt |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basis spread on variable rate (as a percent)</t>
        </is>
      </c>
      <c r="B96" s="4" t="inlineStr">
        <is>
          <t xml:space="preserve"> </t>
        </is>
      </c>
      <c r="C96" s="4" t="inlineStr">
        <is>
          <t xml:space="preserve"> </t>
        </is>
      </c>
      <c r="D96" s="4" t="inlineStr">
        <is>
          <t xml:space="preserve"> </t>
        </is>
      </c>
      <c r="E96" s="4" t="inlineStr">
        <is>
          <t xml:space="preserve"> </t>
        </is>
      </c>
      <c r="F96" s="13" t="n">
        <v>0.022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Term Loan Facility Notes Due 2027, Floating Rate | Secured Debt | Secured Overnight Financing Rate (SOFR) Floor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strument, floor interest rate</t>
        </is>
      </c>
      <c r="B99" s="4" t="inlineStr">
        <is>
          <t xml:space="preserve"> </t>
        </is>
      </c>
      <c r="C99" s="4" t="inlineStr">
        <is>
          <t xml:space="preserve"> </t>
        </is>
      </c>
      <c r="D99" s="4" t="inlineStr">
        <is>
          <t xml:space="preserve"> </t>
        </is>
      </c>
      <c r="E99" s="4" t="inlineStr">
        <is>
          <t xml:space="preserve"> </t>
        </is>
      </c>
      <c r="F99" s="13" t="n">
        <v>0.052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evolving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Long-term debt</t>
        </is>
      </c>
      <c r="B102" s="4" t="inlineStr">
        <is>
          <t xml:space="preserve"> </t>
        </is>
      </c>
      <c r="C102" s="4" t="inlineStr">
        <is>
          <t xml:space="preserve"> </t>
        </is>
      </c>
      <c r="D102" s="4" t="inlineStr">
        <is>
          <t xml:space="preserve"> </t>
        </is>
      </c>
      <c r="E102" s="4" t="inlineStr">
        <is>
          <t xml:space="preserve"> </t>
        </is>
      </c>
      <c r="F102" s="7" t="n">
        <v>0</v>
      </c>
      <c r="G102" s="4" t="inlineStr">
        <is>
          <t xml:space="preserve"> </t>
        </is>
      </c>
      <c r="H102" s="4" t="inlineStr">
        <is>
          <t xml:space="preserve"> </t>
        </is>
      </c>
      <c r="I102" s="4" t="inlineStr">
        <is>
          <t xml:space="preserve"> </t>
        </is>
      </c>
      <c r="J102" s="6" t="n">
        <v>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Letters of credit outstanding</t>
        </is>
      </c>
      <c r="B103" s="4" t="inlineStr">
        <is>
          <t xml:space="preserve"> </t>
        </is>
      </c>
      <c r="C103" s="4" t="inlineStr">
        <is>
          <t xml:space="preserve"> </t>
        </is>
      </c>
      <c r="D103" s="4" t="inlineStr">
        <is>
          <t xml:space="preserve"> </t>
        </is>
      </c>
      <c r="E103" s="4" t="inlineStr">
        <is>
          <t xml:space="preserve"> </t>
        </is>
      </c>
      <c r="F103" s="6" t="n">
        <v>432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ne of credit, excess availability</t>
        </is>
      </c>
      <c r="B104" s="4" t="inlineStr">
        <is>
          <t xml:space="preserve"> </t>
        </is>
      </c>
      <c r="C104" s="4" t="inlineStr">
        <is>
          <t xml:space="preserve"> </t>
        </is>
      </c>
      <c r="D104" s="4" t="inlineStr">
        <is>
          <t xml:space="preserve"> </t>
        </is>
      </c>
      <c r="E104" s="4" t="inlineStr">
        <is>
          <t xml:space="preserve"> </t>
        </is>
      </c>
      <c r="F104" s="6" t="n">
        <v>726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Revolving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redit facility maximum borrowing capac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1500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volving Credit Facility |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redit facility maximum borrowing capacity</t>
        </is>
      </c>
      <c r="B110" s="4" t="inlineStr">
        <is>
          <t xml:space="preserve"> </t>
        </is>
      </c>
      <c r="C110" s="7" t="n">
        <v>150000000</v>
      </c>
      <c r="D110" s="4" t="inlineStr">
        <is>
          <t xml:space="preserve"> </t>
        </is>
      </c>
      <c r="E110" s="4" t="inlineStr">
        <is>
          <t xml:space="preserve"> </t>
        </is>
      </c>
      <c r="F110" s="4" t="inlineStr">
        <is>
          <t xml:space="preserve"> </t>
        </is>
      </c>
      <c r="G110" s="7" t="n">
        <v>115800000</v>
      </c>
      <c r="H110" s="7" t="n">
        <v>150000000</v>
      </c>
      <c r="I110" s="4" t="inlineStr">
        <is>
          <t xml:space="preserve"> </t>
        </is>
      </c>
      <c r="J110" s="4" t="inlineStr">
        <is>
          <t xml:space="preserve"> </t>
        </is>
      </c>
      <c r="K110" s="4" t="inlineStr">
        <is>
          <t xml:space="preserve"> </t>
        </is>
      </c>
      <c r="L110" s="4" t="inlineStr">
        <is>
          <t xml:space="preserve"> </t>
        </is>
      </c>
      <c r="M110" s="7" t="n">
        <v>175000000</v>
      </c>
      <c r="N110" s="4" t="inlineStr">
        <is>
          <t xml:space="preserve"> </t>
        </is>
      </c>
      <c r="O110" s="4" t="inlineStr">
        <is>
          <t xml:space="preserve"> </t>
        </is>
      </c>
      <c r="P110" s="4" t="inlineStr">
        <is>
          <t xml:space="preserve"> </t>
        </is>
      </c>
    </row>
    <row r="111">
      <c r="A111" s="4" t="inlineStr">
        <is>
          <t>Revolving Credit Facility | Receivables-Based Credit Facility | Line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redit facility maximum borrowing capacity</t>
        </is>
      </c>
      <c r="B113" s="4" t="inlineStr">
        <is>
          <t xml:space="preserve"> </t>
        </is>
      </c>
      <c r="C113" s="4" t="inlineStr">
        <is>
          <t xml:space="preserve"> </t>
        </is>
      </c>
      <c r="D113" s="7" t="n">
        <v>125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ercentage of eligible accounts receivable</t>
        </is>
      </c>
      <c r="B114" s="4" t="inlineStr">
        <is>
          <t xml:space="preserve"> </t>
        </is>
      </c>
      <c r="C114" s="4" t="inlineStr">
        <is>
          <t xml:space="preserve"> </t>
        </is>
      </c>
      <c r="D114" s="11" t="n">
        <v>0.8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ebt instrument, basis spread on variable rate (as a percent)</t>
        </is>
      </c>
      <c r="B115" s="4" t="inlineStr">
        <is>
          <t xml:space="preserve"> </t>
        </is>
      </c>
      <c r="C115" s="11"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Minimum fixed charge coverage ratio required for four consecutive quarters</t>
        </is>
      </c>
      <c r="B116" s="4" t="inlineStr">
        <is>
          <t xml:space="preserve"> </t>
        </is>
      </c>
      <c r="C116" s="4" t="inlineStr">
        <is>
          <t xml:space="preserve"> </t>
        </is>
      </c>
      <c r="D116" s="6" t="n">
        <v>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Revolving Credit Facility | Receivables-Based Credit Facility | Line of Credit | Federal Funds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Debt instrument, basis spread on variable rate (as a percent)</t>
        </is>
      </c>
      <c r="B119" s="4" t="inlineStr">
        <is>
          <t xml:space="preserve"> </t>
        </is>
      </c>
      <c r="C119" s="13" t="n">
        <v>0.00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Revolving Credit Facility | Receivables-Based Credit Facility | Line of Credit | SOF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Debt instrument, basis spread on variable rate (as a percent)</t>
        </is>
      </c>
      <c r="B122" s="4" t="inlineStr">
        <is>
          <t xml:space="preserve"> </t>
        </is>
      </c>
      <c r="C122" s="11" t="n">
        <v>0.0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Revolving Credit Facility | Receivables-Based Credit Facility Due | Line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redit facility maximum borrowing capacity</t>
        </is>
      </c>
      <c r="B125" s="4" t="inlineStr">
        <is>
          <t xml:space="preserve"> </t>
        </is>
      </c>
      <c r="C125" s="7" t="n">
        <v>175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Letters of credit outstanding</t>
        </is>
      </c>
      <c r="B126" s="4" t="inlineStr">
        <is>
          <t xml:space="preserve"> </t>
        </is>
      </c>
      <c r="C126" s="4" t="inlineStr">
        <is>
          <t xml:space="preserve"> </t>
        </is>
      </c>
      <c r="D126" s="4" t="inlineStr">
        <is>
          <t xml:space="preserve"> </t>
        </is>
      </c>
      <c r="E126" s="4" t="inlineStr">
        <is>
          <t xml:space="preserve"> </t>
        </is>
      </c>
      <c r="F126" s="6" t="n">
        <v>663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Line of credit, excess availability</t>
        </is>
      </c>
      <c r="B127" s="4" t="inlineStr">
        <is>
          <t xml:space="preserve"> </t>
        </is>
      </c>
      <c r="C127" s="4" t="inlineStr">
        <is>
          <t xml:space="preserve"> </t>
        </is>
      </c>
      <c r="D127" s="4" t="inlineStr">
        <is>
          <t xml:space="preserve"> </t>
        </is>
      </c>
      <c r="E127" s="4" t="inlineStr">
        <is>
          <t xml:space="preserve"> </t>
        </is>
      </c>
      <c r="F127" s="6" t="n">
        <v>10870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Revolving Credit Facility | Term Loan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instrument, basis spread on variable rate (as a percent)</t>
        </is>
      </c>
      <c r="B130" s="13" t="n">
        <v>0.00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evel 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Aggregate market value of debt</t>
        </is>
      </c>
      <c r="B133" s="4" t="inlineStr">
        <is>
          <t xml:space="preserve"> </t>
        </is>
      </c>
      <c r="C133" s="4" t="inlineStr">
        <is>
          <t xml:space="preserve"> </t>
        </is>
      </c>
      <c r="D133" s="4" t="inlineStr">
        <is>
          <t xml:space="preserve"> </t>
        </is>
      </c>
      <c r="E133" s="4" t="inlineStr">
        <is>
          <t xml:space="preserve"> </t>
        </is>
      </c>
      <c r="F133" s="7" t="n">
        <v>5500000000</v>
      </c>
      <c r="G133" s="4" t="inlineStr">
        <is>
          <t xml:space="preserve"> </t>
        </is>
      </c>
      <c r="H133" s="4" t="inlineStr">
        <is>
          <t xml:space="preserve"> </t>
        </is>
      </c>
      <c r="I133" s="4" t="inlineStr">
        <is>
          <t xml:space="preserve"> </t>
        </is>
      </c>
      <c r="J133" s="7" t="n">
        <v>53000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7" t="n">
        <v>348</v>
      </c>
      <c r="C3" s="4" t="inlineStr">
        <is>
          <t xml:space="preserve"> </t>
        </is>
      </c>
    </row>
    <row r="4">
      <c r="A4" s="4" t="inlineStr">
        <is>
          <t>2026</t>
        </is>
      </c>
      <c r="B4" s="6" t="n">
        <v>300</v>
      </c>
      <c r="C4" s="4" t="inlineStr">
        <is>
          <t xml:space="preserve"> </t>
        </is>
      </c>
    </row>
    <row r="5">
      <c r="A5" s="4" t="inlineStr">
        <is>
          <t>2027</t>
        </is>
      </c>
      <c r="B5" s="6" t="n">
        <v>1625297</v>
      </c>
      <c r="C5" s="4" t="inlineStr">
        <is>
          <t xml:space="preserve"> </t>
        </is>
      </c>
    </row>
    <row r="6">
      <c r="A6" s="4" t="inlineStr">
        <is>
          <t>2028</t>
        </is>
      </c>
      <c r="B6" s="6" t="n">
        <v>2170320</v>
      </c>
      <c r="C6" s="4" t="inlineStr">
        <is>
          <t xml:space="preserve"> </t>
        </is>
      </c>
    </row>
    <row r="7">
      <c r="A7" s="4" t="inlineStr">
        <is>
          <t>2029</t>
        </is>
      </c>
      <c r="B7" s="6" t="n">
        <v>1040352</v>
      </c>
      <c r="C7" s="4" t="inlineStr">
        <is>
          <t xml:space="preserve"> </t>
        </is>
      </c>
    </row>
    <row r="8">
      <c r="A8" s="4" t="inlineStr">
        <is>
          <t>Thereafter</t>
        </is>
      </c>
      <c r="B8" s="6" t="n">
        <v>867357</v>
      </c>
      <c r="C8" s="4" t="inlineStr">
        <is>
          <t xml:space="preserve"> </t>
        </is>
      </c>
    </row>
    <row r="9">
      <c r="A9" s="4" t="inlineStr">
        <is>
          <t>Total</t>
        </is>
      </c>
      <c r="B9" s="6" t="n">
        <v>5703974</v>
      </c>
      <c r="C9" s="4" t="inlineStr">
        <is>
          <t xml:space="preserve"> </t>
        </is>
      </c>
    </row>
    <row r="10">
      <c r="A10" s="4" t="inlineStr">
        <is>
          <t>Original issue discount</t>
        </is>
      </c>
      <c r="B10" s="6" t="n">
        <v>7313</v>
      </c>
      <c r="C10" s="7" t="n">
        <v>2690</v>
      </c>
    </row>
    <row r="11">
      <c r="A11" s="4" t="inlineStr">
        <is>
          <t>Long term debt fees</t>
        </is>
      </c>
      <c r="B11" s="6" t="n">
        <v>36356</v>
      </c>
      <c r="C11" s="7" t="n">
        <v>39609</v>
      </c>
    </row>
    <row r="12">
      <c r="A12" s="4" t="inlineStr">
        <is>
          <t>Secured Debt | Clear Channel International B.V. 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principal amount of notes issued</t>
        </is>
      </c>
      <c r="B14" s="7" t="n">
        <v>375000</v>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51229</v>
      </c>
      <c r="C4" s="7" t="n">
        <v>236589</v>
      </c>
      <c r="D4" s="7" t="n">
        <v>227729</v>
      </c>
    </row>
    <row r="5">
      <c r="A5" s="4" t="inlineStr">
        <is>
          <t>Variable lease expense</t>
        </is>
      </c>
      <c r="B5" s="7" t="n">
        <v>63342</v>
      </c>
      <c r="C5" s="7" t="n">
        <v>61226</v>
      </c>
      <c r="D5" s="7" t="n">
        <v>6078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average remaining lease term (in years)</t>
        </is>
      </c>
      <c r="B3" s="4" t="inlineStr">
        <is>
          <t>12 years 7 months 6 days</t>
        </is>
      </c>
      <c r="C3" s="4" t="inlineStr">
        <is>
          <t>13 years 1 month 6 days</t>
        </is>
      </c>
    </row>
    <row r="4">
      <c r="A4" s="4" t="inlineStr">
        <is>
          <t>Operating lease weighted-average discount rate</t>
        </is>
      </c>
      <c r="B4" s="13" t="n">
        <v>0.0788</v>
      </c>
      <c r="C4" s="13" t="n">
        <v>0.07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Operating Leases (Details) $ in Thousands</t>
        </is>
      </c>
      <c r="B1" s="2" t="inlineStr">
        <is>
          <t>Dec. 31, 2024 USD ($)</t>
        </is>
      </c>
    </row>
    <row r="2">
      <c r="A2" s="3" t="inlineStr">
        <is>
          <t>Leases [Abstract]</t>
        </is>
      </c>
      <c r="B2" s="4" t="inlineStr">
        <is>
          <t xml:space="preserve"> </t>
        </is>
      </c>
    </row>
    <row r="3">
      <c r="A3" s="4" t="inlineStr">
        <is>
          <t>2025</t>
        </is>
      </c>
      <c r="B3" s="7" t="n">
        <v>228425</v>
      </c>
    </row>
    <row r="4">
      <c r="A4" s="4" t="inlineStr">
        <is>
          <t>2026</t>
        </is>
      </c>
      <c r="B4" s="6" t="n">
        <v>217754</v>
      </c>
    </row>
    <row r="5">
      <c r="A5" s="4" t="inlineStr">
        <is>
          <t>2027</t>
        </is>
      </c>
      <c r="B5" s="6" t="n">
        <v>197283</v>
      </c>
    </row>
    <row r="6">
      <c r="A6" s="4" t="inlineStr">
        <is>
          <t>2028</t>
        </is>
      </c>
      <c r="B6" s="6" t="n">
        <v>182139</v>
      </c>
    </row>
    <row r="7">
      <c r="A7" s="4" t="inlineStr">
        <is>
          <t>2029</t>
        </is>
      </c>
      <c r="B7" s="6" t="n">
        <v>162002</v>
      </c>
    </row>
    <row r="8">
      <c r="A8" s="4" t="inlineStr">
        <is>
          <t>Thereafter</t>
        </is>
      </c>
      <c r="B8" s="6" t="n">
        <v>1253538</v>
      </c>
    </row>
    <row r="9">
      <c r="A9" s="4" t="inlineStr">
        <is>
          <t>Total lease payments</t>
        </is>
      </c>
      <c r="B9" s="6" t="n">
        <v>2241141</v>
      </c>
    </row>
    <row r="10">
      <c r="A10" s="4" t="inlineStr">
        <is>
          <t>Less: Effect of discounting</t>
        </is>
      </c>
      <c r="B10" s="6" t="n">
        <v>-878919</v>
      </c>
    </row>
    <row r="11">
      <c r="A11" s="4" t="inlineStr">
        <is>
          <t>Total operating lease liabilities</t>
        </is>
      </c>
      <c r="B11" s="7" t="n">
        <v>13622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amounts included in measurement of operating lease liabilities</t>
        </is>
      </c>
      <c r="B4" s="7" t="n">
        <v>246192</v>
      </c>
      <c r="C4" s="7" t="n">
        <v>227782</v>
      </c>
      <c r="D4" s="7" t="n">
        <v>227166</v>
      </c>
    </row>
    <row r="5">
      <c r="A5" s="4" t="inlineStr">
        <is>
          <t>Lease liabilities arising from obtaining right-of-use assets</t>
        </is>
      </c>
      <c r="B5" s="6" t="n">
        <v>393959</v>
      </c>
      <c r="C5" s="7" t="n">
        <v>206093</v>
      </c>
      <c r="D5" s="7" t="n">
        <v>192333</v>
      </c>
    </row>
    <row r="6">
      <c r="A6" s="4" t="inlineStr">
        <is>
          <t>Total undiscounted minimum lease payments</t>
        </is>
      </c>
      <c r="B6" s="7" t="n">
        <v>2241141</v>
      </c>
      <c r="C6" s="4" t="inlineStr">
        <is>
          <t xml:space="preserve"> </t>
        </is>
      </c>
      <c r="D6" s="4" t="inlineStr">
        <is>
          <t xml:space="preserve"> </t>
        </is>
      </c>
    </row>
    <row r="7">
      <c r="A7" s="4" t="inlineStr">
        <is>
          <t>New York Metropolitan Transit Authority</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term (in years)</t>
        </is>
      </c>
      <c r="B9" s="4" t="inlineStr">
        <is>
          <t>15 years</t>
        </is>
      </c>
      <c r="C9" s="4" t="inlineStr">
        <is>
          <t xml:space="preserve"> </t>
        </is>
      </c>
      <c r="D9" s="4" t="inlineStr">
        <is>
          <t xml:space="preserve"> </t>
        </is>
      </c>
    </row>
    <row r="10">
      <c r="A10" s="4" t="inlineStr">
        <is>
          <t>Total undiscounted minimum lease payments</t>
        </is>
      </c>
      <c r="B10" s="7" t="n">
        <v>39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 attributable to the Company</t>
        </is>
      </c>
      <c r="C4" s="7" t="n">
        <v>-179254</v>
      </c>
      <c r="D4" s="7" t="n">
        <v>-310922</v>
      </c>
      <c r="E4" s="7" t="n">
        <v>-96604</v>
      </c>
    </row>
    <row r="5">
      <c r="A5" s="3" t="inlineStr">
        <is>
          <t>Other comprehensive income (loss):</t>
        </is>
      </c>
      <c r="C5" s="4" t="inlineStr">
        <is>
          <t xml:space="preserve"> </t>
        </is>
      </c>
      <c r="D5" s="4" t="inlineStr">
        <is>
          <t xml:space="preserve"> </t>
        </is>
      </c>
      <c r="E5" s="4" t="inlineStr">
        <is>
          <t xml:space="preserve"> </t>
        </is>
      </c>
    </row>
    <row r="6">
      <c r="A6" s="4" t="inlineStr">
        <is>
          <t>Foreign currency translation adjustments</t>
        </is>
      </c>
      <c r="C6" s="6" t="n">
        <v>-31964</v>
      </c>
      <c r="D6" s="6" t="n">
        <v>7991</v>
      </c>
      <c r="E6" s="6" t="n">
        <v>17799</v>
      </c>
    </row>
    <row r="7">
      <c r="A7" s="4" t="inlineStr">
        <is>
          <t>Reclassification adjustments</t>
        </is>
      </c>
      <c r="C7" s="6" t="n">
        <v>-1946</v>
      </c>
      <c r="D7" s="6" t="n">
        <v>-4064</v>
      </c>
      <c r="E7" s="6" t="n">
        <v>-5193</v>
      </c>
    </row>
    <row r="8">
      <c r="A8" s="4" t="inlineStr">
        <is>
          <t>Reclassification adjustment for realized net losses from cumulative translation adjustments and pension related to sold businesses</t>
        </is>
      </c>
      <c r="B8" s="4" t="inlineStr">
        <is>
          <t>[1]</t>
        </is>
      </c>
      <c r="C8" s="6" t="n">
        <v>0</v>
      </c>
      <c r="D8" s="6" t="n">
        <v>111798</v>
      </c>
      <c r="E8" s="6" t="n">
        <v>0</v>
      </c>
    </row>
    <row r="9">
      <c r="A9" s="4" t="inlineStr">
        <is>
          <t>Other adjustments to comprehensive income (loss), net of tax</t>
        </is>
      </c>
      <c r="C9" s="6" t="n">
        <v>3404</v>
      </c>
      <c r="D9" s="6" t="n">
        <v>-7875</v>
      </c>
      <c r="E9" s="6" t="n">
        <v>3139</v>
      </c>
    </row>
    <row r="10">
      <c r="A10" s="4" t="inlineStr">
        <is>
          <t>Other comprehensive income (loss)</t>
        </is>
      </c>
      <c r="C10" s="6" t="n">
        <v>-30506</v>
      </c>
      <c r="D10" s="6" t="n">
        <v>107850</v>
      </c>
      <c r="E10" s="6" t="n">
        <v>15745</v>
      </c>
    </row>
    <row r="11">
      <c r="A11" s="4" t="inlineStr">
        <is>
          <t>Comprehensive loss</t>
        </is>
      </c>
      <c r="C11" s="6" t="n">
        <v>-209760</v>
      </c>
      <c r="D11" s="6" t="n">
        <v>-203072</v>
      </c>
      <c r="E11" s="6" t="n">
        <v>-80859</v>
      </c>
    </row>
    <row r="12">
      <c r="A12" s="4" t="inlineStr">
        <is>
          <t>Less: Comprehensive income (loss) attributable to noncontrolling interests</t>
        </is>
      </c>
      <c r="C12" s="6" t="n">
        <v>-13</v>
      </c>
      <c r="D12" s="6" t="n">
        <v>5</v>
      </c>
      <c r="E12" s="6" t="n">
        <v>-16</v>
      </c>
    </row>
    <row r="13">
      <c r="A13" s="4" t="inlineStr">
        <is>
          <t>Comprehensive loss attributable to the Company</t>
        </is>
      </c>
      <c r="C13" s="7" t="n">
        <v>-209747</v>
      </c>
      <c r="D13" s="7" t="n">
        <v>-203077</v>
      </c>
      <c r="E13" s="7" t="n">
        <v>-80843</v>
      </c>
    </row>
    <row r="14"/>
    <row r="15">
      <c r="A15" s="4" t="inlineStr">
        <is>
          <t>[1] Included in “Loss from discontinued operations” on Consolidated Statements of Loss</t>
        </is>
      </c>
    </row>
  </sheetData>
  <mergeCells count="4">
    <mergeCell ref="A1:B2"/>
    <mergeCell ref="C1:E1"/>
    <mergeCell ref="A14:D14"/>
    <mergeCell ref="A15:D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Non-Lease, Non-Cancelable Contracts</t>
        </is>
      </c>
      <c r="B2" s="4" t="inlineStr">
        <is>
          <t xml:space="preserve"> </t>
        </is>
      </c>
    </row>
    <row r="3">
      <c r="A3" s="4" t="inlineStr">
        <is>
          <t>2025</t>
        </is>
      </c>
      <c r="B3" s="7" t="n">
        <v>132851</v>
      </c>
    </row>
    <row r="4">
      <c r="A4" s="4" t="inlineStr">
        <is>
          <t>2026</t>
        </is>
      </c>
      <c r="B4" s="6" t="n">
        <v>100630</v>
      </c>
    </row>
    <row r="5">
      <c r="A5" s="4" t="inlineStr">
        <is>
          <t>2027</t>
        </is>
      </c>
      <c r="B5" s="6" t="n">
        <v>67220</v>
      </c>
    </row>
    <row r="6">
      <c r="A6" s="4" t="inlineStr">
        <is>
          <t>2028</t>
        </is>
      </c>
      <c r="B6" s="6" t="n">
        <v>36679</v>
      </c>
    </row>
    <row r="7">
      <c r="A7" s="4" t="inlineStr">
        <is>
          <t>2029</t>
        </is>
      </c>
      <c r="B7" s="6" t="n">
        <v>28562</v>
      </c>
    </row>
    <row r="8">
      <c r="A8" s="4" t="inlineStr">
        <is>
          <t>Thereafter</t>
        </is>
      </c>
      <c r="B8" s="6" t="n">
        <v>128105</v>
      </c>
    </row>
    <row r="9">
      <c r="A9" s="4" t="inlineStr">
        <is>
          <t>Total</t>
        </is>
      </c>
      <c r="B9" s="6" t="n">
        <v>494047</v>
      </c>
    </row>
    <row r="10">
      <c r="A10" s="3" t="inlineStr">
        <is>
          <t>Capital Expenditure Commitments</t>
        </is>
      </c>
      <c r="B10" s="4" t="inlineStr">
        <is>
          <t xml:space="preserve"> </t>
        </is>
      </c>
    </row>
    <row r="11">
      <c r="A11" s="4" t="inlineStr">
        <is>
          <t>2025</t>
        </is>
      </c>
      <c r="B11" s="6" t="n">
        <v>25217</v>
      </c>
    </row>
    <row r="12">
      <c r="A12" s="4" t="inlineStr">
        <is>
          <t>2026</t>
        </is>
      </c>
      <c r="B12" s="6" t="n">
        <v>10937</v>
      </c>
    </row>
    <row r="13">
      <c r="A13" s="4" t="inlineStr">
        <is>
          <t>2027</t>
        </is>
      </c>
      <c r="B13" s="6" t="n">
        <v>7783</v>
      </c>
    </row>
    <row r="14">
      <c r="A14" s="4" t="inlineStr">
        <is>
          <t>2028</t>
        </is>
      </c>
      <c r="B14" s="6" t="n">
        <v>9329</v>
      </c>
    </row>
    <row r="15">
      <c r="A15" s="4" t="inlineStr">
        <is>
          <t>2029</t>
        </is>
      </c>
      <c r="B15" s="6" t="n">
        <v>9427</v>
      </c>
    </row>
    <row r="16">
      <c r="A16" s="4" t="inlineStr">
        <is>
          <t>Thereafter</t>
        </is>
      </c>
      <c r="B16" s="6" t="n">
        <v>36252</v>
      </c>
    </row>
    <row r="17">
      <c r="A17" s="4" t="inlineStr">
        <is>
          <t>Total</t>
        </is>
      </c>
      <c r="B17" s="7" t="n">
        <v>989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Tax Benefit Attributable To Continuing Opera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 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16</v>
      </c>
      <c r="K4" s="7" t="n">
        <v>-4356</v>
      </c>
      <c r="L4" s="7" t="n">
        <v>-701</v>
      </c>
    </row>
    <row r="5">
      <c r="A5" s="4" t="inlineStr">
        <is>
          <t>Current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65</v>
      </c>
      <c r="K5" s="6" t="n">
        <v>-439</v>
      </c>
      <c r="L5" s="6" t="n">
        <v>-2278</v>
      </c>
    </row>
    <row r="6">
      <c r="A6" s="4" t="inlineStr">
        <is>
          <t>Current - 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7</v>
      </c>
      <c r="K6" s="6" t="n">
        <v>-403</v>
      </c>
      <c r="L6" s="6" t="n">
        <v>-139</v>
      </c>
    </row>
    <row r="7">
      <c r="A7" s="4" t="inlineStr">
        <is>
          <t>Total current tax expense attributable to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78</v>
      </c>
      <c r="K7" s="6" t="n">
        <v>-5198</v>
      </c>
      <c r="L7" s="6" t="n">
        <v>-3118</v>
      </c>
    </row>
    <row r="8">
      <c r="A8" s="4" t="inlineStr">
        <is>
          <t>Deferred - 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81</v>
      </c>
      <c r="K8" s="6" t="n">
        <v>23120</v>
      </c>
      <c r="L8" s="6" t="n">
        <v>71304</v>
      </c>
    </row>
    <row r="9">
      <c r="A9" s="4" t="inlineStr">
        <is>
          <t>Deferred - 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410</v>
      </c>
      <c r="K9" s="6" t="n">
        <v>6200</v>
      </c>
      <c r="L9" s="6" t="n">
        <v>22041</v>
      </c>
    </row>
    <row r="10">
      <c r="A10" s="4" t="inlineStr">
        <is>
          <t>Deferred - 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72</v>
      </c>
      <c r="K10" s="6" t="n">
        <v>-443</v>
      </c>
      <c r="L10" s="6" t="n">
        <v>-320</v>
      </c>
    </row>
    <row r="11">
      <c r="A11" s="4" t="inlineStr">
        <is>
          <t>Total deferred tax benefit attributable to continuing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643</v>
      </c>
      <c r="K11" s="6" t="n">
        <v>28877</v>
      </c>
      <c r="L11" s="6" t="n">
        <v>93025</v>
      </c>
    </row>
    <row r="12">
      <c r="A12" s="4" t="inlineStr">
        <is>
          <t>Income tax benefit attributable to continuing operations</t>
        </is>
      </c>
      <c r="B12" s="7" t="n">
        <v>-1962</v>
      </c>
      <c r="C12" s="7" t="n">
        <v>5672</v>
      </c>
      <c r="D12" s="7" t="n">
        <v>5827</v>
      </c>
      <c r="E12" s="7" t="n">
        <v>-172</v>
      </c>
      <c r="F12" s="7" t="n">
        <v>8966</v>
      </c>
      <c r="G12" s="7" t="n">
        <v>1782</v>
      </c>
      <c r="H12" s="7" t="n">
        <v>2358</v>
      </c>
      <c r="I12" s="7" t="n">
        <v>10573</v>
      </c>
      <c r="J12" s="7" t="n">
        <v>9365</v>
      </c>
      <c r="K12" s="7" t="n">
        <v>23679</v>
      </c>
      <c r="L12" s="7" t="n">
        <v>89907</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 (benefit)</t>
        </is>
      </c>
      <c r="B4" s="7" t="n">
        <v>1962</v>
      </c>
      <c r="C4" s="7" t="n">
        <v>-5672</v>
      </c>
      <c r="D4" s="7" t="n">
        <v>-5827</v>
      </c>
      <c r="E4" s="7" t="n">
        <v>172</v>
      </c>
      <c r="F4" s="7" t="n">
        <v>-8966</v>
      </c>
      <c r="G4" s="7" t="n">
        <v>-1782</v>
      </c>
      <c r="H4" s="7" t="n">
        <v>-2358</v>
      </c>
      <c r="I4" s="7" t="n">
        <v>-10573</v>
      </c>
      <c r="J4" s="7" t="n">
        <v>-9365</v>
      </c>
      <c r="K4" s="7" t="n">
        <v>-23679</v>
      </c>
      <c r="L4" s="7" t="n">
        <v>-89907</v>
      </c>
    </row>
    <row r="5">
      <c r="A5" s="4" t="inlineStr">
        <is>
          <t>Effective tax rate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7000000000000001</v>
      </c>
      <c r="K5" s="13" t="n">
        <v>0.129</v>
      </c>
      <c r="L5" s="13" t="n">
        <v>1.138</v>
      </c>
    </row>
    <row r="6">
      <c r="A6" s="4" t="inlineStr">
        <is>
          <t>Unrecognized tax benefits, interest on income taxes accrued</t>
        </is>
      </c>
      <c r="B6" s="6" t="n">
        <v>5900</v>
      </c>
      <c r="C6" s="4" t="inlineStr">
        <is>
          <t xml:space="preserve"> </t>
        </is>
      </c>
      <c r="D6" s="4" t="inlineStr">
        <is>
          <t xml:space="preserve"> </t>
        </is>
      </c>
      <c r="E6" s="4" t="inlineStr">
        <is>
          <t xml:space="preserve"> </t>
        </is>
      </c>
      <c r="F6" s="6" t="n">
        <v>5300</v>
      </c>
      <c r="G6" s="4" t="inlineStr">
        <is>
          <t xml:space="preserve"> </t>
        </is>
      </c>
      <c r="H6" s="4" t="inlineStr">
        <is>
          <t xml:space="preserve"> </t>
        </is>
      </c>
      <c r="I6" s="4" t="inlineStr">
        <is>
          <t xml:space="preserve"> </t>
        </is>
      </c>
      <c r="J6" s="7" t="n">
        <v>5900</v>
      </c>
      <c r="K6" s="7" t="n">
        <v>5300</v>
      </c>
      <c r="L6" s="4" t="inlineStr">
        <is>
          <t xml:space="preserve"> </t>
        </is>
      </c>
    </row>
    <row r="7">
      <c r="A7" s="4" t="inlineStr">
        <is>
          <t>Unrecognized tax benefits, income tax penalties and interest accrued</t>
        </is>
      </c>
      <c r="B7" s="6" t="n">
        <v>12800</v>
      </c>
      <c r="C7" s="4" t="inlineStr">
        <is>
          <t xml:space="preserve"> </t>
        </is>
      </c>
      <c r="D7" s="4" t="inlineStr">
        <is>
          <t xml:space="preserve"> </t>
        </is>
      </c>
      <c r="E7" s="4" t="inlineStr">
        <is>
          <t xml:space="preserve"> </t>
        </is>
      </c>
      <c r="F7" s="6" t="n">
        <v>13300</v>
      </c>
      <c r="G7" s="4" t="inlineStr">
        <is>
          <t xml:space="preserve"> </t>
        </is>
      </c>
      <c r="H7" s="4" t="inlineStr">
        <is>
          <t xml:space="preserve"> </t>
        </is>
      </c>
      <c r="I7" s="4" t="inlineStr">
        <is>
          <t xml:space="preserve"> </t>
        </is>
      </c>
      <c r="J7" s="6" t="n">
        <v>12800</v>
      </c>
      <c r="K7" s="6" t="n">
        <v>13300</v>
      </c>
      <c r="L7" s="4" t="inlineStr">
        <is>
          <t xml:space="preserve"> </t>
        </is>
      </c>
    </row>
    <row r="8">
      <c r="A8" s="4" t="inlineStr">
        <is>
          <t>Unrecognized tax benefits</t>
        </is>
      </c>
      <c r="B8" s="6" t="n">
        <v>6981</v>
      </c>
      <c r="C8" s="4" t="inlineStr">
        <is>
          <t xml:space="preserve"> </t>
        </is>
      </c>
      <c r="D8" s="4" t="inlineStr">
        <is>
          <t xml:space="preserve"> </t>
        </is>
      </c>
      <c r="E8" s="4" t="inlineStr">
        <is>
          <t xml:space="preserve"> </t>
        </is>
      </c>
      <c r="F8" s="6" t="n">
        <v>7989</v>
      </c>
      <c r="G8" s="4" t="inlineStr">
        <is>
          <t xml:space="preserve"> </t>
        </is>
      </c>
      <c r="H8" s="4" t="inlineStr">
        <is>
          <t xml:space="preserve"> </t>
        </is>
      </c>
      <c r="I8" s="4" t="inlineStr">
        <is>
          <t xml:space="preserve"> </t>
        </is>
      </c>
      <c r="J8" s="6" t="n">
        <v>6981</v>
      </c>
      <c r="K8" s="6" t="n">
        <v>7989</v>
      </c>
      <c r="L8" s="7" t="n">
        <v>15586</v>
      </c>
    </row>
    <row r="9">
      <c r="A9" s="4" t="inlineStr">
        <is>
          <t>Unrecognized tax benefits net of deferred tax assets</t>
        </is>
      </c>
      <c r="B9" s="6" t="n">
        <v>-1800</v>
      </c>
      <c r="C9" s="4" t="inlineStr">
        <is>
          <t xml:space="preserve"> </t>
        </is>
      </c>
      <c r="D9" s="4" t="inlineStr">
        <is>
          <t xml:space="preserve"> </t>
        </is>
      </c>
      <c r="E9" s="4" t="inlineStr">
        <is>
          <t xml:space="preserve"> </t>
        </is>
      </c>
      <c r="F9" s="6" t="n">
        <v>-2000</v>
      </c>
      <c r="G9" s="4" t="inlineStr">
        <is>
          <t xml:space="preserve"> </t>
        </is>
      </c>
      <c r="H9" s="4" t="inlineStr">
        <is>
          <t xml:space="preserve"> </t>
        </is>
      </c>
      <c r="I9" s="4" t="inlineStr">
        <is>
          <t xml:space="preserve"> </t>
        </is>
      </c>
      <c r="J9" s="6" t="n">
        <v>-1800</v>
      </c>
      <c r="K9" s="6" t="n">
        <v>-2000</v>
      </c>
      <c r="L9" s="4" t="inlineStr">
        <is>
          <t xml:space="preserve"> </t>
        </is>
      </c>
    </row>
    <row r="10">
      <c r="A10" s="4" t="inlineStr">
        <is>
          <t>Unrecognized tax benefits that, if recognized, would impact the effective income tax rate</t>
        </is>
      </c>
      <c r="B10" s="6" t="n">
        <v>4100</v>
      </c>
      <c r="C10" s="4" t="inlineStr">
        <is>
          <t xml:space="preserve"> </t>
        </is>
      </c>
      <c r="D10" s="4" t="inlineStr">
        <is>
          <t xml:space="preserve"> </t>
        </is>
      </c>
      <c r="E10" s="4" t="inlineStr">
        <is>
          <t xml:space="preserve"> </t>
        </is>
      </c>
      <c r="F10" s="6" t="n">
        <v>5100</v>
      </c>
      <c r="G10" s="4" t="inlineStr">
        <is>
          <t xml:space="preserve"> </t>
        </is>
      </c>
      <c r="H10" s="4" t="inlineStr">
        <is>
          <t xml:space="preserve"> </t>
        </is>
      </c>
      <c r="I10" s="4" t="inlineStr">
        <is>
          <t xml:space="preserve"> </t>
        </is>
      </c>
      <c r="J10" s="6" t="n">
        <v>4100</v>
      </c>
      <c r="K10" s="6" t="n">
        <v>5100</v>
      </c>
      <c r="L10" s="4" t="inlineStr">
        <is>
          <t xml:space="preserve"> </t>
        </is>
      </c>
    </row>
    <row r="11">
      <c r="A11" s="4" t="inlineStr">
        <is>
          <t>Other long-term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recognized tax benefits</t>
        </is>
      </c>
      <c r="B13" s="7" t="n">
        <v>11000</v>
      </c>
      <c r="C13" s="4" t="inlineStr">
        <is>
          <t xml:space="preserve"> </t>
        </is>
      </c>
      <c r="D13" s="4" t="inlineStr">
        <is>
          <t xml:space="preserve"> </t>
        </is>
      </c>
      <c r="E13" s="4" t="inlineStr">
        <is>
          <t xml:space="preserve"> </t>
        </is>
      </c>
      <c r="F13" s="7" t="n">
        <v>11300</v>
      </c>
      <c r="G13" s="4" t="inlineStr">
        <is>
          <t xml:space="preserve"> </t>
        </is>
      </c>
      <c r="H13" s="4" t="inlineStr">
        <is>
          <t xml:space="preserve"> </t>
        </is>
      </c>
      <c r="I13" s="4" t="inlineStr">
        <is>
          <t xml:space="preserve"> </t>
        </is>
      </c>
      <c r="J13" s="7" t="n">
        <v>11000</v>
      </c>
      <c r="K13" s="7" t="n">
        <v>11300</v>
      </c>
      <c r="L13" s="4" t="inlineStr">
        <is>
          <t xml:space="preserve"> </t>
        </is>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ignificant Components of Deferred Tax Liabilities and Assets (Details) - USD ($) $ in Thousands</t>
        </is>
      </c>
      <c r="B1" s="2" t="inlineStr">
        <is>
          <t>12 Months Ended</t>
        </is>
      </c>
    </row>
    <row r="2">
      <c r="B2" s="2" t="inlineStr">
        <is>
          <t>Dec. 31, 2024</t>
        </is>
      </c>
      <c r="C2" s="2" t="inlineStr">
        <is>
          <t>Dec. 31, 2023</t>
        </is>
      </c>
    </row>
    <row r="3">
      <c r="A3" s="3" t="inlineStr">
        <is>
          <t>Deferred tax liabilities:</t>
        </is>
      </c>
      <c r="B3" s="4" t="inlineStr">
        <is>
          <t xml:space="preserve"> </t>
        </is>
      </c>
      <c r="C3" s="4" t="inlineStr">
        <is>
          <t xml:space="preserve"> </t>
        </is>
      </c>
    </row>
    <row r="4">
      <c r="A4" s="4" t="inlineStr">
        <is>
          <t>Operating lease right-of-use assets</t>
        </is>
      </c>
      <c r="B4" s="7" t="n">
        <v>341623</v>
      </c>
      <c r="C4" s="7" t="n">
        <v>277475</v>
      </c>
    </row>
    <row r="5">
      <c r="A5" s="4" t="inlineStr">
        <is>
          <t>Intangible assets</t>
        </is>
      </c>
      <c r="B5" s="6" t="n">
        <v>295486</v>
      </c>
      <c r="C5" s="6" t="n">
        <v>308832</v>
      </c>
    </row>
    <row r="6">
      <c r="A6" s="4" t="inlineStr">
        <is>
          <t>Fixed assets</t>
        </is>
      </c>
      <c r="B6" s="6" t="n">
        <v>45911</v>
      </c>
      <c r="C6" s="6" t="n">
        <v>58248</v>
      </c>
    </row>
    <row r="7">
      <c r="A7" s="4" t="inlineStr">
        <is>
          <t>Other</t>
        </is>
      </c>
      <c r="B7" s="6" t="n">
        <v>2861</v>
      </c>
      <c r="C7" s="6" t="n">
        <v>3754</v>
      </c>
    </row>
    <row r="8">
      <c r="A8" s="4" t="inlineStr">
        <is>
          <t>Total deferred tax liabilities</t>
        </is>
      </c>
      <c r="B8" s="6" t="n">
        <v>685881</v>
      </c>
      <c r="C8" s="6" t="n">
        <v>648309</v>
      </c>
    </row>
    <row r="9">
      <c r="A9" s="3" t="inlineStr">
        <is>
          <t>Deferred tax assets:</t>
        </is>
      </c>
      <c r="B9" s="4" t="inlineStr">
        <is>
          <t xml:space="preserve"> </t>
        </is>
      </c>
      <c r="C9" s="4" t="inlineStr">
        <is>
          <t xml:space="preserve"> </t>
        </is>
      </c>
    </row>
    <row r="10">
      <c r="A10" s="4" t="inlineStr">
        <is>
          <t>Operating lease liabilities</t>
        </is>
      </c>
      <c r="B10" s="6" t="n">
        <v>353752</v>
      </c>
      <c r="C10" s="6" t="n">
        <v>288772</v>
      </c>
    </row>
    <row r="11">
      <c r="A11" s="4" t="inlineStr">
        <is>
          <t>Net operating loss carryforwards</t>
        </is>
      </c>
      <c r="B11" s="6" t="n">
        <v>89547</v>
      </c>
      <c r="C11" s="6" t="n">
        <v>92558</v>
      </c>
    </row>
    <row r="12">
      <c r="A12" s="4" t="inlineStr">
        <is>
          <t>Interest expense carryforwards</t>
        </is>
      </c>
      <c r="B12" s="6" t="n">
        <v>130121</v>
      </c>
      <c r="C12" s="6" t="n">
        <v>117012</v>
      </c>
    </row>
    <row r="13">
      <c r="A13" s="4" t="inlineStr">
        <is>
          <t>Accrued expenses</t>
        </is>
      </c>
      <c r="B13" s="6" t="n">
        <v>12954</v>
      </c>
      <c r="C13" s="6" t="n">
        <v>11955</v>
      </c>
    </row>
    <row r="14">
      <c r="A14" s="4" t="inlineStr">
        <is>
          <t>Stock-based compensation expense</t>
        </is>
      </c>
      <c r="B14" s="6" t="n">
        <v>6616</v>
      </c>
      <c r="C14" s="6" t="n">
        <v>4415</v>
      </c>
    </row>
    <row r="15">
      <c r="A15" s="4" t="inlineStr">
        <is>
          <t>Credit loss provision</t>
        </is>
      </c>
      <c r="B15" s="6" t="n">
        <v>2986</v>
      </c>
      <c r="C15" s="6" t="n">
        <v>3251</v>
      </c>
    </row>
    <row r="16">
      <c r="A16" s="4" t="inlineStr">
        <is>
          <t>Other</t>
        </is>
      </c>
      <c r="B16" s="6" t="n">
        <v>5971</v>
      </c>
      <c r="C16" s="6" t="n">
        <v>7720</v>
      </c>
    </row>
    <row r="17">
      <c r="A17" s="4" t="inlineStr">
        <is>
          <t>Total deferred tax assets</t>
        </is>
      </c>
      <c r="B17" s="6" t="n">
        <v>601947</v>
      </c>
      <c r="C17" s="6" t="n">
        <v>525683</v>
      </c>
    </row>
    <row r="18">
      <c r="A18" s="4" t="inlineStr">
        <is>
          <t>Less: Valuation allowance</t>
        </is>
      </c>
      <c r="B18" s="6" t="n">
        <v>137880</v>
      </c>
      <c r="C18" s="6" t="n">
        <v>108827</v>
      </c>
    </row>
    <row r="19">
      <c r="A19" s="4" t="inlineStr">
        <is>
          <t>Net deferred tax assets</t>
        </is>
      </c>
      <c r="B19" s="6" t="n">
        <v>464067</v>
      </c>
      <c r="C19" s="6" t="n">
        <v>416856</v>
      </c>
    </row>
    <row r="20">
      <c r="A20" s="4" t="inlineStr">
        <is>
          <t>Net deferred tax liabilities</t>
        </is>
      </c>
      <c r="B20" s="7" t="n">
        <v>221814</v>
      </c>
      <c r="C20" s="7" t="n">
        <v>231453</v>
      </c>
    </row>
    <row r="21">
      <c r="A21" s="4" t="inlineStr">
        <is>
          <t>Adjusted taxable income, percent</t>
        </is>
      </c>
      <c r="B21" s="11" t="n">
        <v>0.3</v>
      </c>
      <c r="C21" s="4" t="inlineStr">
        <is>
          <t xml:space="preserve"> </t>
        </is>
      </c>
    </row>
    <row r="22">
      <c r="A22" s="4" t="inlineStr">
        <is>
          <t>U.S.</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Deferred tax assets for net operating loss carryforwards (tax effected)</t>
        </is>
      </c>
      <c r="B24" s="7" t="n">
        <v>71800</v>
      </c>
      <c r="C24" s="4" t="inlineStr">
        <is>
          <t xml:space="preserve"> </t>
        </is>
      </c>
    </row>
    <row r="25">
      <c r="A25" s="4" t="inlineStr">
        <is>
          <t>Offsetting associated valuation allowance</t>
        </is>
      </c>
      <c r="B25" s="6" t="n">
        <v>120300</v>
      </c>
      <c r="C25" s="4" t="inlineStr">
        <is>
          <t xml:space="preserve"> </t>
        </is>
      </c>
    </row>
    <row r="26">
      <c r="A26" s="4" t="inlineStr">
        <is>
          <t>Foreign</t>
        </is>
      </c>
      <c r="B26" s="4" t="inlineStr">
        <is>
          <t xml:space="preserve"> </t>
        </is>
      </c>
      <c r="C26" s="4" t="inlineStr">
        <is>
          <t xml:space="preserve"> </t>
        </is>
      </c>
    </row>
    <row r="27">
      <c r="A27" s="3" t="inlineStr">
        <is>
          <t>Deferred tax assets:</t>
        </is>
      </c>
      <c r="B27" s="4" t="inlineStr">
        <is>
          <t xml:space="preserve"> </t>
        </is>
      </c>
      <c r="C27" s="4" t="inlineStr">
        <is>
          <t xml:space="preserve"> </t>
        </is>
      </c>
    </row>
    <row r="28">
      <c r="A28" s="4" t="inlineStr">
        <is>
          <t>Deferred tax assets for net operating loss carryforwards (tax effected)</t>
        </is>
      </c>
      <c r="B28" s="6" t="n">
        <v>17700</v>
      </c>
      <c r="C28" s="4" t="inlineStr">
        <is>
          <t xml:space="preserve"> </t>
        </is>
      </c>
    </row>
    <row r="29">
      <c r="A29" s="4" t="inlineStr">
        <is>
          <t>Offsetting associated valuation allowance</t>
        </is>
      </c>
      <c r="B29" s="7" t="n">
        <v>17600</v>
      </c>
      <c r="C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29658</v>
      </c>
      <c r="C4" s="7" t="n">
        <v>-184894</v>
      </c>
      <c r="D4" s="7" t="n">
        <v>-81430</v>
      </c>
    </row>
    <row r="5">
      <c r="A5" s="4" t="inlineStr">
        <is>
          <t>Foreign</t>
        </is>
      </c>
      <c r="B5" s="6" t="n">
        <v>-3471</v>
      </c>
      <c r="C5" s="6" t="n">
        <v>1771</v>
      </c>
      <c r="D5" s="6" t="n">
        <v>2444</v>
      </c>
    </row>
    <row r="6">
      <c r="A6" s="4" t="inlineStr">
        <is>
          <t>Total loss from continuing operations before income taxes</t>
        </is>
      </c>
      <c r="B6" s="7" t="n">
        <v>-133129</v>
      </c>
      <c r="C6" s="7" t="n">
        <v>-183123</v>
      </c>
      <c r="D6" s="7" t="n">
        <v>-789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Reconciliation of Income Tax Computed at the U.S. Federal Statutory Rates to Income Tax Benefi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benefit at statutory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7957</v>
      </c>
      <c r="K4" s="7" t="n">
        <v>38456</v>
      </c>
      <c r="L4" s="7" t="n">
        <v>16587</v>
      </c>
    </row>
    <row r="5">
      <c r="A5" s="4" t="inlineStr">
        <is>
          <t>State income taxes, net of federal tax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293</v>
      </c>
      <c r="K5" s="6" t="n">
        <v>7778</v>
      </c>
      <c r="L5" s="6" t="n">
        <v>3683</v>
      </c>
    </row>
    <row r="6">
      <c r="A6" s="4" t="inlineStr">
        <is>
          <t>Foreign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5</v>
      </c>
      <c r="K6" s="6" t="n">
        <v>-474</v>
      </c>
      <c r="L6" s="6" t="n">
        <v>55</v>
      </c>
    </row>
    <row r="7">
      <c r="A7" s="4" t="inlineStr">
        <is>
          <t>Nondeductibl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19</v>
      </c>
      <c r="K7" s="6" t="n">
        <v>-7914</v>
      </c>
      <c r="L7" s="6" t="n">
        <v>-3264</v>
      </c>
    </row>
    <row r="8">
      <c r="A8" s="4" t="inlineStr">
        <is>
          <t>Changes in valuation allowance and other estim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784</v>
      </c>
      <c r="K8" s="6" t="n">
        <v>-20454</v>
      </c>
      <c r="L8" s="6" t="n">
        <v>79352</v>
      </c>
    </row>
    <row r="9">
      <c r="A9" s="4" t="inlineStr">
        <is>
          <t>Other,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73</v>
      </c>
      <c r="K9" s="6" t="n">
        <v>6287</v>
      </c>
      <c r="L9" s="6" t="n">
        <v>-6506</v>
      </c>
    </row>
    <row r="10">
      <c r="A10" s="4" t="inlineStr">
        <is>
          <t>Income tax benefit attributable to continuing operations</t>
        </is>
      </c>
      <c r="B10" s="7" t="n">
        <v>-1962</v>
      </c>
      <c r="C10" s="7" t="n">
        <v>5672</v>
      </c>
      <c r="D10" s="7" t="n">
        <v>5827</v>
      </c>
      <c r="E10" s="7" t="n">
        <v>-172</v>
      </c>
      <c r="F10" s="7" t="n">
        <v>8966</v>
      </c>
      <c r="G10" s="7" t="n">
        <v>1782</v>
      </c>
      <c r="H10" s="7" t="n">
        <v>2358</v>
      </c>
      <c r="I10" s="7" t="n">
        <v>10573</v>
      </c>
      <c r="J10" s="7" t="n">
        <v>9365</v>
      </c>
      <c r="K10" s="7" t="n">
        <v>23679</v>
      </c>
      <c r="L10" s="7" t="n">
        <v>89907</v>
      </c>
    </row>
    <row r="11">
      <c r="A11" s="3" t="inlineStr">
        <is>
          <t>Percent(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ome tax benefit at statutory r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21</v>
      </c>
      <c r="K12" s="11" t="n">
        <v>0.21</v>
      </c>
      <c r="L12" s="11" t="n">
        <v>0.21</v>
      </c>
    </row>
    <row r="13">
      <c r="A13" s="4" t="inlineStr">
        <is>
          <t>State income taxes, net of federal tax eff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047</v>
      </c>
      <c r="K13" s="13" t="n">
        <v>0.042</v>
      </c>
      <c r="L13" s="13" t="n">
        <v>0.047</v>
      </c>
    </row>
    <row r="14">
      <c r="A14" s="4" t="inlineStr">
        <is>
          <t>Foreign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v>
      </c>
      <c r="K14" s="4" t="inlineStr">
        <is>
          <t>(0.30%)</t>
        </is>
      </c>
      <c r="L14" s="13" t="n">
        <v>0.001</v>
      </c>
    </row>
    <row r="15">
      <c r="A15" s="4" t="inlineStr">
        <is>
          <t>Nondeductibl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0.50%)</t>
        </is>
      </c>
      <c r="K15" s="4" t="inlineStr">
        <is>
          <t>(4.30%)</t>
        </is>
      </c>
      <c r="L15" s="4" t="inlineStr">
        <is>
          <t>(4.10%)</t>
        </is>
      </c>
    </row>
    <row r="16">
      <c r="A16" s="4" t="inlineStr">
        <is>
          <t>Changes in valuation allowance and other estim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8.60%)</t>
        </is>
      </c>
      <c r="K16" s="4" t="inlineStr">
        <is>
          <t>(11.20%)</t>
        </is>
      </c>
      <c r="L16" s="13" t="n">
        <v>1.005</v>
      </c>
    </row>
    <row r="17">
      <c r="A17" s="4" t="inlineStr">
        <is>
          <t>Other,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0.004</v>
      </c>
      <c r="K17" s="13" t="n">
        <v>0.034</v>
      </c>
      <c r="L17" s="4" t="inlineStr">
        <is>
          <t>(8.20%)</t>
        </is>
      </c>
    </row>
    <row r="18">
      <c r="A18" s="4" t="inlineStr">
        <is>
          <t>Income tax benefit attributable to 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7000000000000001</v>
      </c>
      <c r="K18" s="13" t="n">
        <v>0.129</v>
      </c>
      <c r="L18" s="13" t="n">
        <v>1.138</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 of Unrecognized Tax Benefits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Balance at beginning of period</t>
        </is>
      </c>
      <c r="B4" s="7" t="n">
        <v>7989</v>
      </c>
      <c r="C4" s="7" t="n">
        <v>15586</v>
      </c>
    </row>
    <row r="5">
      <c r="A5" s="4" t="inlineStr">
        <is>
          <t>Increases for tax position taken in the current year</t>
        </is>
      </c>
      <c r="B5" s="6" t="n">
        <v>220</v>
      </c>
      <c r="C5" s="6" t="n">
        <v>196</v>
      </c>
    </row>
    <row r="6">
      <c r="A6" s="4" t="inlineStr">
        <is>
          <t>Increases for tax positions taken in previous years</t>
        </is>
      </c>
      <c r="B6" s="6" t="n">
        <v>1</v>
      </c>
      <c r="C6" s="6" t="n">
        <v>250</v>
      </c>
    </row>
    <row r="7">
      <c r="A7" s="4" t="inlineStr">
        <is>
          <t>Decreases for tax positions taken in previous years</t>
        </is>
      </c>
      <c r="B7" s="6" t="n">
        <v>-68</v>
      </c>
      <c r="C7" s="6" t="n">
        <v>-287</v>
      </c>
    </row>
    <row r="8">
      <c r="A8" s="4" t="inlineStr">
        <is>
          <t>Decreases due to settlements with tax authorities</t>
        </is>
      </c>
      <c r="B8" s="6" t="n">
        <v>-1055</v>
      </c>
      <c r="C8" s="6" t="n">
        <v>0</v>
      </c>
    </row>
    <row r="9">
      <c r="A9" s="4" t="inlineStr">
        <is>
          <t>Decreases due to lapse of statute of limitations</t>
        </is>
      </c>
      <c r="B9" s="6" t="n">
        <v>-106</v>
      </c>
      <c r="C9" s="6" t="n">
        <v>-7756</v>
      </c>
    </row>
    <row r="10">
      <c r="A10" s="4" t="inlineStr">
        <is>
          <t>Balance at end of period</t>
        </is>
      </c>
      <c r="B10" s="7" t="n">
        <v>6981</v>
      </c>
      <c r="C10" s="7" t="n">
        <v>79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2106460</v>
      </c>
      <c r="C3" s="7" t="n">
        <v>2093009</v>
      </c>
    </row>
    <row r="4">
      <c r="A4" s="4" t="inlineStr">
        <is>
          <t>Less: Accumulated depreciation</t>
        </is>
      </c>
      <c r="B4" s="6" t="n">
        <v>-1626473</v>
      </c>
      <c r="C4" s="6" t="n">
        <v>-1603275</v>
      </c>
    </row>
    <row r="5">
      <c r="A5" s="4" t="inlineStr">
        <is>
          <t>Property, plant and equipment, net</t>
        </is>
      </c>
      <c r="B5" s="6" t="n">
        <v>479987</v>
      </c>
      <c r="C5" s="6" t="n">
        <v>489734</v>
      </c>
    </row>
    <row r="6">
      <c r="A6" s="4" t="inlineStr">
        <is>
          <t>Struc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847953</v>
      </c>
      <c r="C8" s="6" t="n">
        <v>1833886</v>
      </c>
    </row>
    <row r="9">
      <c r="A9" s="4" t="inlineStr">
        <is>
          <t>Land, 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30325</v>
      </c>
      <c r="C11" s="6" t="n">
        <v>131126</v>
      </c>
    </row>
    <row r="12">
      <c r="A12" s="4" t="inlineStr">
        <is>
          <t>Furnitu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6500</v>
      </c>
      <c r="C14" s="6" t="n">
        <v>9649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31682</v>
      </c>
      <c r="C17" s="7" t="n">
        <v>315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95700000</v>
      </c>
      <c r="C4" s="7" t="n">
        <v>118800000</v>
      </c>
      <c r="D4" s="7" t="n">
        <v>139100000</v>
      </c>
    </row>
    <row r="5">
      <c r="A5" s="4" t="inlineStr">
        <is>
          <t>Tangible asset impairment charges</t>
        </is>
      </c>
      <c r="B5" s="6" t="n">
        <v>0</v>
      </c>
      <c r="C5" s="6" t="n">
        <v>0</v>
      </c>
      <c r="D5" s="7" t="n">
        <v>0</v>
      </c>
    </row>
    <row r="6">
      <c r="A6" s="4" t="inlineStr">
        <is>
          <t>Billboard Structur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quisitions of property, plant and equipment</t>
        </is>
      </c>
      <c r="B8" s="7" t="n">
        <v>1700000</v>
      </c>
      <c r="C8" s="6" t="n">
        <v>1800000</v>
      </c>
      <c r="D8" s="4" t="inlineStr">
        <is>
          <t xml:space="preserve"> </t>
        </is>
      </c>
    </row>
    <row r="9">
      <c r="A9" s="4" t="inlineStr">
        <is>
          <t>Land and L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cquisitions of property, plant and equipment</t>
        </is>
      </c>
      <c r="B11" s="4" t="inlineStr">
        <is>
          <t xml:space="preserve"> </t>
        </is>
      </c>
      <c r="C11" s="7" t="n">
        <v>100000</v>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Major Class of Intangible Assets (Details) - USD ($) $ in Thousands</t>
        </is>
      </c>
      <c r="B1" s="2" t="inlineStr">
        <is>
          <t>Dec. 31, 2024</t>
        </is>
      </c>
      <c r="C1" s="2" t="inlineStr">
        <is>
          <t>Dec. 31, 2023</t>
        </is>
      </c>
    </row>
    <row r="2">
      <c r="A2" s="3" t="inlineStr">
        <is>
          <t>Other Intangible Assets [Line Items]</t>
        </is>
      </c>
      <c r="B2" s="4" t="inlineStr">
        <is>
          <t xml:space="preserve"> </t>
        </is>
      </c>
      <c r="C2" s="4" t="inlineStr">
        <is>
          <t xml:space="preserve"> </t>
        </is>
      </c>
    </row>
    <row r="3">
      <c r="A3" s="4" t="inlineStr">
        <is>
          <t>Total intangible assets</t>
        </is>
      </c>
      <c r="B3" s="7" t="n">
        <v>1213365</v>
      </c>
      <c r="C3" s="7" t="n">
        <v>1199271</v>
      </c>
    </row>
    <row r="4">
      <c r="A4" s="4" t="inlineStr">
        <is>
          <t>Accumulated Amortization</t>
        </is>
      </c>
      <c r="B4" s="6" t="n">
        <v>-381595</v>
      </c>
      <c r="C4" s="6" t="n">
        <v>-303333</v>
      </c>
    </row>
    <row r="5">
      <c r="A5" s="4" t="inlineStr">
        <is>
          <t>Permanent easements</t>
        </is>
      </c>
      <c r="B5" s="4" t="inlineStr">
        <is>
          <t xml:space="preserve"> </t>
        </is>
      </c>
      <c r="C5" s="4" t="inlineStr">
        <is>
          <t xml:space="preserve"> </t>
        </is>
      </c>
    </row>
    <row r="6">
      <c r="A6" s="3" t="inlineStr">
        <is>
          <t>Other Intangible Assets [Line Items]</t>
        </is>
      </c>
      <c r="B6" s="4" t="inlineStr">
        <is>
          <t xml:space="preserve"> </t>
        </is>
      </c>
      <c r="C6" s="4" t="inlineStr">
        <is>
          <t xml:space="preserve"> </t>
        </is>
      </c>
    </row>
    <row r="7">
      <c r="A7" s="4" t="inlineStr">
        <is>
          <t>Gross carrying amount, indefinite-lived</t>
        </is>
      </c>
      <c r="B7" s="6" t="n">
        <v>165031</v>
      </c>
      <c r="C7" s="6" t="n">
        <v>163293</v>
      </c>
    </row>
    <row r="8">
      <c r="A8" s="4" t="inlineStr">
        <is>
          <t>Permits</t>
        </is>
      </c>
      <c r="B8" s="4" t="inlineStr">
        <is>
          <t xml:space="preserve"> </t>
        </is>
      </c>
      <c r="C8" s="4" t="inlineStr">
        <is>
          <t xml:space="preserve"> </t>
        </is>
      </c>
    </row>
    <row r="9">
      <c r="A9" s="3" t="inlineStr">
        <is>
          <t>Other Intangible Assets [Line Items]</t>
        </is>
      </c>
      <c r="B9" s="4" t="inlineStr">
        <is>
          <t xml:space="preserve"> </t>
        </is>
      </c>
      <c r="C9" s="4" t="inlineStr">
        <is>
          <t xml:space="preserve"> </t>
        </is>
      </c>
    </row>
    <row r="10">
      <c r="A10" s="4" t="inlineStr">
        <is>
          <t>Gross carrying amount, finite-lived</t>
        </is>
      </c>
      <c r="B10" s="6" t="n">
        <v>758482</v>
      </c>
      <c r="C10" s="6" t="n">
        <v>746126</v>
      </c>
    </row>
    <row r="11">
      <c r="A11" s="4" t="inlineStr">
        <is>
          <t>Accumulated Amortization</t>
        </is>
      </c>
      <c r="B11" s="6" t="n">
        <v>-145177</v>
      </c>
      <c r="C11" s="6" t="n">
        <v>-80439</v>
      </c>
    </row>
    <row r="12">
      <c r="A12" s="4" t="inlineStr">
        <is>
          <t>Permanent easements</t>
        </is>
      </c>
      <c r="B12" s="4" t="inlineStr">
        <is>
          <t xml:space="preserve"> </t>
        </is>
      </c>
      <c r="C12" s="4" t="inlineStr">
        <is>
          <t xml:space="preserve"> </t>
        </is>
      </c>
    </row>
    <row r="13">
      <c r="A13" s="3" t="inlineStr">
        <is>
          <t>Other Intangible Assets [Line Items]</t>
        </is>
      </c>
      <c r="B13" s="4" t="inlineStr">
        <is>
          <t xml:space="preserve"> </t>
        </is>
      </c>
      <c r="C13" s="4" t="inlineStr">
        <is>
          <t xml:space="preserve"> </t>
        </is>
      </c>
    </row>
    <row r="14">
      <c r="A14" s="4" t="inlineStr">
        <is>
          <t>Accumulated Amortization</t>
        </is>
      </c>
      <c r="B14" s="6" t="n">
        <v>0</v>
      </c>
      <c r="C14" s="6" t="n">
        <v>0</v>
      </c>
    </row>
    <row r="15">
      <c r="A15" s="4" t="inlineStr">
        <is>
          <t>Trademarks</t>
        </is>
      </c>
      <c r="B15" s="4" t="inlineStr">
        <is>
          <t xml:space="preserve"> </t>
        </is>
      </c>
      <c r="C15" s="4" t="inlineStr">
        <is>
          <t xml:space="preserve"> </t>
        </is>
      </c>
    </row>
    <row r="16">
      <c r="A16" s="3" t="inlineStr">
        <is>
          <t>Other Intangible Assets [Line Items]</t>
        </is>
      </c>
      <c r="B16" s="4" t="inlineStr">
        <is>
          <t xml:space="preserve"> </t>
        </is>
      </c>
      <c r="C16" s="4" t="inlineStr">
        <is>
          <t xml:space="preserve"> </t>
        </is>
      </c>
    </row>
    <row r="17">
      <c r="A17" s="4" t="inlineStr">
        <is>
          <t>Gross carrying amount, finite-lived</t>
        </is>
      </c>
      <c r="B17" s="6" t="n">
        <v>83569</v>
      </c>
      <c r="C17" s="6" t="n">
        <v>83569</v>
      </c>
    </row>
    <row r="18">
      <c r="A18" s="4" t="inlineStr">
        <is>
          <t>Accumulated Amortization</t>
        </is>
      </c>
      <c r="B18" s="6" t="n">
        <v>-47533</v>
      </c>
      <c r="C18" s="6" t="n">
        <v>-39214</v>
      </c>
    </row>
    <row r="19">
      <c r="A19" s="4" t="inlineStr">
        <is>
          <t>Transit, street furniture and other outdoor    contractual rights</t>
        </is>
      </c>
      <c r="B19" s="4" t="inlineStr">
        <is>
          <t xml:space="preserve"> </t>
        </is>
      </c>
      <c r="C19" s="4" t="inlineStr">
        <is>
          <t xml:space="preserve"> </t>
        </is>
      </c>
    </row>
    <row r="20">
      <c r="A20" s="3" t="inlineStr">
        <is>
          <t>Other Intangible Assets [Line Items]</t>
        </is>
      </c>
      <c r="B20" s="4" t="inlineStr">
        <is>
          <t xml:space="preserve"> </t>
        </is>
      </c>
      <c r="C20" s="4" t="inlineStr">
        <is>
          <t xml:space="preserve"> </t>
        </is>
      </c>
    </row>
    <row r="21">
      <c r="A21" s="4" t="inlineStr">
        <is>
          <t>Gross carrying amount, finite-lived</t>
        </is>
      </c>
      <c r="B21" s="6" t="n">
        <v>206283</v>
      </c>
      <c r="C21" s="6" t="n">
        <v>206283</v>
      </c>
    </row>
    <row r="22">
      <c r="A22" s="4" t="inlineStr">
        <is>
          <t>Accumulated Amortization</t>
        </is>
      </c>
      <c r="B22" s="7" t="n">
        <v>-188885</v>
      </c>
      <c r="C22" s="7" t="n">
        <v>-1836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6" customWidth="1" min="6" max="6"/>
    <col width="27" customWidth="1" min="7" max="7"/>
    <col width="20" customWidth="1" min="8" max="8"/>
    <col width="37" customWidth="1" min="9" max="9"/>
    <col width="15" customWidth="1" min="10" max="10"/>
  </cols>
  <sheetData>
    <row r="1">
      <c r="A1" s="1" t="inlineStr">
        <is>
          <t>CONSOLIDATED STATEMENTS OF CHANGES IN STOCKHOLDERS' DEFICIT - USD ($) $ in Thousands</t>
        </is>
      </c>
      <c r="C1" s="2" t="inlineStr">
        <is>
          <t>Total</t>
        </is>
      </c>
      <c r="E1" s="2" t="inlineStr">
        <is>
          <t>Common Stock</t>
        </is>
      </c>
      <c r="F1" s="2" t="inlineStr">
        <is>
          <t>Non-controlling Interests</t>
        </is>
      </c>
      <c r="G1" s="2" t="inlineStr">
        <is>
          <t>Additional Paid-in Capital</t>
        </is>
      </c>
      <c r="H1" s="2" t="inlineStr">
        <is>
          <t>Accumulated Deficit</t>
        </is>
      </c>
      <c r="I1" s="2" t="inlineStr">
        <is>
          <t>Accumulated Other Comprehensive Loss</t>
        </is>
      </c>
      <c r="J1" s="2" t="inlineStr">
        <is>
          <t>Treasury Stock</t>
        </is>
      </c>
    </row>
    <row r="2">
      <c r="A2" s="4" t="inlineStr">
        <is>
          <t>Beginning balance (in shares) at Dec. 31, 2021</t>
        </is>
      </c>
      <c r="C2" s="4" t="inlineStr">
        <is>
          <t xml:space="preserve"> </t>
        </is>
      </c>
      <c r="E2" s="6" t="n">
        <v>47448086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7" t="n">
        <v>-3193970</v>
      </c>
      <c r="E3" s="7" t="n">
        <v>4745</v>
      </c>
      <c r="F3" s="7" t="n">
        <v>11060</v>
      </c>
      <c r="G3" s="7" t="n">
        <v>3522367</v>
      </c>
      <c r="H3" s="7" t="n">
        <v>-6373349</v>
      </c>
      <c r="I3" s="7" t="n">
        <v>-350950</v>
      </c>
      <c r="J3" s="7" t="n">
        <v>-7843</v>
      </c>
    </row>
    <row r="4">
      <c r="A4" s="3" t="inlineStr">
        <is>
          <t>Increase (Decrease) in Stockholders' Equity</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6" t="n">
        <v>-94388</v>
      </c>
      <c r="E5" s="4" t="inlineStr">
        <is>
          <t xml:space="preserve"> </t>
        </is>
      </c>
      <c r="F5" s="6" t="n">
        <v>2216</v>
      </c>
      <c r="G5" s="4" t="inlineStr">
        <is>
          <t xml:space="preserve"> </t>
        </is>
      </c>
      <c r="H5" s="6" t="n">
        <v>-96604</v>
      </c>
      <c r="I5" s="4" t="inlineStr">
        <is>
          <t xml:space="preserve"> </t>
        </is>
      </c>
      <c r="J5" s="4" t="inlineStr">
        <is>
          <t xml:space="preserve"> </t>
        </is>
      </c>
    </row>
    <row r="6">
      <c r="A6" s="4" t="inlineStr">
        <is>
          <t>Release of stock-based awards and exercise of stock options (in shares)</t>
        </is>
      </c>
      <c r="C6" s="4" t="inlineStr">
        <is>
          <t xml:space="preserve"> </t>
        </is>
      </c>
      <c r="E6" s="6" t="n">
        <v>915834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lease of stock-based awards and exercise of stock options</t>
        </is>
      </c>
      <c r="C7" s="6" t="n">
        <v>-10945</v>
      </c>
      <c r="E7" s="7" t="n">
        <v>91</v>
      </c>
      <c r="F7" s="4" t="inlineStr">
        <is>
          <t xml:space="preserve"> </t>
        </is>
      </c>
      <c r="G7" s="6" t="n">
        <v>-91</v>
      </c>
      <c r="H7" s="4" t="inlineStr">
        <is>
          <t xml:space="preserve"> </t>
        </is>
      </c>
      <c r="I7" s="4" t="inlineStr">
        <is>
          <t xml:space="preserve"> </t>
        </is>
      </c>
      <c r="J7" s="6" t="n">
        <v>-10945</v>
      </c>
    </row>
    <row r="8">
      <c r="A8" s="4" t="inlineStr">
        <is>
          <t>Share-based compensation</t>
        </is>
      </c>
      <c r="C8" s="6" t="n">
        <v>21148</v>
      </c>
      <c r="E8" s="4" t="inlineStr">
        <is>
          <t xml:space="preserve"> </t>
        </is>
      </c>
      <c r="F8" s="4" t="inlineStr">
        <is>
          <t xml:space="preserve"> </t>
        </is>
      </c>
      <c r="G8" s="6" t="n">
        <v>21148</v>
      </c>
      <c r="H8" s="4" t="inlineStr">
        <is>
          <t xml:space="preserve"> </t>
        </is>
      </c>
      <c r="I8" s="4" t="inlineStr">
        <is>
          <t xml:space="preserve"> </t>
        </is>
      </c>
      <c r="J8" s="4" t="inlineStr">
        <is>
          <t xml:space="preserve"> </t>
        </is>
      </c>
    </row>
    <row r="9">
      <c r="A9" s="4" t="inlineStr">
        <is>
          <t>Payments to noncontrolling interests, net</t>
        </is>
      </c>
      <c r="C9" s="6" t="n">
        <v>-396</v>
      </c>
      <c r="E9" s="4" t="inlineStr">
        <is>
          <t xml:space="preserve"> </t>
        </is>
      </c>
      <c r="F9" s="6" t="n">
        <v>-396</v>
      </c>
      <c r="G9" s="4" t="inlineStr">
        <is>
          <t xml:space="preserve"> </t>
        </is>
      </c>
      <c r="H9" s="4" t="inlineStr">
        <is>
          <t xml:space="preserve"> </t>
        </is>
      </c>
      <c r="I9" s="4" t="inlineStr">
        <is>
          <t xml:space="preserve"> </t>
        </is>
      </c>
      <c r="J9" s="4" t="inlineStr">
        <is>
          <t xml:space="preserve"> </t>
        </is>
      </c>
    </row>
    <row r="10">
      <c r="A10" s="4" t="inlineStr">
        <is>
          <t>Other comprehensive income (loss)</t>
        </is>
      </c>
      <c r="C10" s="6" t="n">
        <v>15745</v>
      </c>
      <c r="E10" s="4" t="inlineStr">
        <is>
          <t xml:space="preserve"> </t>
        </is>
      </c>
      <c r="F10" s="6" t="n">
        <v>-16</v>
      </c>
      <c r="G10" s="4" t="inlineStr">
        <is>
          <t xml:space="preserve"> </t>
        </is>
      </c>
      <c r="H10" s="4" t="inlineStr">
        <is>
          <t xml:space="preserve"> </t>
        </is>
      </c>
      <c r="I10" s="6" t="n">
        <v>15761</v>
      </c>
      <c r="J10" s="4" t="inlineStr">
        <is>
          <t xml:space="preserve"> </t>
        </is>
      </c>
    </row>
    <row r="11">
      <c r="A11" s="4" t="inlineStr">
        <is>
          <t>Disposition of businesses</t>
        </is>
      </c>
      <c r="B11" s="4" t="inlineStr">
        <is>
          <t>[1]</t>
        </is>
      </c>
      <c r="C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in shares) at Dec. 31, 2022</t>
        </is>
      </c>
      <c r="C12" s="4" t="inlineStr">
        <is>
          <t xml:space="preserve"> </t>
        </is>
      </c>
      <c r="E12" s="6" t="n">
        <v>48363920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31, 2022</t>
        </is>
      </c>
      <c r="C13" s="6" t="n">
        <v>-3262806</v>
      </c>
      <c r="E13" s="7" t="n">
        <v>4836</v>
      </c>
      <c r="F13" s="6" t="n">
        <v>12864</v>
      </c>
      <c r="G13" s="6" t="n">
        <v>3543424</v>
      </c>
      <c r="H13" s="6" t="n">
        <v>-6469953</v>
      </c>
      <c r="I13" s="6" t="n">
        <v>-335189</v>
      </c>
      <c r="J13" s="6" t="n">
        <v>-18788</v>
      </c>
    </row>
    <row r="14">
      <c r="A14" s="3" t="inlineStr">
        <is>
          <t>Increase (Decrease) in Stockholders' Equity</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C15" s="6" t="n">
        <v>-308816</v>
      </c>
      <c r="E15" s="4" t="inlineStr">
        <is>
          <t xml:space="preserve"> </t>
        </is>
      </c>
      <c r="F15" s="6" t="n">
        <v>2106</v>
      </c>
      <c r="G15" s="4" t="inlineStr">
        <is>
          <t xml:space="preserve"> </t>
        </is>
      </c>
      <c r="H15" s="6" t="n">
        <v>-310922</v>
      </c>
      <c r="I15" s="4" t="inlineStr">
        <is>
          <t xml:space="preserve"> </t>
        </is>
      </c>
      <c r="J15" s="4" t="inlineStr">
        <is>
          <t xml:space="preserve"> </t>
        </is>
      </c>
    </row>
    <row r="16">
      <c r="A16" s="4" t="inlineStr">
        <is>
          <t>Release of stock-based awards and exercise of stock options (in shares)</t>
        </is>
      </c>
      <c r="C16" s="4" t="inlineStr">
        <is>
          <t xml:space="preserve"> </t>
        </is>
      </c>
      <c r="E16" s="6" t="n">
        <v>1042184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ease of stock-based awards and exercise of stock options</t>
        </is>
      </c>
      <c r="C17" s="6" t="n">
        <v>-4782</v>
      </c>
      <c r="E17" s="7" t="n">
        <v>105</v>
      </c>
      <c r="F17" s="4" t="inlineStr">
        <is>
          <t xml:space="preserve"> </t>
        </is>
      </c>
      <c r="G17" s="6" t="n">
        <v>-105</v>
      </c>
      <c r="H17" s="4" t="inlineStr">
        <is>
          <t xml:space="preserve"> </t>
        </is>
      </c>
      <c r="I17" s="4" t="inlineStr">
        <is>
          <t xml:space="preserve"> </t>
        </is>
      </c>
      <c r="J17" s="6" t="n">
        <v>-4782</v>
      </c>
    </row>
    <row r="18">
      <c r="A18" s="4" t="inlineStr">
        <is>
          <t>Share-based compensation</t>
        </is>
      </c>
      <c r="C18" s="6" t="n">
        <v>20488</v>
      </c>
      <c r="E18" s="4" t="inlineStr">
        <is>
          <t xml:space="preserve"> </t>
        </is>
      </c>
      <c r="F18" s="4" t="inlineStr">
        <is>
          <t xml:space="preserve"> </t>
        </is>
      </c>
      <c r="G18" s="6" t="n">
        <v>20488</v>
      </c>
      <c r="H18" s="4" t="inlineStr">
        <is>
          <t xml:space="preserve"> </t>
        </is>
      </c>
      <c r="I18" s="4" t="inlineStr">
        <is>
          <t xml:space="preserve"> </t>
        </is>
      </c>
      <c r="J18" s="4" t="inlineStr">
        <is>
          <t xml:space="preserve"> </t>
        </is>
      </c>
    </row>
    <row r="19">
      <c r="A19" s="4" t="inlineStr">
        <is>
          <t>Payments to noncontrolling interests, net</t>
        </is>
      </c>
      <c r="C19" s="6" t="n">
        <v>-2677</v>
      </c>
      <c r="E19" s="4" t="inlineStr">
        <is>
          <t xml:space="preserve"> </t>
        </is>
      </c>
      <c r="F19" s="6" t="n">
        <v>-2677</v>
      </c>
      <c r="G19" s="4" t="inlineStr">
        <is>
          <t xml:space="preserve"> </t>
        </is>
      </c>
      <c r="H19" s="4" t="inlineStr">
        <is>
          <t xml:space="preserve"> </t>
        </is>
      </c>
      <c r="I19" s="4" t="inlineStr">
        <is>
          <t xml:space="preserve"> </t>
        </is>
      </c>
      <c r="J19" s="4" t="inlineStr">
        <is>
          <t xml:space="preserve"> </t>
        </is>
      </c>
    </row>
    <row r="20">
      <c r="A20" s="4" t="inlineStr">
        <is>
          <t>Other comprehensive income (loss)</t>
        </is>
      </c>
      <c r="C20" s="6" t="n">
        <v>-3948</v>
      </c>
      <c r="E20" s="4" t="inlineStr">
        <is>
          <t xml:space="preserve"> </t>
        </is>
      </c>
      <c r="F20" s="6" t="n">
        <v>5</v>
      </c>
      <c r="G20" s="4" t="inlineStr">
        <is>
          <t xml:space="preserve"> </t>
        </is>
      </c>
      <c r="H20" s="4" t="inlineStr">
        <is>
          <t xml:space="preserve"> </t>
        </is>
      </c>
      <c r="I20" s="6" t="n">
        <v>-3953</v>
      </c>
      <c r="J20" s="4" t="inlineStr">
        <is>
          <t xml:space="preserve"> </t>
        </is>
      </c>
    </row>
    <row r="21">
      <c r="A21" s="4" t="inlineStr">
        <is>
          <t>Disposition of businesses</t>
        </is>
      </c>
      <c r="C21" s="7" t="n">
        <v>111798</v>
      </c>
      <c r="D21" s="4" t="inlineStr">
        <is>
          <t>[1]</t>
        </is>
      </c>
      <c r="E21" s="4" t="inlineStr">
        <is>
          <t xml:space="preserve"> </t>
        </is>
      </c>
      <c r="F21" s="4" t="inlineStr">
        <is>
          <t xml:space="preserve"> </t>
        </is>
      </c>
      <c r="G21" s="4" t="inlineStr">
        <is>
          <t xml:space="preserve"> </t>
        </is>
      </c>
      <c r="H21" s="4" t="inlineStr">
        <is>
          <t xml:space="preserve"> </t>
        </is>
      </c>
      <c r="I21" s="6" t="n">
        <v>111798</v>
      </c>
      <c r="J21" s="4" t="inlineStr">
        <is>
          <t xml:space="preserve"> </t>
        </is>
      </c>
    </row>
    <row r="22">
      <c r="A22" s="4" t="inlineStr">
        <is>
          <t>Ending balance (in shares) at Dec. 31, 2023</t>
        </is>
      </c>
      <c r="C22" s="6" t="n">
        <v>494061048</v>
      </c>
      <c r="E22" s="6" t="n">
        <v>49406104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3</t>
        </is>
      </c>
      <c r="C23" s="7" t="n">
        <v>-3450743</v>
      </c>
      <c r="E23" s="7" t="n">
        <v>4941</v>
      </c>
      <c r="F23" s="6" t="n">
        <v>12298</v>
      </c>
      <c r="G23" s="6" t="n">
        <v>3563807</v>
      </c>
      <c r="H23" s="6" t="n">
        <v>-6780875</v>
      </c>
      <c r="I23" s="6" t="n">
        <v>-227344</v>
      </c>
      <c r="J23" s="6" t="n">
        <v>-23570</v>
      </c>
    </row>
    <row r="24">
      <c r="A24" s="3" t="inlineStr">
        <is>
          <t>Increase (Decrease) in Stockholders' Equity</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C25" s="6" t="n">
        <v>-175878</v>
      </c>
      <c r="E25" s="4" t="inlineStr">
        <is>
          <t xml:space="preserve"> </t>
        </is>
      </c>
      <c r="F25" s="6" t="n">
        <v>3376</v>
      </c>
      <c r="G25" s="4" t="inlineStr">
        <is>
          <t xml:space="preserve"> </t>
        </is>
      </c>
      <c r="H25" s="6" t="n">
        <v>-179254</v>
      </c>
      <c r="I25" s="4" t="inlineStr">
        <is>
          <t xml:space="preserve"> </t>
        </is>
      </c>
      <c r="J25" s="4" t="inlineStr">
        <is>
          <t xml:space="preserve"> </t>
        </is>
      </c>
    </row>
    <row r="26">
      <c r="A26" s="4" t="inlineStr">
        <is>
          <t>Release of stock-based awards and exercise of stock options (in shares)</t>
        </is>
      </c>
      <c r="C26" s="4" t="inlineStr">
        <is>
          <t xml:space="preserve"> </t>
        </is>
      </c>
      <c r="E26" s="6" t="n">
        <v>918398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ease of stock-based awards and exercise of stock options</t>
        </is>
      </c>
      <c r="C27" s="6" t="n">
        <v>-4878</v>
      </c>
      <c r="E27" s="7" t="n">
        <v>91</v>
      </c>
      <c r="F27" s="4" t="inlineStr">
        <is>
          <t xml:space="preserve"> </t>
        </is>
      </c>
      <c r="G27" s="6" t="n">
        <v>-91</v>
      </c>
      <c r="H27" s="4" t="inlineStr">
        <is>
          <t xml:space="preserve"> </t>
        </is>
      </c>
      <c r="I27" s="4" t="inlineStr">
        <is>
          <t xml:space="preserve"> </t>
        </is>
      </c>
      <c r="J27" s="6" t="n">
        <v>-4878</v>
      </c>
    </row>
    <row r="28">
      <c r="A28" s="4" t="inlineStr">
        <is>
          <t>Share-based compensation</t>
        </is>
      </c>
      <c r="C28" s="6" t="n">
        <v>26214</v>
      </c>
      <c r="E28" s="4" t="inlineStr">
        <is>
          <t xml:space="preserve"> </t>
        </is>
      </c>
      <c r="F28" s="4" t="inlineStr">
        <is>
          <t xml:space="preserve"> </t>
        </is>
      </c>
      <c r="G28" s="6" t="n">
        <v>26214</v>
      </c>
      <c r="H28" s="4" t="inlineStr">
        <is>
          <t xml:space="preserve"> </t>
        </is>
      </c>
      <c r="I28" s="4" t="inlineStr">
        <is>
          <t xml:space="preserve"> </t>
        </is>
      </c>
      <c r="J28" s="4" t="inlineStr">
        <is>
          <t xml:space="preserve"> </t>
        </is>
      </c>
    </row>
    <row r="29">
      <c r="A29" s="4" t="inlineStr">
        <is>
          <t>Payments to noncontrolling interests, net</t>
        </is>
      </c>
      <c r="C29" s="6" t="n">
        <v>-3992</v>
      </c>
      <c r="E29" s="4" t="inlineStr">
        <is>
          <t xml:space="preserve"> </t>
        </is>
      </c>
      <c r="F29" s="6" t="n">
        <v>-3992</v>
      </c>
      <c r="G29" s="4" t="inlineStr">
        <is>
          <t xml:space="preserve"> </t>
        </is>
      </c>
      <c r="H29" s="4" t="inlineStr">
        <is>
          <t xml:space="preserve"> </t>
        </is>
      </c>
      <c r="I29" s="4" t="inlineStr">
        <is>
          <t xml:space="preserve"> </t>
        </is>
      </c>
      <c r="J29" s="4" t="inlineStr">
        <is>
          <t xml:space="preserve"> </t>
        </is>
      </c>
    </row>
    <row r="30">
      <c r="A30" s="4" t="inlineStr">
        <is>
          <t>Other comprehensive income (loss)</t>
        </is>
      </c>
      <c r="C30" s="6" t="n">
        <v>-30506</v>
      </c>
      <c r="E30" s="4" t="inlineStr">
        <is>
          <t xml:space="preserve"> </t>
        </is>
      </c>
      <c r="F30" s="6" t="n">
        <v>-13</v>
      </c>
      <c r="G30" s="4" t="inlineStr">
        <is>
          <t xml:space="preserve"> </t>
        </is>
      </c>
      <c r="H30" s="4" t="inlineStr">
        <is>
          <t xml:space="preserve"> </t>
        </is>
      </c>
      <c r="I30" s="6" t="n">
        <v>-30493</v>
      </c>
      <c r="J30" s="4" t="inlineStr">
        <is>
          <t xml:space="preserve"> </t>
        </is>
      </c>
    </row>
    <row r="31">
      <c r="A31" s="4" t="inlineStr">
        <is>
          <t>Disposition of businesses</t>
        </is>
      </c>
      <c r="B31" s="4" t="inlineStr">
        <is>
          <t>[1]</t>
        </is>
      </c>
      <c r="C31" s="7"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in shares) at Dec. 31, 2024</t>
        </is>
      </c>
      <c r="C32" s="6" t="n">
        <v>503245029</v>
      </c>
      <c r="E32" s="6" t="n">
        <v>50324502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4</t>
        </is>
      </c>
      <c r="C33" s="7" t="n">
        <v>-3639783</v>
      </c>
      <c r="E33" s="7" t="n">
        <v>5032</v>
      </c>
      <c r="F33" s="7" t="n">
        <v>11669</v>
      </c>
      <c r="G33" s="7" t="n">
        <v>3589930</v>
      </c>
      <c r="H33" s="7" t="n">
        <v>-6960129</v>
      </c>
      <c r="I33" s="7" t="n">
        <v>-257837</v>
      </c>
      <c r="J33" s="7" t="n">
        <v>-28448</v>
      </c>
    </row>
    <row r="34"/>
    <row r="35">
      <c r="A35" s="4" t="inlineStr">
        <is>
          <t>[1] Included in “Loss from discontinued operations” on Consolidated Statements of Loss</t>
        </is>
      </c>
    </row>
  </sheetData>
  <mergeCells count="4">
    <mergeCell ref="A1:B1"/>
    <mergeCell ref="C1:D1"/>
    <mergeCell ref="A34:I34"/>
    <mergeCell ref="A35:I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9" customWidth="1" min="4" max="4"/>
  </cols>
  <sheetData>
    <row r="1">
      <c r="A1" s="1" t="inlineStr">
        <is>
          <t>INTANGIBLE ASSETS AND GOODWILL - Narrative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7" t="n">
        <v>78300</v>
      </c>
      <c r="C4" s="7" t="n">
        <v>78000</v>
      </c>
      <c r="D4" s="7" t="n">
        <v>34600</v>
      </c>
    </row>
    <row r="5">
      <c r="A5" s="4" t="inlineStr">
        <is>
          <t>Impairment of intangible assets</t>
        </is>
      </c>
      <c r="B5" s="6" t="n">
        <v>0</v>
      </c>
      <c r="C5" s="6" t="n">
        <v>0</v>
      </c>
      <c r="D5" s="4" t="inlineStr">
        <is>
          <t xml:space="preserve"> </t>
        </is>
      </c>
    </row>
    <row r="6">
      <c r="A6" s="4" t="inlineStr">
        <is>
          <t>Impairment charges</t>
        </is>
      </c>
      <c r="B6" s="6" t="n">
        <v>0</v>
      </c>
      <c r="C6" s="6" t="n">
        <v>0</v>
      </c>
      <c r="D6" s="6" t="n">
        <v>22676</v>
      </c>
    </row>
    <row r="7">
      <c r="A7" s="4" t="inlineStr">
        <is>
          <t>Goodwill impairment</t>
        </is>
      </c>
      <c r="B7" s="6" t="n">
        <v>0</v>
      </c>
      <c r="C7" s="6" t="n">
        <v>0</v>
      </c>
      <c r="D7" s="7" t="n">
        <v>0</v>
      </c>
    </row>
    <row r="8">
      <c r="A8" s="4" t="inlineStr">
        <is>
          <t>Impairment, Intangible Asset, Indefinite-Lived (Excluding Goodwill), Statement of Income or Comprehensive Income [Extensible Enumeration]</t>
        </is>
      </c>
      <c r="B8" s="4" t="inlineStr">
        <is>
          <t xml:space="preserve"> </t>
        </is>
      </c>
      <c r="C8" s="4" t="inlineStr">
        <is>
          <t xml:space="preserve"> </t>
        </is>
      </c>
      <c r="D8" s="4" t="inlineStr">
        <is>
          <t>Impairment charges</t>
        </is>
      </c>
    </row>
    <row r="9">
      <c r="A9" s="4" t="inlineStr">
        <is>
          <t>Permit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Finite-lived intangible assets acquired</t>
        </is>
      </c>
      <c r="B11" s="7" t="n">
        <v>12700</v>
      </c>
      <c r="C11" s="7" t="n">
        <v>7000</v>
      </c>
      <c r="D11" s="4" t="inlineStr">
        <is>
          <t xml:space="preserve"> </t>
        </is>
      </c>
    </row>
    <row r="12">
      <c r="A12" s="4" t="inlineStr">
        <is>
          <t>Impairment of intangible assets</t>
        </is>
      </c>
      <c r="B12" s="4" t="inlineStr">
        <is>
          <t xml:space="preserve"> </t>
        </is>
      </c>
      <c r="C12" s="4" t="inlineStr">
        <is>
          <t xml:space="preserve"> </t>
        </is>
      </c>
      <c r="D12" s="7" t="n">
        <v>21800</v>
      </c>
    </row>
    <row r="13">
      <c r="A13" s="4" t="inlineStr">
        <is>
          <t>Permits | Minimum</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Intangible asset, useful life (in years)</t>
        </is>
      </c>
      <c r="B15" s="4" t="inlineStr">
        <is>
          <t>5 years</t>
        </is>
      </c>
      <c r="C15" s="4" t="inlineStr">
        <is>
          <t>11 years</t>
        </is>
      </c>
      <c r="D15" s="4" t="inlineStr">
        <is>
          <t>8 years</t>
        </is>
      </c>
    </row>
    <row r="16">
      <c r="A16" s="4" t="inlineStr">
        <is>
          <t>Permits | Maximum</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Intangible asset, useful life (in years)</t>
        </is>
      </c>
      <c r="B18" s="4" t="inlineStr">
        <is>
          <t>28 years</t>
        </is>
      </c>
      <c r="C18" s="4" t="inlineStr">
        <is>
          <t>16 years</t>
        </is>
      </c>
      <c r="D18" s="4" t="inlineStr">
        <is>
          <t>17 years</t>
        </is>
      </c>
    </row>
    <row r="19">
      <c r="A19" s="4" t="inlineStr">
        <is>
          <t>Permanent easements</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Finite-lived intangible assets acquired</t>
        </is>
      </c>
      <c r="B21" s="7" t="n">
        <v>2400</v>
      </c>
      <c r="C21" s="7" t="n">
        <v>3800</v>
      </c>
      <c r="D21" s="4" t="inlineStr">
        <is>
          <t xml:space="preserve"> </t>
        </is>
      </c>
    </row>
    <row r="22">
      <c r="A22" s="4" t="inlineStr">
        <is>
          <t>Impairment of intangible assets</t>
        </is>
      </c>
      <c r="B22" s="4" t="inlineStr">
        <is>
          <t xml:space="preserve"> </t>
        </is>
      </c>
      <c r="C22" s="4" t="inlineStr">
        <is>
          <t xml:space="preserve"> </t>
        </is>
      </c>
      <c r="D22" s="7" t="n">
        <v>900</v>
      </c>
    </row>
    <row r="23">
      <c r="A23" s="4" t="inlineStr">
        <is>
          <t>Intangible Assets, Non-Cash Exchange</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Finite-lived intangible assets acquired</t>
        </is>
      </c>
      <c r="B25" s="7" t="n">
        <v>71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78773</v>
      </c>
    </row>
    <row r="4">
      <c r="A4" s="4" t="inlineStr">
        <is>
          <t>2026</t>
        </is>
      </c>
      <c r="B4" s="6" t="n">
        <v>78075</v>
      </c>
    </row>
    <row r="5">
      <c r="A5" s="4" t="inlineStr">
        <is>
          <t>2027</t>
        </is>
      </c>
      <c r="B5" s="6" t="n">
        <v>76990</v>
      </c>
    </row>
    <row r="6">
      <c r="A6" s="4" t="inlineStr">
        <is>
          <t>2028</t>
        </is>
      </c>
      <c r="B6" s="6" t="n">
        <v>75745</v>
      </c>
    </row>
    <row r="7">
      <c r="A7" s="4" t="inlineStr">
        <is>
          <t>2029</t>
        </is>
      </c>
      <c r="B7" s="6" t="n">
        <v>68816</v>
      </c>
    </row>
    <row r="8">
      <c r="A8" s="4" t="inlineStr">
        <is>
          <t>Thereafter</t>
        </is>
      </c>
      <c r="B8" s="6" t="n">
        <v>288340</v>
      </c>
    </row>
    <row r="9">
      <c r="A9" s="4" t="inlineStr">
        <is>
          <t>Total</t>
        </is>
      </c>
      <c r="B9" s="7" t="n">
        <v>6667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chedule of Changes in the Goodwill Balance (Details) - USD ($) $ in Thousand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7" t="n">
        <v>507819</v>
      </c>
      <c r="C3" s="7" t="n">
        <v>507819</v>
      </c>
      <c r="D3" s="4" t="inlineStr">
        <is>
          <t xml:space="preserve"> </t>
        </is>
      </c>
    </row>
    <row r="4">
      <c r="A4" s="4" t="inlineStr">
        <is>
          <t>America</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482937</v>
      </c>
      <c r="C6" s="4" t="inlineStr">
        <is>
          <t xml:space="preserve"> </t>
        </is>
      </c>
      <c r="D6" s="4" t="inlineStr">
        <is>
          <t xml:space="preserve"> </t>
        </is>
      </c>
    </row>
    <row r="7">
      <c r="A7" s="4" t="inlineStr">
        <is>
          <t>Goodwill, cumulative impairment</t>
        </is>
      </c>
      <c r="B7" s="4" t="inlineStr">
        <is>
          <t xml:space="preserve"> </t>
        </is>
      </c>
      <c r="C7" s="4" t="inlineStr">
        <is>
          <t xml:space="preserve"> </t>
        </is>
      </c>
      <c r="D7" s="7" t="n">
        <v>2600000</v>
      </c>
    </row>
    <row r="8">
      <c r="A8" s="4" t="inlineStr">
        <is>
          <t>Airport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7" t="n">
        <v>24882</v>
      </c>
      <c r="C10" s="4" t="inlineStr">
        <is>
          <t xml:space="preserve"> </t>
        </is>
      </c>
      <c r="D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t>
        </is>
      </c>
      <c r="B3" s="4" t="inlineStr">
        <is>
          <t xml:space="preserve"> </t>
        </is>
      </c>
      <c r="C3" s="4" t="inlineStr">
        <is>
          <t xml:space="preserve"> </t>
        </is>
      </c>
    </row>
    <row r="4">
      <c r="A4" s="4" t="inlineStr">
        <is>
          <t>Beginning balance</t>
        </is>
      </c>
      <c r="B4" s="7" t="n">
        <v>23096</v>
      </c>
      <c r="C4" s="7" t="n">
        <v>19806</v>
      </c>
    </row>
    <row r="5">
      <c r="A5" s="4" t="inlineStr">
        <is>
          <t>Additions and adjustments due to changes in estimates</t>
        </is>
      </c>
      <c r="B5" s="6" t="n">
        <v>2685</v>
      </c>
      <c r="C5" s="6" t="n">
        <v>2384</v>
      </c>
    </row>
    <row r="6">
      <c r="A6" s="4" t="inlineStr">
        <is>
          <t>Accretion of liability</t>
        </is>
      </c>
      <c r="B6" s="6" t="n">
        <v>2026</v>
      </c>
      <c r="C6" s="6" t="n">
        <v>1743</v>
      </c>
    </row>
    <row r="7">
      <c r="A7" s="4" t="inlineStr">
        <is>
          <t>Liabilities settled</t>
        </is>
      </c>
      <c r="B7" s="6" t="n">
        <v>-952</v>
      </c>
      <c r="C7" s="6" t="n">
        <v>-837</v>
      </c>
    </row>
    <row r="8">
      <c r="A8" s="4" t="inlineStr">
        <is>
          <t>Ending balance</t>
        </is>
      </c>
      <c r="B8" s="7" t="n">
        <v>26855</v>
      </c>
      <c r="C8" s="7" t="n">
        <v>230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DEFICIT - Narrative (Details) - USD ($) $ / shares in Units, $ in Millions</t>
        </is>
      </c>
      <c r="C1" s="2" t="inlineStr">
        <is>
          <t>12 Months Ended</t>
        </is>
      </c>
    </row>
    <row r="2">
      <c r="B2" s="2" t="inlineStr">
        <is>
          <t>May 3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future issuance (in shares)</t>
        </is>
      </c>
      <c r="B4" s="4" t="inlineStr">
        <is>
          <t xml:space="preserve"> </t>
        </is>
      </c>
      <c r="C4" s="6" t="n">
        <v>37941575</v>
      </c>
      <c r="D4" s="4" t="inlineStr">
        <is>
          <t xml:space="preserve"> </t>
        </is>
      </c>
      <c r="E4" s="4" t="inlineStr">
        <is>
          <t xml:space="preserve"> </t>
        </is>
      </c>
    </row>
    <row r="5">
      <c r="A5" s="4" t="inlineStr">
        <is>
          <t>Tax benefit related to share-based compensation expense</t>
        </is>
      </c>
      <c r="B5" s="4" t="inlineStr">
        <is>
          <t xml:space="preserve"> </t>
        </is>
      </c>
      <c r="C5" s="7" t="n">
        <v>6</v>
      </c>
      <c r="D5" s="5" t="n">
        <v>4.5</v>
      </c>
      <c r="E5" s="5" t="n">
        <v>4.6</v>
      </c>
    </row>
    <row r="6">
      <c r="A6" s="4" t="inlineStr">
        <is>
          <t>Unrecognized compensation cost related to arrangements that will vest based on service conditions</t>
        </is>
      </c>
      <c r="B6" s="4" t="inlineStr">
        <is>
          <t xml:space="preserve"> </t>
        </is>
      </c>
      <c r="C6" s="7" t="n">
        <v>19</v>
      </c>
      <c r="D6" s="4" t="inlineStr">
        <is>
          <t xml:space="preserve"> </t>
        </is>
      </c>
      <c r="E6" s="4" t="inlineStr">
        <is>
          <t xml:space="preserve"> </t>
        </is>
      </c>
    </row>
    <row r="7">
      <c r="A7" s="4" t="inlineStr">
        <is>
          <t>Granted (in shares)</t>
        </is>
      </c>
      <c r="B7" s="6" t="n">
        <v>6100000</v>
      </c>
      <c r="C7" s="4" t="inlineStr">
        <is>
          <t xml:space="preserve"> </t>
        </is>
      </c>
      <c r="D7" s="4" t="inlineStr">
        <is>
          <t xml:space="preserve"> </t>
        </is>
      </c>
      <c r="E7" s="4" t="inlineStr">
        <is>
          <t xml:space="preserve"> </t>
        </is>
      </c>
    </row>
    <row r="8">
      <c r="A8" s="4" t="inlineStr">
        <is>
          <t>Stock options and restricted shares not included in computation of diluted earnings per share</t>
        </is>
      </c>
      <c r="B8" s="4" t="inlineStr">
        <is>
          <t xml:space="preserve"> </t>
        </is>
      </c>
      <c r="C8" s="6" t="n">
        <v>26600000</v>
      </c>
      <c r="D8" s="6" t="n">
        <v>20500000</v>
      </c>
      <c r="E8" s="6" t="n">
        <v>9200000</v>
      </c>
    </row>
    <row r="9">
      <c r="A9" s="4" t="inlineStr">
        <is>
          <t>Restricted stock units and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 average period over which cost is expected to be recognized (in years)</t>
        </is>
      </c>
      <c r="B11" s="4" t="inlineStr">
        <is>
          <t xml:space="preserve"> </t>
        </is>
      </c>
      <c r="C11" s="4" t="inlineStr">
        <is>
          <t>2 years</t>
        </is>
      </c>
      <c r="D11" s="4" t="inlineStr">
        <is>
          <t xml:space="preserve"> </t>
        </is>
      </c>
      <c r="E11" s="4" t="inlineStr">
        <is>
          <t xml:space="preserve"> </t>
        </is>
      </c>
    </row>
    <row r="12">
      <c r="A12" s="4" t="inlineStr">
        <is>
          <t>Vesting period of performance period (in years)</t>
        </is>
      </c>
      <c r="B12" s="4" t="inlineStr">
        <is>
          <t xml:space="preserve"> </t>
        </is>
      </c>
      <c r="C12" s="4" t="inlineStr">
        <is>
          <t>3 years</t>
        </is>
      </c>
      <c r="D12" s="4" t="inlineStr">
        <is>
          <t xml:space="preserve"> </t>
        </is>
      </c>
      <c r="E12" s="4" t="inlineStr">
        <is>
          <t xml:space="preserve"> </t>
        </is>
      </c>
    </row>
    <row r="13">
      <c r="A13" s="4" t="inlineStr">
        <is>
          <t>Granted (in shares)</t>
        </is>
      </c>
      <c r="B13" s="4" t="inlineStr">
        <is>
          <t xml:space="preserve"> </t>
        </is>
      </c>
      <c r="C13" s="6" t="n">
        <v>12038000</v>
      </c>
      <c r="D13" s="4" t="inlineStr">
        <is>
          <t xml:space="preserve"> </t>
        </is>
      </c>
      <c r="E13" s="4" t="inlineStr">
        <is>
          <t xml:space="preserve"> </t>
        </is>
      </c>
    </row>
    <row r="14">
      <c r="A14" s="4" t="inlineStr">
        <is>
          <t>Performance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of performance period (in years)</t>
        </is>
      </c>
      <c r="B16" s="4" t="inlineStr">
        <is>
          <t xml:space="preserve"> </t>
        </is>
      </c>
      <c r="C16" s="4" t="inlineStr">
        <is>
          <t>3 years</t>
        </is>
      </c>
      <c r="D16" s="4" t="inlineStr">
        <is>
          <t>3 years</t>
        </is>
      </c>
      <c r="E16" s="4" t="inlineStr">
        <is>
          <t>3 years</t>
        </is>
      </c>
    </row>
    <row r="17">
      <c r="A17" s="4" t="inlineStr">
        <is>
          <t>Relative TSR percentage achieved</t>
        </is>
      </c>
      <c r="B17" s="11" t="n">
        <v>1</v>
      </c>
      <c r="C17" s="11" t="n">
        <v>0</v>
      </c>
      <c r="D17" s="11" t="n">
        <v>0</v>
      </c>
      <c r="E17" s="4" t="inlineStr">
        <is>
          <t xml:space="preserve"> </t>
        </is>
      </c>
    </row>
    <row r="18">
      <c r="A18" s="4" t="inlineStr">
        <is>
          <t>Share-based compensation arrangement by share-based payment award, percentage of outstanding stock maximum</t>
        </is>
      </c>
      <c r="B18" s="4" t="inlineStr">
        <is>
          <t xml:space="preserve"> </t>
        </is>
      </c>
      <c r="C18" s="11" t="n">
        <v>1</v>
      </c>
      <c r="D18" s="11" t="n">
        <v>1</v>
      </c>
      <c r="E18" s="4" t="inlineStr">
        <is>
          <t xml:space="preserve"> </t>
        </is>
      </c>
    </row>
    <row r="19">
      <c r="A19" s="4" t="inlineStr">
        <is>
          <t>Granted (in shares)</t>
        </is>
      </c>
      <c r="B19" s="4" t="inlineStr">
        <is>
          <t xml:space="preserve"> </t>
        </is>
      </c>
      <c r="C19" s="6" t="n">
        <v>8561000</v>
      </c>
      <c r="D19" s="4" t="inlineStr">
        <is>
          <t xml:space="preserve"> </t>
        </is>
      </c>
      <c r="E19" s="4" t="inlineStr">
        <is>
          <t xml:space="preserve"> </t>
        </is>
      </c>
    </row>
    <row r="20">
      <c r="A20" s="4" t="inlineStr">
        <is>
          <t>Share-based compensation arrangement by share-based payment award, award requisite service period</t>
        </is>
      </c>
      <c r="B20" s="4" t="inlineStr">
        <is>
          <t>4 years</t>
        </is>
      </c>
      <c r="C20" s="4" t="inlineStr">
        <is>
          <t>3 years</t>
        </is>
      </c>
      <c r="D20" s="4" t="inlineStr">
        <is>
          <t xml:space="preserve"> </t>
        </is>
      </c>
      <c r="E20" s="4" t="inlineStr">
        <is>
          <t xml:space="preserve"> </t>
        </is>
      </c>
    </row>
    <row r="21">
      <c r="A21" s="4" t="inlineStr">
        <is>
          <t>Performance stock units | TSR at 90th percentile or high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lative TSR percentage achieved</t>
        </is>
      </c>
      <c r="B23" s="4" t="inlineStr">
        <is>
          <t xml:space="preserve"> </t>
        </is>
      </c>
      <c r="C23" s="11" t="n">
        <v>1.5</v>
      </c>
      <c r="D23" s="11" t="n">
        <v>1.5</v>
      </c>
      <c r="E23" s="11" t="n">
        <v>1.5</v>
      </c>
    </row>
    <row r="24">
      <c r="A24" s="4" t="inlineStr">
        <is>
          <t>Share price (in dollars per share)</t>
        </is>
      </c>
      <c r="B24" s="8" t="n">
        <v>2.5</v>
      </c>
      <c r="C24" s="4" t="inlineStr">
        <is>
          <t xml:space="preserve"> </t>
        </is>
      </c>
      <c r="D24" s="4" t="inlineStr">
        <is>
          <t xml:space="preserve"> </t>
        </is>
      </c>
      <c r="E24" s="4" t="inlineStr">
        <is>
          <t xml:space="preserve"> </t>
        </is>
      </c>
    </row>
    <row r="25">
      <c r="A25" s="4" t="inlineStr">
        <is>
          <t>Performance stock units | TSR at 60th percentil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elative TSR percentage achieved</t>
        </is>
      </c>
      <c r="B27" s="4" t="inlineStr">
        <is>
          <t xml:space="preserve"> </t>
        </is>
      </c>
      <c r="C27" s="11" t="n">
        <v>1</v>
      </c>
      <c r="D27" s="11" t="n">
        <v>1</v>
      </c>
      <c r="E27" s="11" t="n">
        <v>1</v>
      </c>
    </row>
    <row r="28">
      <c r="A28" s="4" t="inlineStr">
        <is>
          <t>Share price (in dollars per share)</t>
        </is>
      </c>
      <c r="B28" s="9" t="n">
        <v>3.25</v>
      </c>
      <c r="C28" s="4" t="inlineStr">
        <is>
          <t xml:space="preserve"> </t>
        </is>
      </c>
      <c r="D28" s="4" t="inlineStr">
        <is>
          <t xml:space="preserve"> </t>
        </is>
      </c>
      <c r="E28" s="4" t="inlineStr">
        <is>
          <t xml:space="preserve"> </t>
        </is>
      </c>
    </row>
    <row r="29">
      <c r="A29" s="4" t="inlineStr">
        <is>
          <t>Performance stock units | TSR at 30th percentil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lative TSR percentage achieved</t>
        </is>
      </c>
      <c r="B31" s="4" t="inlineStr">
        <is>
          <t xml:space="preserve"> </t>
        </is>
      </c>
      <c r="C31" s="11" t="n">
        <v>0.5</v>
      </c>
      <c r="D31" s="11" t="n">
        <v>0.5</v>
      </c>
      <c r="E31" s="11" t="n">
        <v>0.5</v>
      </c>
    </row>
    <row r="32">
      <c r="A32" s="4" t="inlineStr">
        <is>
          <t>Share price (in dollars per share)</t>
        </is>
      </c>
      <c r="B32" s="8" t="n">
        <v>4.25</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Share-based Compensation Expense for Continuing Operation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23076</v>
      </c>
      <c r="C4" s="7" t="n">
        <v>17547</v>
      </c>
      <c r="D4" s="7" t="n">
        <v>17836</v>
      </c>
    </row>
    <row r="5">
      <c r="A5" s="4" t="inlineStr">
        <is>
          <t>Restricted stock units and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16987</v>
      </c>
      <c r="C7" s="6" t="n">
        <v>12879</v>
      </c>
      <c r="D7" s="6" t="n">
        <v>12827</v>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5958</v>
      </c>
      <c r="C10" s="6" t="n">
        <v>4537</v>
      </c>
      <c r="D10" s="6" t="n">
        <v>4878</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7" t="n">
        <v>131</v>
      </c>
      <c r="C13" s="7" t="n">
        <v>131</v>
      </c>
      <c r="D13" s="7" t="n">
        <v>1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DEFICIT - Schedule of RSUs Outstanding (Details) - $ / shares shares in Thousands</t>
        </is>
      </c>
      <c r="C1" s="2" t="inlineStr">
        <is>
          <t>12 Months Ended</t>
        </is>
      </c>
    </row>
    <row r="2">
      <c r="B2" s="2" t="inlineStr">
        <is>
          <t>May 31, 2024</t>
        </is>
      </c>
      <c r="C2" s="2" t="inlineStr">
        <is>
          <t>Dec. 31, 2024</t>
        </is>
      </c>
      <c r="D2" s="2" t="inlineStr">
        <is>
          <t>Dec. 31, 2023</t>
        </is>
      </c>
      <c r="E2" s="2" t="inlineStr">
        <is>
          <t>Dec. 31, 2022</t>
        </is>
      </c>
    </row>
    <row r="3">
      <c r="A3" s="3" t="inlineStr">
        <is>
          <t>Number of RSUs</t>
        </is>
      </c>
      <c r="B3" s="4" t="inlineStr">
        <is>
          <t xml:space="preserve"> </t>
        </is>
      </c>
      <c r="C3" s="4" t="inlineStr">
        <is>
          <t xml:space="preserve"> </t>
        </is>
      </c>
      <c r="D3" s="4" t="inlineStr">
        <is>
          <t xml:space="preserve"> </t>
        </is>
      </c>
      <c r="E3" s="4" t="inlineStr">
        <is>
          <t xml:space="preserve"> </t>
        </is>
      </c>
    </row>
    <row r="4">
      <c r="A4" s="4" t="inlineStr">
        <is>
          <t>Granted (in shares)</t>
        </is>
      </c>
      <c r="B4" s="6" t="n">
        <v>6100</v>
      </c>
      <c r="C4" s="4" t="inlineStr">
        <is>
          <t xml:space="preserve"> </t>
        </is>
      </c>
      <c r="D4" s="4" t="inlineStr">
        <is>
          <t xml:space="preserve"> </t>
        </is>
      </c>
      <c r="E4" s="4" t="inlineStr">
        <is>
          <t xml:space="preserve"> </t>
        </is>
      </c>
    </row>
    <row r="5">
      <c r="A5" s="4" t="inlineStr">
        <is>
          <t>Restricted stock units and awards</t>
        </is>
      </c>
      <c r="B5" s="4" t="inlineStr">
        <is>
          <t xml:space="preserve"> </t>
        </is>
      </c>
      <c r="C5" s="4" t="inlineStr">
        <is>
          <t xml:space="preserve"> </t>
        </is>
      </c>
      <c r="D5" s="4" t="inlineStr">
        <is>
          <t xml:space="preserve"> </t>
        </is>
      </c>
      <c r="E5" s="4" t="inlineStr">
        <is>
          <t xml:space="preserve"> </t>
        </is>
      </c>
    </row>
    <row r="6">
      <c r="A6" s="3" t="inlineStr">
        <is>
          <t>Number of RSUs</t>
        </is>
      </c>
      <c r="B6" s="4" t="inlineStr">
        <is>
          <t xml:space="preserve"> </t>
        </is>
      </c>
      <c r="C6" s="4" t="inlineStr">
        <is>
          <t xml:space="preserve"> </t>
        </is>
      </c>
      <c r="D6" s="4" t="inlineStr">
        <is>
          <t xml:space="preserve"> </t>
        </is>
      </c>
      <c r="E6" s="4" t="inlineStr">
        <is>
          <t xml:space="preserve"> </t>
        </is>
      </c>
    </row>
    <row r="7">
      <c r="A7" s="4" t="inlineStr">
        <is>
          <t>Beginning balance (in shares)</t>
        </is>
      </c>
      <c r="B7" s="4" t="inlineStr">
        <is>
          <t xml:space="preserve"> </t>
        </is>
      </c>
      <c r="C7" s="6" t="n">
        <v>16715</v>
      </c>
      <c r="D7" s="4" t="inlineStr">
        <is>
          <t xml:space="preserve"> </t>
        </is>
      </c>
      <c r="E7" s="4" t="inlineStr">
        <is>
          <t xml:space="preserve"> </t>
        </is>
      </c>
    </row>
    <row r="8">
      <c r="A8" s="4" t="inlineStr">
        <is>
          <t>Granted (in shares)</t>
        </is>
      </c>
      <c r="B8" s="4" t="inlineStr">
        <is>
          <t xml:space="preserve"> </t>
        </is>
      </c>
      <c r="C8" s="6" t="n">
        <v>12038</v>
      </c>
      <c r="D8" s="4" t="inlineStr">
        <is>
          <t xml:space="preserve"> </t>
        </is>
      </c>
      <c r="E8" s="4" t="inlineStr">
        <is>
          <t xml:space="preserve"> </t>
        </is>
      </c>
    </row>
    <row r="9">
      <c r="A9" s="4" t="inlineStr">
        <is>
          <t>Vested (restriction lapsed) (in shares)</t>
        </is>
      </c>
      <c r="B9" s="4" t="inlineStr">
        <is>
          <t xml:space="preserve"> </t>
        </is>
      </c>
      <c r="C9" s="6" t="n">
        <v>-7659</v>
      </c>
      <c r="D9" s="4" t="inlineStr">
        <is>
          <t xml:space="preserve"> </t>
        </is>
      </c>
      <c r="E9" s="4" t="inlineStr">
        <is>
          <t xml:space="preserve"> </t>
        </is>
      </c>
    </row>
    <row r="10">
      <c r="A10" s="4" t="inlineStr">
        <is>
          <t>Forfeited (in shares)</t>
        </is>
      </c>
      <c r="B10" s="4" t="inlineStr">
        <is>
          <t xml:space="preserve"> </t>
        </is>
      </c>
      <c r="C10" s="6" t="n">
        <v>-900</v>
      </c>
      <c r="D10" s="4" t="inlineStr">
        <is>
          <t xml:space="preserve"> </t>
        </is>
      </c>
      <c r="E10" s="4" t="inlineStr">
        <is>
          <t xml:space="preserve"> </t>
        </is>
      </c>
    </row>
    <row r="11">
      <c r="A11" s="4" t="inlineStr">
        <is>
          <t>Ending balance (in shares)</t>
        </is>
      </c>
      <c r="B11" s="4" t="inlineStr">
        <is>
          <t xml:space="preserve"> </t>
        </is>
      </c>
      <c r="C11" s="6" t="n">
        <v>20194</v>
      </c>
      <c r="D11" s="6" t="n">
        <v>16715</v>
      </c>
      <c r="E11" s="4" t="inlineStr">
        <is>
          <t xml:space="preserve"> </t>
        </is>
      </c>
    </row>
    <row r="12">
      <c r="A12" s="3" t="inlineStr">
        <is>
          <t>Weighted-Average Grant-Date Fair Value</t>
        </is>
      </c>
      <c r="B12" s="4" t="inlineStr">
        <is>
          <t xml:space="preserve"> </t>
        </is>
      </c>
      <c r="C12" s="4" t="inlineStr">
        <is>
          <t xml:space="preserve"> </t>
        </is>
      </c>
      <c r="D12" s="4" t="inlineStr">
        <is>
          <t xml:space="preserve"> </t>
        </is>
      </c>
      <c r="E12" s="4" t="inlineStr">
        <is>
          <t xml:space="preserve"> </t>
        </is>
      </c>
    </row>
    <row r="13">
      <c r="A13" s="4" t="inlineStr">
        <is>
          <t>Beginning balance (in dollars per share)</t>
        </is>
      </c>
      <c r="B13" s="4" t="inlineStr">
        <is>
          <t xml:space="preserve"> </t>
        </is>
      </c>
      <c r="C13" s="8" t="n">
        <v>1.54</v>
      </c>
      <c r="D13" s="4" t="inlineStr">
        <is>
          <t xml:space="preserve"> </t>
        </is>
      </c>
      <c r="E13" s="4" t="inlineStr">
        <is>
          <t xml:space="preserve"> </t>
        </is>
      </c>
    </row>
    <row r="14">
      <c r="A14" s="4" t="inlineStr">
        <is>
          <t>Granted (in dollars per share)</t>
        </is>
      </c>
      <c r="B14" s="4" t="inlineStr">
        <is>
          <t xml:space="preserve"> </t>
        </is>
      </c>
      <c r="C14" s="9" t="n">
        <v>1.58</v>
      </c>
      <c r="D14" s="8" t="n">
        <v>1.32</v>
      </c>
      <c r="E14" s="8" t="n">
        <v>2.58</v>
      </c>
    </row>
    <row r="15">
      <c r="A15" s="4" t="inlineStr">
        <is>
          <t>Vested (restriction lapsed) (in dollars per share)</t>
        </is>
      </c>
      <c r="B15" s="4" t="inlineStr">
        <is>
          <t xml:space="preserve"> </t>
        </is>
      </c>
      <c r="C15" s="9" t="n">
        <v>1.76</v>
      </c>
      <c r="D15" s="4" t="inlineStr">
        <is>
          <t xml:space="preserve"> </t>
        </is>
      </c>
      <c r="E15" s="4" t="inlineStr">
        <is>
          <t xml:space="preserve"> </t>
        </is>
      </c>
    </row>
    <row r="16">
      <c r="A16" s="4" t="inlineStr">
        <is>
          <t>Forfeited (in dollars per share)</t>
        </is>
      </c>
      <c r="B16" s="4" t="inlineStr">
        <is>
          <t xml:space="preserve"> </t>
        </is>
      </c>
      <c r="C16" s="9" t="n">
        <v>1.47</v>
      </c>
      <c r="D16" s="4" t="inlineStr">
        <is>
          <t xml:space="preserve"> </t>
        </is>
      </c>
      <c r="E16" s="4" t="inlineStr">
        <is>
          <t xml:space="preserve"> </t>
        </is>
      </c>
    </row>
    <row r="17">
      <c r="A17" s="4" t="inlineStr">
        <is>
          <t>Ending balance (in dollars per share)</t>
        </is>
      </c>
      <c r="B17" s="4" t="inlineStr">
        <is>
          <t xml:space="preserve"> </t>
        </is>
      </c>
      <c r="C17" s="8" t="n">
        <v>1.49</v>
      </c>
      <c r="D17" s="8" t="n">
        <v>1.54</v>
      </c>
      <c r="E17"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Assumptions Used to Calculate Fair Value of PSUs (Details) - Performance stock unit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3" t="n">
        <v>0.833</v>
      </c>
      <c r="C4" s="13" t="n">
        <v>0.793</v>
      </c>
      <c r="D4" s="13" t="n">
        <v>0.6860000000000001</v>
      </c>
    </row>
    <row r="5">
      <c r="A5" s="4" t="inlineStr">
        <is>
          <t>Risk-free interest rate</t>
        </is>
      </c>
      <c r="B5" s="13" t="n">
        <v>0.045</v>
      </c>
      <c r="C5" s="13" t="n">
        <v>0.037</v>
      </c>
      <c r="D5" s="13" t="n">
        <v>0.028</v>
      </c>
    </row>
    <row r="6">
      <c r="A6" s="4" t="inlineStr">
        <is>
          <t>Expected dividend yield</t>
        </is>
      </c>
      <c r="B6" s="11" t="n">
        <v>0</v>
      </c>
      <c r="C6" s="11" t="n">
        <v>0</v>
      </c>
      <c r="D6" s="11"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DEFICIT - Schedule of PSUs Outstanding and Activity (Details) - $ / shares shares in Thousands</t>
        </is>
      </c>
      <c r="C1" s="2" t="inlineStr">
        <is>
          <t>12 Months Ended</t>
        </is>
      </c>
    </row>
    <row r="2">
      <c r="B2" s="2" t="inlineStr">
        <is>
          <t>May 31, 2024</t>
        </is>
      </c>
      <c r="C2" s="2" t="inlineStr">
        <is>
          <t>Dec. 31, 2024</t>
        </is>
      </c>
      <c r="D2" s="2" t="inlineStr">
        <is>
          <t>Dec. 31, 2023</t>
        </is>
      </c>
      <c r="E2" s="2" t="inlineStr">
        <is>
          <t>Dec. 31, 2022</t>
        </is>
      </c>
    </row>
    <row r="3">
      <c r="A3" s="3" t="inlineStr">
        <is>
          <t>Number of PSUs</t>
        </is>
      </c>
      <c r="B3" s="4" t="inlineStr">
        <is>
          <t xml:space="preserve"> </t>
        </is>
      </c>
      <c r="C3" s="4" t="inlineStr">
        <is>
          <t xml:space="preserve"> </t>
        </is>
      </c>
      <c r="D3" s="4" t="inlineStr">
        <is>
          <t xml:space="preserve"> </t>
        </is>
      </c>
      <c r="E3" s="4" t="inlineStr">
        <is>
          <t xml:space="preserve"> </t>
        </is>
      </c>
    </row>
    <row r="4">
      <c r="A4" s="4" t="inlineStr">
        <is>
          <t>Granted (in shares)</t>
        </is>
      </c>
      <c r="B4" s="6" t="n">
        <v>6100</v>
      </c>
      <c r="C4" s="4" t="inlineStr">
        <is>
          <t xml:space="preserve"> </t>
        </is>
      </c>
      <c r="D4" s="4" t="inlineStr">
        <is>
          <t xml:space="preserve"> </t>
        </is>
      </c>
      <c r="E4" s="4" t="inlineStr">
        <is>
          <t xml:space="preserve"> </t>
        </is>
      </c>
    </row>
    <row r="5">
      <c r="A5" s="4" t="inlineStr">
        <is>
          <t>Performance stock units</t>
        </is>
      </c>
      <c r="B5" s="4" t="inlineStr">
        <is>
          <t xml:space="preserve"> </t>
        </is>
      </c>
      <c r="C5" s="4" t="inlineStr">
        <is>
          <t xml:space="preserve"> </t>
        </is>
      </c>
      <c r="D5" s="4" t="inlineStr">
        <is>
          <t xml:space="preserve"> </t>
        </is>
      </c>
      <c r="E5" s="4" t="inlineStr">
        <is>
          <t xml:space="preserve"> </t>
        </is>
      </c>
    </row>
    <row r="6">
      <c r="A6" s="3" t="inlineStr">
        <is>
          <t>Number of PSUs</t>
        </is>
      </c>
      <c r="B6" s="4" t="inlineStr">
        <is>
          <t xml:space="preserve"> </t>
        </is>
      </c>
      <c r="C6" s="4" t="inlineStr">
        <is>
          <t xml:space="preserve"> </t>
        </is>
      </c>
      <c r="D6" s="4" t="inlineStr">
        <is>
          <t xml:space="preserve"> </t>
        </is>
      </c>
      <c r="E6" s="4" t="inlineStr">
        <is>
          <t xml:space="preserve"> </t>
        </is>
      </c>
    </row>
    <row r="7">
      <c r="A7" s="4" t="inlineStr">
        <is>
          <t>Beginning balance (in shares)</t>
        </is>
      </c>
      <c r="B7" s="4" t="inlineStr">
        <is>
          <t xml:space="preserve"> </t>
        </is>
      </c>
      <c r="C7" s="6" t="n">
        <v>6813</v>
      </c>
      <c r="D7" s="4" t="inlineStr">
        <is>
          <t xml:space="preserve"> </t>
        </is>
      </c>
      <c r="E7" s="4" t="inlineStr">
        <is>
          <t xml:space="preserve"> </t>
        </is>
      </c>
    </row>
    <row r="8">
      <c r="A8" s="4" t="inlineStr">
        <is>
          <t>Granted (in shares)</t>
        </is>
      </c>
      <c r="B8" s="4" t="inlineStr">
        <is>
          <t xml:space="preserve"> </t>
        </is>
      </c>
      <c r="C8" s="6" t="n">
        <v>8561</v>
      </c>
      <c r="D8" s="4" t="inlineStr">
        <is>
          <t xml:space="preserve"> </t>
        </is>
      </c>
      <c r="E8" s="4" t="inlineStr">
        <is>
          <t xml:space="preserve"> </t>
        </is>
      </c>
    </row>
    <row r="9">
      <c r="A9" s="4" t="inlineStr">
        <is>
          <t>Forfeited (in shares)</t>
        </is>
      </c>
      <c r="B9" s="4" t="inlineStr">
        <is>
          <t xml:space="preserve"> </t>
        </is>
      </c>
      <c r="C9" s="6" t="n">
        <v>-1959</v>
      </c>
      <c r="D9" s="4" t="inlineStr">
        <is>
          <t xml:space="preserve"> </t>
        </is>
      </c>
      <c r="E9" s="4" t="inlineStr">
        <is>
          <t xml:space="preserve"> </t>
        </is>
      </c>
    </row>
    <row r="10">
      <c r="A10" s="4" t="inlineStr">
        <is>
          <t>Ending balance (in shares)</t>
        </is>
      </c>
      <c r="B10" s="4" t="inlineStr">
        <is>
          <t xml:space="preserve"> </t>
        </is>
      </c>
      <c r="C10" s="6" t="n">
        <v>13415</v>
      </c>
      <c r="D10" s="6" t="n">
        <v>6813</v>
      </c>
      <c r="E10" s="4" t="inlineStr">
        <is>
          <t xml:space="preserve"> </t>
        </is>
      </c>
    </row>
    <row r="11">
      <c r="A11" s="3" t="inlineStr">
        <is>
          <t>Weighted-Average Grant-Date Fair Valu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4" t="inlineStr">
        <is>
          <t xml:space="preserve"> </t>
        </is>
      </c>
      <c r="C12" s="8" t="n">
        <v>2.16</v>
      </c>
      <c r="D12" s="4" t="inlineStr">
        <is>
          <t xml:space="preserve"> </t>
        </is>
      </c>
      <c r="E12" s="4" t="inlineStr">
        <is>
          <t xml:space="preserve"> </t>
        </is>
      </c>
    </row>
    <row r="13">
      <c r="A13" s="4" t="inlineStr">
        <is>
          <t>Granted (in dollars per share)</t>
        </is>
      </c>
      <c r="B13" s="4" t="inlineStr">
        <is>
          <t xml:space="preserve"> </t>
        </is>
      </c>
      <c r="C13" s="9" t="n">
        <v>1.47</v>
      </c>
      <c r="D13" s="8" t="n">
        <v>1.62</v>
      </c>
      <c r="E13" s="8" t="n">
        <v>2.69</v>
      </c>
    </row>
    <row r="14">
      <c r="A14" s="4" t="inlineStr">
        <is>
          <t>Forfeited (in dollars per share)</t>
        </is>
      </c>
      <c r="B14" s="4" t="inlineStr">
        <is>
          <t xml:space="preserve"> </t>
        </is>
      </c>
      <c r="C14" s="9" t="n">
        <v>2.52</v>
      </c>
      <c r="D14" s="4" t="inlineStr">
        <is>
          <t xml:space="preserve"> </t>
        </is>
      </c>
      <c r="E14" s="4" t="inlineStr">
        <is>
          <t xml:space="preserve"> </t>
        </is>
      </c>
    </row>
    <row r="15">
      <c r="A15" s="4" t="inlineStr">
        <is>
          <t>Ending balance (in dollars per share)</t>
        </is>
      </c>
      <c r="B15" s="4" t="inlineStr">
        <is>
          <t xml:space="preserve"> </t>
        </is>
      </c>
      <c r="C15" s="8" t="n">
        <v>1.67</v>
      </c>
      <c r="D15" s="8" t="n">
        <v>2.16</v>
      </c>
      <c r="E15" s="4" t="inlineStr">
        <is>
          <t xml:space="preserve"> </t>
        </is>
      </c>
    </row>
    <row r="16">
      <c r="A16" s="4" t="inlineStr">
        <is>
          <t>Share-based compensation arrangement by share-based payment award, award requisite service period</t>
        </is>
      </c>
      <c r="B16" s="4" t="inlineStr">
        <is>
          <t>4 years</t>
        </is>
      </c>
      <c r="C16" s="4" t="inlineStr">
        <is>
          <t>3 year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 Schedule of Stock Options Outstanding and Stock Option Activity (Details) - USD ($) $ / shares in Units, shares in Thousands, $ in Thousand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Beginning balance (in shares)</t>
        </is>
      </c>
      <c r="B4" s="6" t="n">
        <v>3154</v>
      </c>
      <c r="C4" s="4" t="inlineStr">
        <is>
          <t xml:space="preserve"> </t>
        </is>
      </c>
    </row>
    <row r="5">
      <c r="A5" s="4" t="inlineStr">
        <is>
          <t>Expired (in shares)</t>
        </is>
      </c>
      <c r="B5" s="6" t="n">
        <v>-178</v>
      </c>
      <c r="C5" s="4" t="inlineStr">
        <is>
          <t xml:space="preserve"> </t>
        </is>
      </c>
    </row>
    <row r="6">
      <c r="A6" s="4" t="inlineStr">
        <is>
          <t>Ending balance (in shares)</t>
        </is>
      </c>
      <c r="B6" s="6" t="n">
        <v>2976</v>
      </c>
      <c r="C6" s="6" t="n">
        <v>3154</v>
      </c>
    </row>
    <row r="7">
      <c r="A7" s="3" t="inlineStr">
        <is>
          <t>Weighted-Average Exercise Price</t>
        </is>
      </c>
      <c r="B7" s="4" t="inlineStr">
        <is>
          <t xml:space="preserve"> </t>
        </is>
      </c>
      <c r="C7" s="4" t="inlineStr">
        <is>
          <t xml:space="preserve"> </t>
        </is>
      </c>
    </row>
    <row r="8">
      <c r="A8" s="4" t="inlineStr">
        <is>
          <t>Beginning balance (in dollars per share)</t>
        </is>
      </c>
      <c r="B8" s="8" t="n">
        <v>5.51</v>
      </c>
      <c r="C8" s="4" t="inlineStr">
        <is>
          <t xml:space="preserve"> </t>
        </is>
      </c>
    </row>
    <row r="9">
      <c r="A9" s="4" t="inlineStr">
        <is>
          <t>Expired (in dollars per share)</t>
        </is>
      </c>
      <c r="B9" s="9" t="n">
        <v>5.86</v>
      </c>
      <c r="C9" s="4" t="inlineStr">
        <is>
          <t xml:space="preserve"> </t>
        </is>
      </c>
    </row>
    <row r="10">
      <c r="A10" s="4" t="inlineStr">
        <is>
          <t>Ending balance (in dollars per share)</t>
        </is>
      </c>
      <c r="B10" s="8" t="n">
        <v>5.49</v>
      </c>
      <c r="C10" s="8" t="n">
        <v>5.51</v>
      </c>
    </row>
    <row r="11">
      <c r="A11" s="3" t="inlineStr">
        <is>
          <t>Weighted-Average Remaining Contractual Term</t>
        </is>
      </c>
      <c r="B11" s="4" t="inlineStr">
        <is>
          <t xml:space="preserve"> </t>
        </is>
      </c>
      <c r="C11" s="4" t="inlineStr">
        <is>
          <t xml:space="preserve"> </t>
        </is>
      </c>
    </row>
    <row r="12">
      <c r="A12" s="4" t="inlineStr">
        <is>
          <t>Outstanding</t>
        </is>
      </c>
      <c r="B12" s="4" t="inlineStr">
        <is>
          <t>2 years 4 months 24 days</t>
        </is>
      </c>
      <c r="C12" s="4" t="inlineStr">
        <is>
          <t>3 years 2 months 12 days</t>
        </is>
      </c>
    </row>
    <row r="13">
      <c r="A13" s="3" t="inlineStr">
        <is>
          <t>Aggregate Intrinsic Value</t>
        </is>
      </c>
      <c r="B13" s="4" t="inlineStr">
        <is>
          <t xml:space="preserve"> </t>
        </is>
      </c>
      <c r="C13" s="4" t="inlineStr">
        <is>
          <t xml:space="preserve"> </t>
        </is>
      </c>
    </row>
    <row r="14">
      <c r="A14" s="4" t="inlineStr">
        <is>
          <t>Beginning balance</t>
        </is>
      </c>
      <c r="B14" s="7" t="n">
        <v>0</v>
      </c>
      <c r="C14" s="4" t="inlineStr">
        <is>
          <t xml:space="preserve"> </t>
        </is>
      </c>
    </row>
    <row r="15">
      <c r="A15" s="4" t="inlineStr">
        <is>
          <t>Ending balance</t>
        </is>
      </c>
      <c r="B15" s="7" t="n">
        <v>0</v>
      </c>
      <c r="C15"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t>
        </is>
      </c>
      <c r="B4" s="7" t="n">
        <v>-175878</v>
      </c>
      <c r="C4" s="7" t="n">
        <v>-308816</v>
      </c>
      <c r="D4" s="7" t="n">
        <v>-94388</v>
      </c>
    </row>
    <row r="5">
      <c r="A5" s="3" t="inlineStr">
        <is>
          <t>Reconciling items:</t>
        </is>
      </c>
      <c r="B5" s="4" t="inlineStr">
        <is>
          <t xml:space="preserve"> </t>
        </is>
      </c>
      <c r="C5" s="4" t="inlineStr">
        <is>
          <t xml:space="preserve"> </t>
        </is>
      </c>
      <c r="D5" s="4" t="inlineStr">
        <is>
          <t xml:space="preserve"> </t>
        </is>
      </c>
    </row>
    <row r="6">
      <c r="A6" s="4" t="inlineStr">
        <is>
          <t>Non-cash operating lease expense</t>
        </is>
      </c>
      <c r="B6" s="6" t="n">
        <v>270492</v>
      </c>
      <c r="C6" s="6" t="n">
        <v>299339</v>
      </c>
      <c r="D6" s="6" t="n">
        <v>334827</v>
      </c>
    </row>
    <row r="7">
      <c r="A7" s="4" t="inlineStr">
        <is>
          <t>Depreciation, amortization and impairment charges</t>
        </is>
      </c>
      <c r="B7" s="6" t="n">
        <v>239572</v>
      </c>
      <c r="C7" s="6" t="n">
        <v>258344</v>
      </c>
      <c r="D7" s="6" t="n">
        <v>293355</v>
      </c>
    </row>
    <row r="8">
      <c r="A8" s="4" t="inlineStr">
        <is>
          <t>Loss (gain) on classification as held for sale and disposition of businesses and/or operating assets, net</t>
        </is>
      </c>
      <c r="B8" s="6" t="n">
        <v>28606</v>
      </c>
      <c r="C8" s="6" t="n">
        <v>100043</v>
      </c>
      <c r="D8" s="6" t="n">
        <v>-12035</v>
      </c>
    </row>
    <row r="9">
      <c r="A9" s="4" t="inlineStr">
        <is>
          <t>Share-based compensation</t>
        </is>
      </c>
      <c r="B9" s="6" t="n">
        <v>26214</v>
      </c>
      <c r="C9" s="6" t="n">
        <v>20488</v>
      </c>
      <c r="D9" s="6" t="n">
        <v>21148</v>
      </c>
    </row>
    <row r="10">
      <c r="A10" s="4" t="inlineStr">
        <is>
          <t>Amortization of deferred financing charges and note discounts</t>
        </is>
      </c>
      <c r="B10" s="6" t="n">
        <v>11640</v>
      </c>
      <c r="C10" s="6" t="n">
        <v>11666</v>
      </c>
      <c r="D10" s="6" t="n">
        <v>11236</v>
      </c>
    </row>
    <row r="11">
      <c r="A11" s="4" t="inlineStr">
        <is>
          <t>Foreign exchange transaction (gain) loss</t>
        </is>
      </c>
      <c r="B11" s="6" t="n">
        <v>-6592</v>
      </c>
      <c r="C11" s="6" t="n">
        <v>-12372</v>
      </c>
      <c r="D11" s="6" t="n">
        <v>39141</v>
      </c>
    </row>
    <row r="12">
      <c r="A12" s="4" t="inlineStr">
        <is>
          <t>Credit loss expense</t>
        </is>
      </c>
      <c r="B12" s="6" t="n">
        <v>2876</v>
      </c>
      <c r="C12" s="6" t="n">
        <v>4096</v>
      </c>
      <c r="D12" s="6" t="n">
        <v>6479</v>
      </c>
    </row>
    <row r="13">
      <c r="A13" s="4" t="inlineStr">
        <is>
          <t>Deferred taxes</t>
        </is>
      </c>
      <c r="B13" s="6" t="n">
        <v>-11496</v>
      </c>
      <c r="C13" s="6" t="n">
        <v>-12243</v>
      </c>
      <c r="D13" s="6" t="n">
        <v>-81840</v>
      </c>
    </row>
    <row r="14">
      <c r="A14" s="4" t="inlineStr">
        <is>
          <t>Loss or gain on extinguishment of debt and debt modification expense, net</t>
        </is>
      </c>
      <c r="B14" s="6" t="n">
        <v>16768</v>
      </c>
      <c r="C14" s="6" t="n">
        <v>631</v>
      </c>
      <c r="D14" s="6" t="n">
        <v>0</v>
      </c>
    </row>
    <row r="15">
      <c r="A15" s="4" t="inlineStr">
        <is>
          <t>Other reconciling items, net</t>
        </is>
      </c>
      <c r="B15" s="6" t="n">
        <v>2664</v>
      </c>
      <c r="C15" s="6" t="n">
        <v>2305</v>
      </c>
      <c r="D15" s="6" t="n">
        <v>-2143</v>
      </c>
    </row>
    <row r="16">
      <c r="A16" s="3" t="inlineStr">
        <is>
          <t>Changes in operating assets and liabilities, net of effects of acquisitions and dispositions:</t>
        </is>
      </c>
      <c r="B16" s="4" t="inlineStr">
        <is>
          <t xml:space="preserve"> </t>
        </is>
      </c>
      <c r="C16" s="4" t="inlineStr">
        <is>
          <t xml:space="preserve"> </t>
        </is>
      </c>
      <c r="D16" s="4" t="inlineStr">
        <is>
          <t xml:space="preserve"> </t>
        </is>
      </c>
    </row>
    <row r="17">
      <c r="A17" s="4" t="inlineStr">
        <is>
          <t>Increase in accounts receivable</t>
        </is>
      </c>
      <c r="B17" s="6" t="n">
        <v>-23890</v>
      </c>
      <c r="C17" s="6" t="n">
        <v>-35757</v>
      </c>
      <c r="D17" s="6" t="n">
        <v>-20532</v>
      </c>
    </row>
    <row r="18">
      <c r="A18" s="4" t="inlineStr">
        <is>
          <t>Decrease (increase) in prepaid expenses and other operating assets</t>
        </is>
      </c>
      <c r="B18" s="6" t="n">
        <v>9231</v>
      </c>
      <c r="C18" s="6" t="n">
        <v>-17986</v>
      </c>
      <c r="D18" s="6" t="n">
        <v>-15294</v>
      </c>
    </row>
    <row r="19">
      <c r="A19" s="4" t="inlineStr">
        <is>
          <t>(Decrease) increase in accounts payable and accrued expenses</t>
        </is>
      </c>
      <c r="B19" s="6" t="n">
        <v>-31416</v>
      </c>
      <c r="C19" s="6" t="n">
        <v>6819</v>
      </c>
      <c r="D19" s="6" t="n">
        <v>638</v>
      </c>
    </row>
    <row r="20">
      <c r="A20" s="4" t="inlineStr">
        <is>
          <t>Decrease in operating lease liabilities (cash payments, net of interest)</t>
        </is>
      </c>
      <c r="B20" s="6" t="n">
        <v>-280025</v>
      </c>
      <c r="C20" s="6" t="n">
        <v>-306970</v>
      </c>
      <c r="D20" s="6" t="n">
        <v>-349204</v>
      </c>
    </row>
    <row r="21">
      <c r="A21" s="4" t="inlineStr">
        <is>
          <t>(Decrease) increase in accrued interest</t>
        </is>
      </c>
      <c r="B21" s="6" t="n">
        <v>-6726</v>
      </c>
      <c r="C21" s="6" t="n">
        <v>17896</v>
      </c>
      <c r="D21" s="6" t="n">
        <v>14005</v>
      </c>
    </row>
    <row r="22">
      <c r="A22" s="4" t="inlineStr">
        <is>
          <t>Increase (decrease) in deferred revenue</t>
        </is>
      </c>
      <c r="B22" s="6" t="n">
        <v>13249</v>
      </c>
      <c r="C22" s="6" t="n">
        <v>5449</v>
      </c>
      <c r="D22" s="6" t="n">
        <v>-2780</v>
      </c>
    </row>
    <row r="23">
      <c r="A23" s="4" t="inlineStr">
        <is>
          <t>(Decrease) in other operating liabilities</t>
        </is>
      </c>
      <c r="B23" s="6" t="n">
        <v>-5543</v>
      </c>
      <c r="C23" s="6" t="n">
        <v>-1678</v>
      </c>
      <c r="D23" s="6" t="n">
        <v>-2621</v>
      </c>
    </row>
    <row r="24">
      <c r="A24" s="4" t="inlineStr">
        <is>
          <t>Net cash provided by operating activities</t>
        </is>
      </c>
      <c r="B24" s="6" t="n">
        <v>79746</v>
      </c>
      <c r="C24" s="6" t="n">
        <v>31254</v>
      </c>
      <c r="D24" s="6" t="n">
        <v>139992</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42395</v>
      </c>
      <c r="C26" s="6" t="n">
        <v>-166594</v>
      </c>
      <c r="D26" s="6" t="n">
        <v>-184679</v>
      </c>
    </row>
    <row r="27">
      <c r="A27" s="4" t="inlineStr">
        <is>
          <t>Payments for acquisition of businesses and/or assets, net of cash acquired</t>
        </is>
      </c>
      <c r="B27" s="6" t="n">
        <v>-26638</v>
      </c>
      <c r="C27" s="6" t="n">
        <v>-12140</v>
      </c>
      <c r="D27" s="6" t="n">
        <v>-61984</v>
      </c>
    </row>
    <row r="28">
      <c r="A28" s="4" t="inlineStr">
        <is>
          <t>Proceeds from disposition of businesses and/or assets, net of direct costs to sell and cash sold</t>
        </is>
      </c>
      <c r="B28" s="6" t="n">
        <v>13712</v>
      </c>
      <c r="C28" s="6" t="n">
        <v>59848</v>
      </c>
      <c r="D28" s="6" t="n">
        <v>27082</v>
      </c>
    </row>
    <row r="29">
      <c r="A29" s="4" t="inlineStr">
        <is>
          <t>Other investing activities, net</t>
        </is>
      </c>
      <c r="B29" s="6" t="n">
        <v>-618</v>
      </c>
      <c r="C29" s="6" t="n">
        <v>-687</v>
      </c>
      <c r="D29" s="6" t="n">
        <v>-2115</v>
      </c>
    </row>
    <row r="30">
      <c r="A30" s="4" t="inlineStr">
        <is>
          <t>Net cash used for investing activities</t>
        </is>
      </c>
      <c r="B30" s="6" t="n">
        <v>-155939</v>
      </c>
      <c r="C30" s="6" t="n">
        <v>-119573</v>
      </c>
      <c r="D30" s="6" t="n">
        <v>-221696</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long-term debt</t>
        </is>
      </c>
      <c r="B32" s="6" t="n">
        <v>1657000</v>
      </c>
      <c r="C32" s="6" t="n">
        <v>750000</v>
      </c>
      <c r="D32" s="6" t="n">
        <v>0</v>
      </c>
    </row>
    <row r="33">
      <c r="A33" s="4" t="inlineStr">
        <is>
          <t>Payments on long-term debt</t>
        </is>
      </c>
      <c r="B33" s="6" t="n">
        <v>-1635562</v>
      </c>
      <c r="C33" s="6" t="n">
        <v>-683544</v>
      </c>
      <c r="D33" s="6" t="n">
        <v>-21377</v>
      </c>
    </row>
    <row r="34">
      <c r="A34" s="4" t="inlineStr">
        <is>
          <t>Debt issuance and modification costs</t>
        </is>
      </c>
      <c r="B34" s="6" t="n">
        <v>-20744</v>
      </c>
      <c r="C34" s="6" t="n">
        <v>-13359</v>
      </c>
      <c r="D34" s="6" t="n">
        <v>0</v>
      </c>
    </row>
    <row r="35">
      <c r="A35" s="4" t="inlineStr">
        <is>
          <t>Taxes paid related to net share settlement of equity awards</t>
        </is>
      </c>
      <c r="B35" s="6" t="n">
        <v>-4878</v>
      </c>
      <c r="C35" s="6" t="n">
        <v>-4782</v>
      </c>
      <c r="D35" s="6" t="n">
        <v>-10945</v>
      </c>
    </row>
    <row r="36">
      <c r="A36" s="4" t="inlineStr">
        <is>
          <t>Payments to noncontrolling interests, net</t>
        </is>
      </c>
      <c r="B36" s="6" t="n">
        <v>-3992</v>
      </c>
      <c r="C36" s="6" t="n">
        <v>-2677</v>
      </c>
      <c r="D36" s="6" t="n">
        <v>-396</v>
      </c>
    </row>
    <row r="37">
      <c r="A37" s="4" t="inlineStr">
        <is>
          <t>Net cash (used for) provided by financing activities</t>
        </is>
      </c>
      <c r="B37" s="6" t="n">
        <v>-8176</v>
      </c>
      <c r="C37" s="6" t="n">
        <v>45638</v>
      </c>
      <c r="D37" s="6" t="n">
        <v>-32718</v>
      </c>
    </row>
    <row r="38">
      <c r="A38" s="4" t="inlineStr">
        <is>
          <t>Effect of exchange rate changes on cash, cash equivalents and restricted cash</t>
        </is>
      </c>
      <c r="B38" s="6" t="n">
        <v>-4100</v>
      </c>
      <c r="C38" s="6" t="n">
        <v>4540</v>
      </c>
      <c r="D38" s="6" t="n">
        <v>-6867</v>
      </c>
    </row>
    <row r="39">
      <c r="A39" s="4" t="inlineStr">
        <is>
          <t>Net decrease in cash, cash equivalents and restricted cash</t>
        </is>
      </c>
      <c r="B39" s="6" t="n">
        <v>-88469</v>
      </c>
      <c r="C39" s="6" t="n">
        <v>-38141</v>
      </c>
      <c r="D39" s="6" t="n">
        <v>-121289</v>
      </c>
    </row>
    <row r="40">
      <c r="A40" s="4" t="inlineStr">
        <is>
          <t>Cash, cash equivalents and restricted cash at beginning of year</t>
        </is>
      </c>
      <c r="B40" s="6" t="n">
        <v>260541</v>
      </c>
      <c r="C40" s="6" t="n">
        <v>298682</v>
      </c>
      <c r="D40" s="6" t="n">
        <v>419971</v>
      </c>
    </row>
    <row r="41">
      <c r="A41" s="4" t="inlineStr">
        <is>
          <t>Cash, cash equivalents and restricted cash at end of year</t>
        </is>
      </c>
      <c r="B41" s="6" t="n">
        <v>172072</v>
      </c>
      <c r="C41" s="6" t="n">
        <v>260541</v>
      </c>
      <c r="D41" s="6" t="n">
        <v>298682</v>
      </c>
    </row>
    <row r="42">
      <c r="A42" s="3" t="inlineStr">
        <is>
          <t>Supplemental Disclosures:</t>
        </is>
      </c>
      <c r="B42" s="4" t="inlineStr">
        <is>
          <t xml:space="preserve"> </t>
        </is>
      </c>
      <c r="C42" s="4" t="inlineStr">
        <is>
          <t xml:space="preserve"> </t>
        </is>
      </c>
      <c r="D42" s="4" t="inlineStr">
        <is>
          <t xml:space="preserve"> </t>
        </is>
      </c>
    </row>
    <row r="43">
      <c r="A43" s="4" t="inlineStr">
        <is>
          <t>Cash paid for interest</t>
        </is>
      </c>
      <c r="B43" s="6" t="n">
        <v>434520</v>
      </c>
      <c r="C43" s="6" t="n">
        <v>404398</v>
      </c>
      <c r="D43" s="6" t="n">
        <v>341444</v>
      </c>
    </row>
    <row r="44">
      <c r="A44" s="4" t="inlineStr">
        <is>
          <t>Cash paid for income taxes, net of refunds</t>
        </is>
      </c>
      <c r="B44" s="7" t="n">
        <v>16150</v>
      </c>
      <c r="C44" s="7" t="n">
        <v>10346</v>
      </c>
      <c r="D44" s="7" t="n">
        <v>49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TOCKHOLDERS' DEFICIT - Schedule Computation of Net (Loss) Per Share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c r="N2" s="2" t="inlineStr">
        <is>
          <t>Dec. 31, 2022</t>
        </is>
      </c>
    </row>
    <row r="3">
      <c r="A3" s="3" t="inlineStr">
        <is>
          <t>Numera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Income (loss) from continuing operations</t>
        </is>
      </c>
      <c r="B4" s="7" t="n">
        <v>-1052</v>
      </c>
      <c r="C4" s="7" t="n">
        <v>-28074</v>
      </c>
      <c r="D4" s="7" t="n">
        <v>-25414</v>
      </c>
      <c r="E4" s="7" t="n">
        <v>-69224</v>
      </c>
      <c r="F4" s="7" t="n">
        <v>431</v>
      </c>
      <c r="G4" s="7" t="n">
        <v>-34939</v>
      </c>
      <c r="H4" s="7" t="n">
        <v>-50136</v>
      </c>
      <c r="I4" s="7" t="n">
        <v>-74800</v>
      </c>
      <c r="J4" s="7" t="n">
        <v>-123764</v>
      </c>
      <c r="L4" s="7" t="n">
        <v>-159444</v>
      </c>
      <c r="N4" s="7" t="n">
        <v>10921</v>
      </c>
    </row>
    <row r="5">
      <c r="A5" s="4" t="inlineStr">
        <is>
          <t>Less: Net income from continuing operation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74</v>
      </c>
      <c r="L5" s="6" t="n">
        <v>2011</v>
      </c>
      <c r="N5" s="6" t="n">
        <v>2257</v>
      </c>
    </row>
    <row r="6">
      <c r="A6" s="4" t="inlineStr">
        <is>
          <t>Net income (loss) from continuing operations attributable to th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7038</v>
      </c>
      <c r="L6" s="6" t="n">
        <v>-161455</v>
      </c>
      <c r="N6" s="6" t="n">
        <v>8664</v>
      </c>
    </row>
    <row r="7">
      <c r="A7" s="4" t="inlineStr">
        <is>
          <t>Loss from discontinued operations</t>
        </is>
      </c>
      <c r="B7" s="6" t="n">
        <v>-15553</v>
      </c>
      <c r="C7" s="6" t="n">
        <v>-3482</v>
      </c>
      <c r="D7" s="6" t="n">
        <v>-13220</v>
      </c>
      <c r="E7" s="6" t="n">
        <v>-19859</v>
      </c>
      <c r="F7" s="6" t="n">
        <v>25572</v>
      </c>
      <c r="G7" s="6" t="n">
        <v>-227879</v>
      </c>
      <c r="H7" s="6" t="n">
        <v>13557</v>
      </c>
      <c r="I7" s="6" t="n">
        <v>39378</v>
      </c>
      <c r="J7" s="6" t="n">
        <v>-52114</v>
      </c>
      <c r="L7" s="6" t="n">
        <v>-149372</v>
      </c>
      <c r="N7" s="6" t="n">
        <v>-105309</v>
      </c>
    </row>
    <row r="8">
      <c r="A8" s="4" t="inlineStr">
        <is>
          <t>Less: Net income (loss) from discontinued operations attributable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2</v>
      </c>
      <c r="L8" s="6" t="n">
        <v>95</v>
      </c>
      <c r="N8" s="6" t="n">
        <v>-41</v>
      </c>
    </row>
    <row r="9">
      <c r="A9" s="4" t="inlineStr">
        <is>
          <t>Net loss from discontinued operations attributable to the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2216</v>
      </c>
      <c r="L9" s="6" t="n">
        <v>-149467</v>
      </c>
      <c r="N9" s="6" t="n">
        <v>-105268</v>
      </c>
    </row>
    <row r="10">
      <c r="A10" s="4" t="inlineStr">
        <is>
          <t>Net loss attributable to the Company</t>
        </is>
      </c>
      <c r="B10" s="7" t="n">
        <v>-17877</v>
      </c>
      <c r="C10" s="7" t="n">
        <v>-32540</v>
      </c>
      <c r="D10" s="7" t="n">
        <v>-39170</v>
      </c>
      <c r="E10" s="7" t="n">
        <v>-89667</v>
      </c>
      <c r="F10" s="7" t="n">
        <v>24777</v>
      </c>
      <c r="G10" s="7" t="n">
        <v>-263490</v>
      </c>
      <c r="H10" s="7" t="n">
        <v>-37297</v>
      </c>
      <c r="I10" s="7" t="n">
        <v>-34912</v>
      </c>
      <c r="J10" s="7" t="n">
        <v>-179254</v>
      </c>
      <c r="L10" s="7" t="n">
        <v>-310922</v>
      </c>
      <c r="N10" s="7" t="n">
        <v>-96604</v>
      </c>
    </row>
    <row r="11">
      <c r="A11" s="3" t="inlineStr">
        <is>
          <t>Denomina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4" t="inlineStr">
        <is>
          <t>Weighted average common shares outstanding - basic (in shares)</t>
        </is>
      </c>
      <c r="B12" s="6" t="n">
        <v>489122</v>
      </c>
      <c r="C12" s="6" t="n">
        <v>488947</v>
      </c>
      <c r="D12" s="6" t="n">
        <v>488740</v>
      </c>
      <c r="E12" s="6" t="n">
        <v>483720</v>
      </c>
      <c r="F12" s="6" t="n">
        <v>483027</v>
      </c>
      <c r="G12" s="6" t="n">
        <v>482945</v>
      </c>
      <c r="H12" s="6" t="n">
        <v>482373</v>
      </c>
      <c r="I12" s="6" t="n">
        <v>478501</v>
      </c>
      <c r="J12" s="6" t="n">
        <v>487651</v>
      </c>
      <c r="L12" s="6" t="n">
        <v>481727</v>
      </c>
      <c r="N12" s="6" t="n">
        <v>474362</v>
      </c>
    </row>
    <row r="13">
      <c r="A13" s="4" t="inlineStr">
        <is>
          <t>Weighted average common shares outstanding - diluted (in shares)</t>
        </is>
      </c>
      <c r="B13" s="6" t="n">
        <v>489122</v>
      </c>
      <c r="C13" s="6" t="n">
        <v>488947</v>
      </c>
      <c r="D13" s="6" t="n">
        <v>488740</v>
      </c>
      <c r="E13" s="6" t="n">
        <v>483720</v>
      </c>
      <c r="F13" s="6" t="n">
        <v>489132</v>
      </c>
      <c r="G13" s="6" t="n">
        <v>482945</v>
      </c>
      <c r="H13" s="6" t="n">
        <v>482373</v>
      </c>
      <c r="I13" s="6" t="n">
        <v>478501</v>
      </c>
      <c r="J13" s="6" t="n">
        <v>487651</v>
      </c>
      <c r="L13" s="6" t="n">
        <v>481727</v>
      </c>
      <c r="N13" s="6" t="n">
        <v>483538</v>
      </c>
    </row>
    <row r="14">
      <c r="A14" s="3" t="inlineStr">
        <is>
          <t>Net loss attributable to the Company per share of common stock —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4" t="inlineStr">
        <is>
          <t>Net income (loss) from continuing operations attributable to the Company per share of common stock (in dollars per share)</t>
        </is>
      </c>
      <c r="B15" s="7" t="n">
        <v>0</v>
      </c>
      <c r="C15" s="8" t="n">
        <v>-0.06</v>
      </c>
      <c r="D15" s="8" t="n">
        <v>-0.05</v>
      </c>
      <c r="E15" s="8" t="n">
        <v>-0.14</v>
      </c>
      <c r="F15" s="7" t="n">
        <v>0</v>
      </c>
      <c r="G15" s="8" t="n">
        <v>-0.07000000000000001</v>
      </c>
      <c r="H15" s="8" t="n">
        <v>-0.11</v>
      </c>
      <c r="I15" s="8" t="n">
        <v>-0.16</v>
      </c>
      <c r="J15" s="8" t="n">
        <v>-0.26</v>
      </c>
      <c r="L15" s="8" t="n">
        <v>-0.34</v>
      </c>
      <c r="N15" s="8" t="n">
        <v>0.02</v>
      </c>
    </row>
    <row r="16">
      <c r="A16" s="4" t="inlineStr">
        <is>
          <t>Net income (loss) from discontinued operations attributable to the Company per share of common stock (in dollars per share)</t>
        </is>
      </c>
      <c r="B16" s="9" t="n">
        <v>-0.03</v>
      </c>
      <c r="C16" s="9" t="n">
        <v>-0.01</v>
      </c>
      <c r="D16" s="9" t="n">
        <v>-0.03</v>
      </c>
      <c r="E16" s="9" t="n">
        <v>-0.04</v>
      </c>
      <c r="F16" s="9" t="n">
        <v>0.05</v>
      </c>
      <c r="G16" s="9" t="n">
        <v>-0.47</v>
      </c>
      <c r="H16" s="9" t="n">
        <v>0.03</v>
      </c>
      <c r="I16" s="9" t="n">
        <v>0.08</v>
      </c>
      <c r="J16" s="9" t="n">
        <v>-0.11</v>
      </c>
      <c r="L16" s="9" t="n">
        <v>-0.31</v>
      </c>
      <c r="N16" s="9" t="n">
        <v>-0.22</v>
      </c>
    </row>
    <row r="17">
      <c r="A17" s="4" t="inlineStr">
        <is>
          <t>Net loss attributable to the Company per share of common stock - basic (in dollars per share)</t>
        </is>
      </c>
      <c r="B17" s="9" t="n">
        <v>-0.04</v>
      </c>
      <c r="C17" s="9" t="n">
        <v>-0.07000000000000001</v>
      </c>
      <c r="D17" s="9" t="n">
        <v>-0.08</v>
      </c>
      <c r="E17" s="9" t="n">
        <v>-0.19</v>
      </c>
      <c r="F17" s="9" t="n">
        <v>0.05</v>
      </c>
      <c r="G17" s="9" t="n">
        <v>-0.55</v>
      </c>
      <c r="H17" s="9" t="n">
        <v>-0.08</v>
      </c>
      <c r="I17" s="9" t="n">
        <v>-0.07000000000000001</v>
      </c>
      <c r="J17" s="9" t="n">
        <v>-0.37</v>
      </c>
      <c r="K17" s="4" t="inlineStr">
        <is>
          <t>[1]</t>
        </is>
      </c>
      <c r="L17" s="9" t="n">
        <v>-0.65</v>
      </c>
      <c r="M17" s="4" t="inlineStr">
        <is>
          <t>[1]</t>
        </is>
      </c>
      <c r="N17" s="9" t="n">
        <v>-0.2</v>
      </c>
      <c r="O17" s="4" t="inlineStr">
        <is>
          <t>[1]</t>
        </is>
      </c>
    </row>
    <row r="18">
      <c r="A18" s="3" t="inlineStr">
        <is>
          <t>Net loss attributable to the Company per share of common stock —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row>
    <row r="19">
      <c r="A19" s="4" t="inlineStr">
        <is>
          <t>Net income (loss) from continuing operations attributable to the Company per share of common stock (in dollars per share)</t>
        </is>
      </c>
      <c r="B19" s="6" t="n">
        <v>0</v>
      </c>
      <c r="C19" s="9" t="n">
        <v>-0.06</v>
      </c>
      <c r="D19" s="9" t="n">
        <v>-0.05</v>
      </c>
      <c r="E19" s="9" t="n">
        <v>-0.14</v>
      </c>
      <c r="F19" s="6" t="n">
        <v>0</v>
      </c>
      <c r="G19" s="9" t="n">
        <v>-0.07000000000000001</v>
      </c>
      <c r="H19" s="9" t="n">
        <v>-0.11</v>
      </c>
      <c r="I19" s="9" t="n">
        <v>-0.16</v>
      </c>
      <c r="J19" s="9" t="n">
        <v>-0.26</v>
      </c>
      <c r="L19" s="9" t="n">
        <v>-0.34</v>
      </c>
      <c r="N19" s="9" t="n">
        <v>0.02</v>
      </c>
    </row>
    <row r="20">
      <c r="A20" s="4" t="inlineStr">
        <is>
          <t>Net loss from discontinued operations attributable to the Company per share of common stock (in dollars per share)</t>
        </is>
      </c>
      <c r="B20" s="9" t="n">
        <v>-0.03</v>
      </c>
      <c r="C20" s="9" t="n">
        <v>-0.01</v>
      </c>
      <c r="D20" s="9" t="n">
        <v>-0.03</v>
      </c>
      <c r="E20" s="9" t="n">
        <v>-0.04</v>
      </c>
      <c r="F20" s="9" t="n">
        <v>0.05</v>
      </c>
      <c r="G20" s="9" t="n">
        <v>-0.47</v>
      </c>
      <c r="H20" s="9" t="n">
        <v>0.03</v>
      </c>
      <c r="I20" s="9" t="n">
        <v>0.08</v>
      </c>
      <c r="J20" s="9" t="n">
        <v>-0.11</v>
      </c>
      <c r="L20" s="9" t="n">
        <v>-0.31</v>
      </c>
      <c r="N20" s="9" t="n">
        <v>-0.22</v>
      </c>
    </row>
    <row r="21">
      <c r="A21" s="4" t="inlineStr">
        <is>
          <t>Net loss attributable to the Company per share of common stock - diluted (in dollars per share)</t>
        </is>
      </c>
      <c r="B21" s="8" t="n">
        <v>-0.04</v>
      </c>
      <c r="C21" s="8" t="n">
        <v>-0.07000000000000001</v>
      </c>
      <c r="D21" s="8" t="n">
        <v>-0.08</v>
      </c>
      <c r="E21" s="8" t="n">
        <v>-0.19</v>
      </c>
      <c r="F21" s="8" t="n">
        <v>0.05</v>
      </c>
      <c r="G21" s="8" t="n">
        <v>-0.55</v>
      </c>
      <c r="H21" s="8" t="n">
        <v>-0.08</v>
      </c>
      <c r="I21" s="8" t="n">
        <v>-0.07000000000000001</v>
      </c>
      <c r="J21" s="8" t="n">
        <v>-0.37</v>
      </c>
      <c r="K21" s="4" t="inlineStr">
        <is>
          <t>[1]</t>
        </is>
      </c>
      <c r="L21" s="8" t="n">
        <v>-0.65</v>
      </c>
      <c r="M21" s="4" t="inlineStr">
        <is>
          <t>[1]</t>
        </is>
      </c>
      <c r="N21" s="8" t="n">
        <v>-0.2</v>
      </c>
      <c r="O21" s="4" t="inlineStr">
        <is>
          <t>[1]</t>
        </is>
      </c>
    </row>
    <row r="22"/>
    <row r="23">
      <c r="A23" s="4" t="inlineStr">
        <is>
          <t>[1] Due to rounding, the total may not equal the sum of the line items in the table above.</t>
        </is>
      </c>
    </row>
  </sheetData>
  <mergeCells count="8">
    <mergeCell ref="A1:A2"/>
    <mergeCell ref="B1:I1"/>
    <mergeCell ref="J1:O1"/>
    <mergeCell ref="J2:K2"/>
    <mergeCell ref="L2:M2"/>
    <mergeCell ref="N2:O2"/>
    <mergeCell ref="A22:O22"/>
    <mergeCell ref="A23:O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Schedule of Reconciles Cash and Cash Equivalents (Details) - USD ($) $ in Thousands</t>
        </is>
      </c>
      <c r="B1" s="2" t="inlineStr">
        <is>
          <t>Dec. 31, 2024</t>
        </is>
      </c>
      <c r="C1" s="2" t="inlineStr">
        <is>
          <t>Dec. 31, 2023</t>
        </is>
      </c>
      <c r="D1" s="2" t="inlineStr">
        <is>
          <t>Dec.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 in the Balance Sheets</t>
        </is>
      </c>
      <c r="B3" s="7" t="n">
        <v>109707</v>
      </c>
      <c r="C3" s="7" t="n">
        <v>171776</v>
      </c>
      <c r="D3" s="4" t="inlineStr">
        <is>
          <t xml:space="preserve"> </t>
        </is>
      </c>
      <c r="E3" s="4" t="inlineStr">
        <is>
          <t xml:space="preserve"> </t>
        </is>
      </c>
    </row>
    <row r="4">
      <c r="A4" s="4" t="inlineStr">
        <is>
          <t>Cash and cash equivalents included in Current assets of discontinued operations</t>
        </is>
      </c>
      <c r="B4" s="6" t="n">
        <v>54595</v>
      </c>
      <c r="C4" s="6" t="n">
        <v>80527</v>
      </c>
      <c r="D4" s="4" t="inlineStr">
        <is>
          <t xml:space="preserve"> </t>
        </is>
      </c>
      <c r="E4" s="4" t="inlineStr">
        <is>
          <t xml:space="preserve"> </t>
        </is>
      </c>
    </row>
    <row r="5">
      <c r="A5" s="3" t="inlineStr">
        <is>
          <t>Restricted cash included in:</t>
        </is>
      </c>
      <c r="B5" s="4" t="inlineStr">
        <is>
          <t xml:space="preserve"> </t>
        </is>
      </c>
      <c r="C5" s="4" t="inlineStr">
        <is>
          <t xml:space="preserve"> </t>
        </is>
      </c>
      <c r="D5" s="4" t="inlineStr">
        <is>
          <t xml:space="preserve"> </t>
        </is>
      </c>
      <c r="E5" s="4" t="inlineStr">
        <is>
          <t xml:space="preserve"> </t>
        </is>
      </c>
    </row>
    <row r="6">
      <c r="A6" s="4" t="inlineStr">
        <is>
          <t>Total cash, cash equivalents and restricted cash in the Statements of Cash Flows</t>
        </is>
      </c>
      <c r="B6" s="6" t="n">
        <v>172072</v>
      </c>
      <c r="C6" s="6" t="n">
        <v>260541</v>
      </c>
      <c r="D6" s="7" t="n">
        <v>298682</v>
      </c>
      <c r="E6" s="7" t="n">
        <v>419971</v>
      </c>
    </row>
    <row r="7">
      <c r="A7" s="4" t="inlineStr">
        <is>
          <t>Continuing Operations</t>
        </is>
      </c>
      <c r="B7" s="4" t="inlineStr">
        <is>
          <t xml:space="preserve"> </t>
        </is>
      </c>
      <c r="C7" s="4" t="inlineStr">
        <is>
          <t xml:space="preserve"> </t>
        </is>
      </c>
      <c r="D7" s="4" t="inlineStr">
        <is>
          <t xml:space="preserve"> </t>
        </is>
      </c>
      <c r="E7" s="4" t="inlineStr">
        <is>
          <t xml:space="preserve"> </t>
        </is>
      </c>
    </row>
    <row r="8">
      <c r="A8" s="3" t="inlineStr">
        <is>
          <t>Restricted cash included in:</t>
        </is>
      </c>
      <c r="B8" s="4" t="inlineStr">
        <is>
          <t xml:space="preserve"> </t>
        </is>
      </c>
      <c r="C8" s="4" t="inlineStr">
        <is>
          <t xml:space="preserve"> </t>
        </is>
      </c>
      <c r="D8" s="4" t="inlineStr">
        <is>
          <t xml:space="preserve"> </t>
        </is>
      </c>
      <c r="E8" s="4" t="inlineStr">
        <is>
          <t xml:space="preserve"> </t>
        </is>
      </c>
    </row>
    <row r="9">
      <c r="A9" s="4" t="inlineStr">
        <is>
          <t>Other current assets</t>
        </is>
      </c>
      <c r="B9" s="6" t="n">
        <v>1116</v>
      </c>
      <c r="C9" s="6" t="n">
        <v>759</v>
      </c>
      <c r="D9" s="4" t="inlineStr">
        <is>
          <t xml:space="preserve"> </t>
        </is>
      </c>
      <c r="E9" s="4" t="inlineStr">
        <is>
          <t xml:space="preserve"> </t>
        </is>
      </c>
    </row>
    <row r="10">
      <c r="A10" s="4" t="inlineStr">
        <is>
          <t>Other assets</t>
        </is>
      </c>
      <c r="B10" s="6" t="n">
        <v>0</v>
      </c>
      <c r="C10" s="6" t="n">
        <v>250</v>
      </c>
      <c r="D10" s="4" t="inlineStr">
        <is>
          <t xml:space="preserve"> </t>
        </is>
      </c>
      <c r="E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Restricted cash included in:</t>
        </is>
      </c>
      <c r="B12" s="4" t="inlineStr">
        <is>
          <t xml:space="preserve"> </t>
        </is>
      </c>
      <c r="C12" s="4" t="inlineStr">
        <is>
          <t xml:space="preserve"> </t>
        </is>
      </c>
      <c r="D12" s="4" t="inlineStr">
        <is>
          <t xml:space="preserve"> </t>
        </is>
      </c>
      <c r="E12" s="4" t="inlineStr">
        <is>
          <t xml:space="preserve"> </t>
        </is>
      </c>
    </row>
    <row r="13">
      <c r="A13" s="4" t="inlineStr">
        <is>
          <t>Other current assets</t>
        </is>
      </c>
      <c r="B13" s="6" t="n">
        <v>2794</v>
      </c>
      <c r="C13" s="6" t="n">
        <v>3016</v>
      </c>
      <c r="D13" s="4" t="inlineStr">
        <is>
          <t xml:space="preserve"> </t>
        </is>
      </c>
      <c r="E13" s="4" t="inlineStr">
        <is>
          <t xml:space="preserve"> </t>
        </is>
      </c>
    </row>
    <row r="14">
      <c r="A14" s="4" t="inlineStr">
        <is>
          <t>Other assets</t>
        </is>
      </c>
      <c r="B14" s="7" t="n">
        <v>3860</v>
      </c>
      <c r="C14" s="7" t="n">
        <v>4213</v>
      </c>
      <c r="D14" s="4" t="inlineStr">
        <is>
          <t xml:space="preserve"> </t>
        </is>
      </c>
      <c r="E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Schedule of Accounts Receivabl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Accounts receivable</t>
        </is>
      </c>
      <c r="B4" s="7" t="n">
        <v>355622</v>
      </c>
      <c r="C4" s="7" t="n">
        <v>327474</v>
      </c>
      <c r="D4" s="4" t="inlineStr">
        <is>
          <t xml:space="preserve"> </t>
        </is>
      </c>
    </row>
    <row r="5">
      <c r="A5" s="4" t="inlineStr">
        <is>
          <t>Less: Allowance for credit losses</t>
        </is>
      </c>
      <c r="B5" s="6" t="n">
        <v>-11526</v>
      </c>
      <c r="C5" s="6" t="n">
        <v>-12600</v>
      </c>
      <c r="D5" s="4" t="inlineStr">
        <is>
          <t xml:space="preserve"> </t>
        </is>
      </c>
    </row>
    <row r="6">
      <c r="A6" s="4" t="inlineStr">
        <is>
          <t>Accounts receivable, net</t>
        </is>
      </c>
      <c r="B6" s="6" t="n">
        <v>344096</v>
      </c>
      <c r="C6" s="6" t="n">
        <v>314874</v>
      </c>
      <c r="D6" s="4" t="inlineStr">
        <is>
          <t xml:space="preserve"> </t>
        </is>
      </c>
    </row>
    <row r="7">
      <c r="A7" s="4" t="inlineStr">
        <is>
          <t>Credit loss expense</t>
        </is>
      </c>
      <c r="B7" s="7" t="n">
        <v>2500</v>
      </c>
      <c r="C7" s="7" t="n">
        <v>3600</v>
      </c>
      <c r="D7" s="7" t="n">
        <v>48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rued Expenses (Details) - USD ($) $ in Thousands</t>
        </is>
      </c>
      <c r="B1" s="2" t="inlineStr">
        <is>
          <t>Dec. 31, 2024</t>
        </is>
      </c>
      <c r="C1" s="2" t="inlineStr">
        <is>
          <t>Dec. 31, 2023</t>
        </is>
      </c>
    </row>
    <row r="2">
      <c r="A2" s="3" t="inlineStr">
        <is>
          <t>Other Income and Expenses [Abstract]</t>
        </is>
      </c>
      <c r="B2" s="4" t="inlineStr">
        <is>
          <t xml:space="preserve"> </t>
        </is>
      </c>
      <c r="C2" s="4" t="inlineStr">
        <is>
          <t xml:space="preserve"> </t>
        </is>
      </c>
    </row>
    <row r="3">
      <c r="A3" s="4" t="inlineStr">
        <is>
          <t>Accrued rent</t>
        </is>
      </c>
      <c r="B3" s="7" t="n">
        <v>54785</v>
      </c>
      <c r="C3" s="7" t="n">
        <v>61867</v>
      </c>
    </row>
    <row r="4">
      <c r="A4" s="4" t="inlineStr">
        <is>
          <t>Accrued employee compensation and benefits</t>
        </is>
      </c>
      <c r="B4" s="6" t="n">
        <v>41723</v>
      </c>
      <c r="C4" s="6" t="n">
        <v>37957</v>
      </c>
    </row>
    <row r="5">
      <c r="A5" s="4" t="inlineStr">
        <is>
          <t>Accrued taxes</t>
        </is>
      </c>
      <c r="B5" s="6" t="n">
        <v>14711</v>
      </c>
      <c r="C5" s="6" t="n">
        <v>17584</v>
      </c>
    </row>
    <row r="6">
      <c r="A6" s="4" t="inlineStr">
        <is>
          <t>Accrued other</t>
        </is>
      </c>
      <c r="B6" s="6" t="n">
        <v>52396</v>
      </c>
      <c r="C6" s="6" t="n">
        <v>64763</v>
      </c>
    </row>
    <row r="7">
      <c r="A7" s="4" t="inlineStr">
        <is>
          <t>Total accrued expenses</t>
        </is>
      </c>
      <c r="B7" s="7" t="n">
        <v>163615</v>
      </c>
      <c r="C7" s="7" t="n">
        <v>1821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OTHER INFORMATION - Schedule of Components of Other Expense, Net (Details) - USD ($) $ in Thousands</t>
        </is>
      </c>
      <c r="C1" s="2" t="inlineStr">
        <is>
          <t>3 Months Ended</t>
        </is>
      </c>
      <c r="K1" s="2" t="inlineStr">
        <is>
          <t>12 Months Ended</t>
        </is>
      </c>
    </row>
    <row r="2">
      <c r="B2" s="2" t="inlineStr">
        <is>
          <t>Mar. 22,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c r="N2" s="2" t="inlineStr">
        <is>
          <t>Mar. 18,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eign exchange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051</v>
      </c>
      <c r="L4" s="7" t="n">
        <v>-729</v>
      </c>
      <c r="M4" s="7" t="n">
        <v>-1576</v>
      </c>
      <c r="N4" s="4" t="inlineStr">
        <is>
          <t xml:space="preserve"> </t>
        </is>
      </c>
    </row>
    <row r="5">
      <c r="A5" s="4" t="inlineStr">
        <is>
          <t>Equity in earnings of nonconsolidated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182</v>
      </c>
      <c r="L5" s="6" t="n">
        <v>1743</v>
      </c>
      <c r="M5" s="6" t="n">
        <v>1943</v>
      </c>
      <c r="N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611</v>
      </c>
      <c r="L6" s="6" t="n">
        <v>-6713</v>
      </c>
      <c r="M6" s="6" t="n">
        <v>-1151</v>
      </c>
      <c r="N6" s="4" t="inlineStr">
        <is>
          <t xml:space="preserve"> </t>
        </is>
      </c>
    </row>
    <row r="7">
      <c r="A7" s="4" t="inlineStr">
        <is>
          <t>Total other expense, net</t>
        </is>
      </c>
      <c r="B7" s="4" t="inlineStr">
        <is>
          <t xml:space="preserve"> </t>
        </is>
      </c>
      <c r="C7" s="7" t="n">
        <v>842</v>
      </c>
      <c r="D7" s="7" t="n">
        <v>-820</v>
      </c>
      <c r="E7" s="7" t="n">
        <v>449</v>
      </c>
      <c r="F7" s="7" t="n">
        <v>-8849</v>
      </c>
      <c r="G7" s="7" t="n">
        <v>-2528</v>
      </c>
      <c r="H7" s="7" t="n">
        <v>-3231</v>
      </c>
      <c r="I7" s="7" t="n">
        <v>519</v>
      </c>
      <c r="J7" s="7" t="n">
        <v>-459</v>
      </c>
      <c r="K7" s="6" t="n">
        <v>-8378</v>
      </c>
      <c r="L7" s="6" t="n">
        <v>-5699</v>
      </c>
      <c r="M7" s="7" t="n">
        <v>-784</v>
      </c>
      <c r="N7" s="4" t="inlineStr">
        <is>
          <t xml:space="preserve"> </t>
        </is>
      </c>
    </row>
    <row r="8">
      <c r="A8" s="4" t="inlineStr">
        <is>
          <t>Debt modific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0000</v>
      </c>
      <c r="L8" s="7" t="n">
        <v>4400</v>
      </c>
      <c r="M8" s="4" t="inlineStr">
        <is>
          <t xml:space="preserve"> </t>
        </is>
      </c>
      <c r="N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modification expense</t>
        </is>
      </c>
      <c r="B11" s="7" t="n">
        <v>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ear Channel Outdoor Holdings 7.875% Senior Secured Notes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ated interest rate (as a percent)</t>
        </is>
      </c>
      <c r="B14" s="4" t="inlineStr">
        <is>
          <t xml:space="preserve"> </t>
        </is>
      </c>
      <c r="C14" s="12" t="n">
        <v>0.078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07875</v>
      </c>
      <c r="L14" s="4" t="inlineStr">
        <is>
          <t xml:space="preserve"> </t>
        </is>
      </c>
      <c r="M14" s="4" t="inlineStr">
        <is>
          <t xml:space="preserve"> </t>
        </is>
      </c>
      <c r="N14" s="12" t="n">
        <v>0.07875</v>
      </c>
    </row>
    <row r="15">
      <c r="A15" s="4" t="inlineStr">
        <is>
          <t>Clear Channel Outdoor Holdings 9.000% Senior Secured Notes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ated interest rate (as a percent)</t>
        </is>
      </c>
      <c r="B17" s="4" t="inlineStr">
        <is>
          <t xml:space="preserve"> </t>
        </is>
      </c>
      <c r="C17" s="11" t="n">
        <v>0.09</v>
      </c>
      <c r="D17" s="4" t="inlineStr">
        <is>
          <t xml:space="preserve"> </t>
        </is>
      </c>
      <c r="E17" s="4" t="inlineStr">
        <is>
          <t xml:space="preserve"> </t>
        </is>
      </c>
      <c r="F17" s="4" t="inlineStr">
        <is>
          <t xml:space="preserve"> </t>
        </is>
      </c>
      <c r="G17" s="11" t="n">
        <v>0.09</v>
      </c>
      <c r="H17" s="4" t="inlineStr">
        <is>
          <t xml:space="preserve"> </t>
        </is>
      </c>
      <c r="I17" s="4" t="inlineStr">
        <is>
          <t xml:space="preserve"> </t>
        </is>
      </c>
      <c r="J17" s="4" t="inlineStr">
        <is>
          <t xml:space="preserve"> </t>
        </is>
      </c>
      <c r="K17" s="11" t="n">
        <v>0.09</v>
      </c>
      <c r="L17" s="11" t="n">
        <v>0.09</v>
      </c>
      <c r="M17" s="4" t="inlineStr">
        <is>
          <t xml:space="preserve"> </t>
        </is>
      </c>
      <c r="N17" s="4" t="inlineStr">
        <is>
          <t xml:space="preserve"> </t>
        </is>
      </c>
    </row>
  </sheetData>
  <mergeCells count="3">
    <mergeCell ref="A1:A2"/>
    <mergeCell ref="C1:J1"/>
    <mergeCell ref="K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RESULTS OF OPERATIONS (Unaudited)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c r="N2" s="2" t="inlineStr">
        <is>
          <t>Dec. 31, 2022</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Revenue</t>
        </is>
      </c>
      <c r="B4" s="7" t="n">
        <v>426719</v>
      </c>
      <c r="C4" s="7" t="n">
        <v>375188</v>
      </c>
      <c r="D4" s="7" t="n">
        <v>376483</v>
      </c>
      <c r="E4" s="7" t="n">
        <v>326840</v>
      </c>
      <c r="F4" s="7" t="n">
        <v>416014</v>
      </c>
      <c r="G4" s="7" t="n">
        <v>358934</v>
      </c>
      <c r="H4" s="7" t="n">
        <v>363521</v>
      </c>
      <c r="I4" s="7" t="n">
        <v>295717</v>
      </c>
      <c r="J4" s="7" t="n">
        <v>1505230</v>
      </c>
      <c r="L4" s="7" t="n">
        <v>1434186</v>
      </c>
      <c r="N4" s="7" t="n">
        <v>1381564</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row>
    <row r="6">
      <c r="A6" s="4" t="inlineStr">
        <is>
          <t>Direct operating expenses</t>
        </is>
      </c>
      <c r="B6" s="6" t="n">
        <v>191250</v>
      </c>
      <c r="C6" s="6" t="n">
        <v>167106</v>
      </c>
      <c r="D6" s="6" t="n">
        <v>167168</v>
      </c>
      <c r="E6" s="6" t="n">
        <v>155054</v>
      </c>
      <c r="F6" s="6" t="n">
        <v>185968</v>
      </c>
      <c r="G6" s="6" t="n">
        <v>166861</v>
      </c>
      <c r="H6" s="6" t="n">
        <v>159419</v>
      </c>
      <c r="I6" s="6" t="n">
        <v>148088</v>
      </c>
      <c r="J6" s="6" t="n">
        <v>680578</v>
      </c>
      <c r="K6" s="4" t="inlineStr">
        <is>
          <t>[1]</t>
        </is>
      </c>
      <c r="L6" s="6" t="n">
        <v>660336</v>
      </c>
      <c r="M6" s="4" t="inlineStr">
        <is>
          <t>[1]</t>
        </is>
      </c>
      <c r="N6" s="6" t="n">
        <v>588780</v>
      </c>
      <c r="O6" s="4" t="inlineStr">
        <is>
          <t>[1]</t>
        </is>
      </c>
    </row>
    <row r="7">
      <c r="A7" s="4" t="inlineStr">
        <is>
          <t>Selling, general and administrative expenses</t>
        </is>
      </c>
      <c r="B7" s="6" t="n">
        <v>65727</v>
      </c>
      <c r="C7" s="6" t="n">
        <v>63481</v>
      </c>
      <c r="D7" s="6" t="n">
        <v>64427</v>
      </c>
      <c r="E7" s="6" t="n">
        <v>59272</v>
      </c>
      <c r="F7" s="6" t="n">
        <v>63972</v>
      </c>
      <c r="G7" s="6" t="n">
        <v>54857</v>
      </c>
      <c r="H7" s="6" t="n">
        <v>57723</v>
      </c>
      <c r="I7" s="6" t="n">
        <v>58918</v>
      </c>
      <c r="J7" s="6" t="n">
        <v>252907</v>
      </c>
      <c r="K7" s="4" t="inlineStr">
        <is>
          <t>[1]</t>
        </is>
      </c>
      <c r="L7" s="6" t="n">
        <v>235470</v>
      </c>
      <c r="M7" s="4" t="inlineStr">
        <is>
          <t>[1]</t>
        </is>
      </c>
      <c r="N7" s="6" t="n">
        <v>231233</v>
      </c>
      <c r="O7" s="4" t="inlineStr">
        <is>
          <t>[1]</t>
        </is>
      </c>
    </row>
    <row r="8">
      <c r="A8" s="4" t="inlineStr">
        <is>
          <t>Corporate expenses</t>
        </is>
      </c>
      <c r="B8" s="6" t="n">
        <v>31681</v>
      </c>
      <c r="C8" s="6" t="n">
        <v>31302</v>
      </c>
      <c r="D8" s="6" t="n">
        <v>34047</v>
      </c>
      <c r="E8" s="6" t="n">
        <v>29874</v>
      </c>
      <c r="F8" s="6" t="n">
        <v>30791</v>
      </c>
      <c r="G8" s="6" t="n">
        <v>26007</v>
      </c>
      <c r="H8" s="6" t="n">
        <v>47682</v>
      </c>
      <c r="I8" s="6" t="n">
        <v>24768</v>
      </c>
      <c r="J8" s="6" t="n">
        <v>126904</v>
      </c>
      <c r="K8" s="4" t="inlineStr">
        <is>
          <t>[1]</t>
        </is>
      </c>
      <c r="L8" s="6" t="n">
        <v>129248</v>
      </c>
      <c r="M8" s="4" t="inlineStr">
        <is>
          <t>[1]</t>
        </is>
      </c>
      <c r="N8" s="6" t="n">
        <v>118762</v>
      </c>
      <c r="O8" s="4" t="inlineStr">
        <is>
          <t>[1]</t>
        </is>
      </c>
    </row>
    <row r="9">
      <c r="A9" s="4" t="inlineStr">
        <is>
          <t>Depreciation and amortization</t>
        </is>
      </c>
      <c r="B9" s="6" t="n">
        <v>43223</v>
      </c>
      <c r="C9" s="6" t="n">
        <v>46222</v>
      </c>
      <c r="D9" s="6" t="n">
        <v>42501</v>
      </c>
      <c r="E9" s="6" t="n">
        <v>42052</v>
      </c>
      <c r="F9" s="6" t="n">
        <v>43364</v>
      </c>
      <c r="G9" s="6" t="n">
        <v>46485</v>
      </c>
      <c r="H9" s="6" t="n">
        <v>53536</v>
      </c>
      <c r="I9" s="6" t="n">
        <v>53426</v>
      </c>
      <c r="J9" s="6" t="n">
        <v>173998</v>
      </c>
      <c r="L9" s="6" t="n">
        <v>196811</v>
      </c>
      <c r="N9" s="6" t="n">
        <v>173726</v>
      </c>
    </row>
    <row r="10">
      <c r="A10" s="4" t="inlineStr">
        <is>
          <t>Other operating expense (income), net</t>
        </is>
      </c>
      <c r="B10" s="6" t="n">
        <v>-5294</v>
      </c>
      <c r="C10" s="6" t="n">
        <v>341</v>
      </c>
      <c r="D10" s="6" t="n">
        <v>-90</v>
      </c>
      <c r="E10" s="6" t="n">
        <v>-3297</v>
      </c>
      <c r="F10" s="6" t="n">
        <v>-3693</v>
      </c>
      <c r="G10" s="6" t="n">
        <v>349</v>
      </c>
      <c r="H10" s="6" t="n">
        <v>-689</v>
      </c>
      <c r="I10" s="6" t="n">
        <v>-455</v>
      </c>
      <c r="J10" s="6" t="n">
        <v>-8340</v>
      </c>
      <c r="L10" s="6" t="n">
        <v>-4488</v>
      </c>
      <c r="N10" s="6" t="n">
        <v>-9466</v>
      </c>
    </row>
    <row r="11">
      <c r="A11" s="4" t="inlineStr">
        <is>
          <t>Operating income</t>
        </is>
      </c>
      <c r="B11" s="6" t="n">
        <v>100132</v>
      </c>
      <c r="C11" s="6" t="n">
        <v>66736</v>
      </c>
      <c r="D11" s="6" t="n">
        <v>68430</v>
      </c>
      <c r="E11" s="6" t="n">
        <v>43885</v>
      </c>
      <c r="F11" s="6" t="n">
        <v>95612</v>
      </c>
      <c r="G11" s="6" t="n">
        <v>64375</v>
      </c>
      <c r="H11" s="6" t="n">
        <v>45850</v>
      </c>
      <c r="I11" s="6" t="n">
        <v>10972</v>
      </c>
      <c r="J11" s="6" t="n">
        <v>279183</v>
      </c>
      <c r="L11" s="6" t="n">
        <v>216809</v>
      </c>
      <c r="N11" s="6" t="n">
        <v>255853</v>
      </c>
    </row>
    <row r="12">
      <c r="A12" s="4" t="inlineStr">
        <is>
          <t>Interest expense, net</t>
        </is>
      </c>
      <c r="B12" s="6" t="n">
        <v>-100064</v>
      </c>
      <c r="C12" s="6" t="n">
        <v>-99662</v>
      </c>
      <c r="D12" s="6" t="n">
        <v>-100120</v>
      </c>
      <c r="E12" s="6" t="n">
        <v>-101695</v>
      </c>
      <c r="F12" s="6" t="n">
        <v>-101619</v>
      </c>
      <c r="G12" s="6" t="n">
        <v>-101682</v>
      </c>
      <c r="H12" s="6" t="n">
        <v>-98863</v>
      </c>
      <c r="I12" s="6" t="n">
        <v>-95886</v>
      </c>
      <c r="J12" s="6" t="n">
        <v>-401541</v>
      </c>
      <c r="L12" s="6" t="n">
        <v>-398050</v>
      </c>
      <c r="N12" s="6" t="n">
        <v>-334055</v>
      </c>
    </row>
    <row r="13">
      <c r="A13" s="4" t="inlineStr">
        <is>
          <t>Gain (loss) on extinguishment of debt</t>
        </is>
      </c>
      <c r="B13" s="6" t="n">
        <v>0</v>
      </c>
      <c r="C13" s="6" t="n">
        <v>0</v>
      </c>
      <c r="D13" s="6" t="n">
        <v>0</v>
      </c>
      <c r="E13" s="6" t="n">
        <v>-2393</v>
      </c>
      <c r="F13" s="6" t="n">
        <v>0</v>
      </c>
      <c r="G13" s="6" t="n">
        <v>3817</v>
      </c>
      <c r="H13" s="6" t="n">
        <v>0</v>
      </c>
      <c r="I13" s="6" t="n">
        <v>0</v>
      </c>
      <c r="J13" s="6" t="n">
        <v>-2393</v>
      </c>
      <c r="L13" s="6" t="n">
        <v>3817</v>
      </c>
      <c r="N13" s="6" t="n">
        <v>0</v>
      </c>
    </row>
    <row r="14">
      <c r="A14" s="4" t="inlineStr">
        <is>
          <t>Other income (expense), net</t>
        </is>
      </c>
      <c r="B14" s="6" t="n">
        <v>842</v>
      </c>
      <c r="C14" s="6" t="n">
        <v>-820</v>
      </c>
      <c r="D14" s="6" t="n">
        <v>449</v>
      </c>
      <c r="E14" s="6" t="n">
        <v>-8849</v>
      </c>
      <c r="F14" s="6" t="n">
        <v>-2528</v>
      </c>
      <c r="G14" s="6" t="n">
        <v>-3231</v>
      </c>
      <c r="H14" s="6" t="n">
        <v>519</v>
      </c>
      <c r="I14" s="6" t="n">
        <v>-459</v>
      </c>
      <c r="J14" s="6" t="n">
        <v>-8378</v>
      </c>
      <c r="L14" s="6" t="n">
        <v>-5699</v>
      </c>
      <c r="N14" s="6" t="n">
        <v>-784</v>
      </c>
    </row>
    <row r="15">
      <c r="A15" s="4" t="inlineStr">
        <is>
          <t>Loss from continuing operations before income taxes</t>
        </is>
      </c>
      <c r="B15" s="6" t="n">
        <v>910</v>
      </c>
      <c r="C15" s="6" t="n">
        <v>-33746</v>
      </c>
      <c r="D15" s="6" t="n">
        <v>-31241</v>
      </c>
      <c r="E15" s="6" t="n">
        <v>-69052</v>
      </c>
      <c r="F15" s="6" t="n">
        <v>-8535</v>
      </c>
      <c r="G15" s="6" t="n">
        <v>-36721</v>
      </c>
      <c r="H15" s="6" t="n">
        <v>-52494</v>
      </c>
      <c r="I15" s="6" t="n">
        <v>-85373</v>
      </c>
      <c r="J15" s="6" t="n">
        <v>-133129</v>
      </c>
      <c r="L15" s="6" t="n">
        <v>-183123</v>
      </c>
      <c r="N15" s="6" t="n">
        <v>-78986</v>
      </c>
    </row>
    <row r="16">
      <c r="A16" s="4" t="inlineStr">
        <is>
          <t>Income tax benefit (expense) attributable to continuing operations</t>
        </is>
      </c>
      <c r="B16" s="6" t="n">
        <v>-1962</v>
      </c>
      <c r="C16" s="6" t="n">
        <v>5672</v>
      </c>
      <c r="D16" s="6" t="n">
        <v>5827</v>
      </c>
      <c r="E16" s="6" t="n">
        <v>-172</v>
      </c>
      <c r="F16" s="6" t="n">
        <v>8966</v>
      </c>
      <c r="G16" s="6" t="n">
        <v>1782</v>
      </c>
      <c r="H16" s="6" t="n">
        <v>2358</v>
      </c>
      <c r="I16" s="6" t="n">
        <v>10573</v>
      </c>
      <c r="J16" s="6" t="n">
        <v>9365</v>
      </c>
      <c r="L16" s="6" t="n">
        <v>23679</v>
      </c>
      <c r="N16" s="6" t="n">
        <v>89907</v>
      </c>
    </row>
    <row r="17">
      <c r="A17" s="4" t="inlineStr">
        <is>
          <t>Income (loss) from continuing operations</t>
        </is>
      </c>
      <c r="B17" s="6" t="n">
        <v>-1052</v>
      </c>
      <c r="C17" s="6" t="n">
        <v>-28074</v>
      </c>
      <c r="D17" s="6" t="n">
        <v>-25414</v>
      </c>
      <c r="E17" s="6" t="n">
        <v>-69224</v>
      </c>
      <c r="F17" s="6" t="n">
        <v>431</v>
      </c>
      <c r="G17" s="6" t="n">
        <v>-34939</v>
      </c>
      <c r="H17" s="6" t="n">
        <v>-50136</v>
      </c>
      <c r="I17" s="6" t="n">
        <v>-74800</v>
      </c>
      <c r="J17" s="6" t="n">
        <v>-123764</v>
      </c>
      <c r="L17" s="6" t="n">
        <v>-159444</v>
      </c>
      <c r="N17" s="6" t="n">
        <v>10921</v>
      </c>
    </row>
    <row r="18">
      <c r="A18" s="4" t="inlineStr">
        <is>
          <t>Income (loss) from discontinued operations</t>
        </is>
      </c>
      <c r="B18" s="6" t="n">
        <v>-15553</v>
      </c>
      <c r="C18" s="6" t="n">
        <v>-3482</v>
      </c>
      <c r="D18" s="6" t="n">
        <v>-13220</v>
      </c>
      <c r="E18" s="6" t="n">
        <v>-19859</v>
      </c>
      <c r="F18" s="6" t="n">
        <v>25572</v>
      </c>
      <c r="G18" s="6" t="n">
        <v>-227879</v>
      </c>
      <c r="H18" s="6" t="n">
        <v>13557</v>
      </c>
      <c r="I18" s="6" t="n">
        <v>39378</v>
      </c>
      <c r="J18" s="6" t="n">
        <v>-52114</v>
      </c>
      <c r="L18" s="6" t="n">
        <v>-149372</v>
      </c>
      <c r="N18" s="6" t="n">
        <v>-105309</v>
      </c>
    </row>
    <row r="19">
      <c r="A19" s="4" t="inlineStr">
        <is>
          <t>Consolidated net loss</t>
        </is>
      </c>
      <c r="B19" s="6" t="n">
        <v>-16605</v>
      </c>
      <c r="C19" s="6" t="n">
        <v>-31556</v>
      </c>
      <c r="D19" s="6" t="n">
        <v>-38634</v>
      </c>
      <c r="E19" s="6" t="n">
        <v>-89083</v>
      </c>
      <c r="F19" s="6" t="n">
        <v>26003</v>
      </c>
      <c r="G19" s="6" t="n">
        <v>-262818</v>
      </c>
      <c r="H19" s="6" t="n">
        <v>-36579</v>
      </c>
      <c r="I19" s="6" t="n">
        <v>-35422</v>
      </c>
      <c r="J19" s="6" t="n">
        <v>-175878</v>
      </c>
      <c r="L19" s="6" t="n">
        <v>-308816</v>
      </c>
      <c r="N19" s="6" t="n">
        <v>-94388</v>
      </c>
    </row>
    <row r="20">
      <c r="A20" s="4" t="inlineStr">
        <is>
          <t>Less: Net income (loss) attributable to noncontrolling interests</t>
        </is>
      </c>
      <c r="B20" s="6" t="n">
        <v>1272</v>
      </c>
      <c r="C20" s="6" t="n">
        <v>984</v>
      </c>
      <c r="D20" s="6" t="n">
        <v>536</v>
      </c>
      <c r="E20" s="6" t="n">
        <v>584</v>
      </c>
      <c r="F20" s="6" t="n">
        <v>1226</v>
      </c>
      <c r="G20" s="6" t="n">
        <v>672</v>
      </c>
      <c r="H20" s="6" t="n">
        <v>718</v>
      </c>
      <c r="I20" s="6" t="n">
        <v>-510</v>
      </c>
      <c r="J20" s="6" t="n">
        <v>3376</v>
      </c>
      <c r="L20" s="6" t="n">
        <v>2106</v>
      </c>
      <c r="N20" s="6" t="n">
        <v>2216</v>
      </c>
    </row>
    <row r="21">
      <c r="A21" s="4" t="inlineStr">
        <is>
          <t>Net loss attributable to the Company</t>
        </is>
      </c>
      <c r="B21" s="7" t="n">
        <v>-17877</v>
      </c>
      <c r="C21" s="7" t="n">
        <v>-32540</v>
      </c>
      <c r="D21" s="7" t="n">
        <v>-39170</v>
      </c>
      <c r="E21" s="7" t="n">
        <v>-89667</v>
      </c>
      <c r="F21" s="7" t="n">
        <v>24777</v>
      </c>
      <c r="G21" s="7" t="n">
        <v>-263490</v>
      </c>
      <c r="H21" s="7" t="n">
        <v>-37297</v>
      </c>
      <c r="I21" s="7" t="n">
        <v>-34912</v>
      </c>
      <c r="J21" s="7" t="n">
        <v>-179254</v>
      </c>
      <c r="L21" s="7" t="n">
        <v>-310922</v>
      </c>
      <c r="N21" s="7" t="n">
        <v>-96604</v>
      </c>
    </row>
    <row r="22">
      <c r="A22" s="3" t="inlineStr">
        <is>
          <t>Weighted average common shares outstanding - Basic and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row>
    <row r="23">
      <c r="A23" s="4" t="inlineStr">
        <is>
          <t>Weighted average common shares outstanding - basic (in shares)</t>
        </is>
      </c>
      <c r="B23" s="6" t="n">
        <v>489122</v>
      </c>
      <c r="C23" s="6" t="n">
        <v>488947</v>
      </c>
      <c r="D23" s="6" t="n">
        <v>488740</v>
      </c>
      <c r="E23" s="6" t="n">
        <v>483720</v>
      </c>
      <c r="F23" s="6" t="n">
        <v>483027</v>
      </c>
      <c r="G23" s="6" t="n">
        <v>482945</v>
      </c>
      <c r="H23" s="6" t="n">
        <v>482373</v>
      </c>
      <c r="I23" s="6" t="n">
        <v>478501</v>
      </c>
      <c r="J23" s="6" t="n">
        <v>487651</v>
      </c>
      <c r="L23" s="6" t="n">
        <v>481727</v>
      </c>
      <c r="N23" s="6" t="n">
        <v>474362</v>
      </c>
    </row>
    <row r="24">
      <c r="A24" s="4" t="inlineStr">
        <is>
          <t>Weighted average common shares outstanding - diluted (in shares)</t>
        </is>
      </c>
      <c r="B24" s="6" t="n">
        <v>489122</v>
      </c>
      <c r="C24" s="6" t="n">
        <v>488947</v>
      </c>
      <c r="D24" s="6" t="n">
        <v>488740</v>
      </c>
      <c r="E24" s="6" t="n">
        <v>483720</v>
      </c>
      <c r="F24" s="6" t="n">
        <v>489132</v>
      </c>
      <c r="G24" s="6" t="n">
        <v>482945</v>
      </c>
      <c r="H24" s="6" t="n">
        <v>482373</v>
      </c>
      <c r="I24" s="6" t="n">
        <v>478501</v>
      </c>
      <c r="J24" s="6" t="n">
        <v>487651</v>
      </c>
      <c r="L24" s="6" t="n">
        <v>481727</v>
      </c>
      <c r="N24" s="6" t="n">
        <v>483538</v>
      </c>
    </row>
    <row r="25">
      <c r="A25" s="3" t="inlineStr">
        <is>
          <t>Net income (loss) attributable to the Company per share of common stock - Bas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row>
    <row r="26">
      <c r="A26" s="4" t="inlineStr">
        <is>
          <t>Net income (loss) from continuing operations attributable to the Company per share of common stock (in dollars per share)</t>
        </is>
      </c>
      <c r="B26" s="7" t="n">
        <v>0</v>
      </c>
      <c r="C26" s="8" t="n">
        <v>-0.06</v>
      </c>
      <c r="D26" s="8" t="n">
        <v>-0.05</v>
      </c>
      <c r="E26" s="8" t="n">
        <v>-0.14</v>
      </c>
      <c r="F26" s="7" t="n">
        <v>0</v>
      </c>
      <c r="G26" s="8" t="n">
        <v>-0.07000000000000001</v>
      </c>
      <c r="H26" s="8" t="n">
        <v>-0.11</v>
      </c>
      <c r="I26" s="8" t="n">
        <v>-0.16</v>
      </c>
      <c r="J26" s="8" t="n">
        <v>-0.26</v>
      </c>
      <c r="L26" s="8" t="n">
        <v>-0.34</v>
      </c>
      <c r="N26" s="8" t="n">
        <v>0.02</v>
      </c>
    </row>
    <row r="27">
      <c r="A27" s="4" t="inlineStr">
        <is>
          <t>Net income (loss) from discontinued operations attributable to the Company per share of common stock (in dollars per share)</t>
        </is>
      </c>
      <c r="B27" s="9" t="n">
        <v>-0.03</v>
      </c>
      <c r="C27" s="9" t="n">
        <v>-0.01</v>
      </c>
      <c r="D27" s="9" t="n">
        <v>-0.03</v>
      </c>
      <c r="E27" s="9" t="n">
        <v>-0.04</v>
      </c>
      <c r="F27" s="9" t="n">
        <v>0.05</v>
      </c>
      <c r="G27" s="9" t="n">
        <v>-0.47</v>
      </c>
      <c r="H27" s="9" t="n">
        <v>0.03</v>
      </c>
      <c r="I27" s="9" t="n">
        <v>0.08</v>
      </c>
      <c r="J27" s="9" t="n">
        <v>-0.11</v>
      </c>
      <c r="L27" s="9" t="n">
        <v>-0.31</v>
      </c>
      <c r="N27" s="9" t="n">
        <v>-0.22</v>
      </c>
    </row>
    <row r="28">
      <c r="A28" s="4" t="inlineStr">
        <is>
          <t>Net loss attributable to the Company per share of common stock - Basic (in dollars per share)</t>
        </is>
      </c>
      <c r="B28" s="9" t="n">
        <v>-0.04</v>
      </c>
      <c r="C28" s="9" t="n">
        <v>-0.07000000000000001</v>
      </c>
      <c r="D28" s="9" t="n">
        <v>-0.08</v>
      </c>
      <c r="E28" s="9" t="n">
        <v>-0.19</v>
      </c>
      <c r="F28" s="9" t="n">
        <v>0.05</v>
      </c>
      <c r="G28" s="9" t="n">
        <v>-0.55</v>
      </c>
      <c r="H28" s="9" t="n">
        <v>-0.08</v>
      </c>
      <c r="I28" s="9" t="n">
        <v>-0.07000000000000001</v>
      </c>
      <c r="J28" s="9" t="n">
        <v>-0.37</v>
      </c>
      <c r="K28" s="4" t="inlineStr">
        <is>
          <t>[2]</t>
        </is>
      </c>
      <c r="L28" s="9" t="n">
        <v>-0.65</v>
      </c>
      <c r="M28" s="4" t="inlineStr">
        <is>
          <t>[2]</t>
        </is>
      </c>
      <c r="N28" s="9" t="n">
        <v>-0.2</v>
      </c>
      <c r="O28" s="4" t="inlineStr">
        <is>
          <t>[2]</t>
        </is>
      </c>
    </row>
    <row r="29">
      <c r="A29" s="3" t="inlineStr">
        <is>
          <t>Net income (loss) attributable to the Company per share of common stock - Dilu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row>
    <row r="30">
      <c r="A30" s="4" t="inlineStr">
        <is>
          <t>Net income (loss) from continuing operations attributable to the Company per share of common stock (in dollars per share)</t>
        </is>
      </c>
      <c r="B30" s="6" t="n">
        <v>0</v>
      </c>
      <c r="C30" s="9" t="n">
        <v>-0.06</v>
      </c>
      <c r="D30" s="9" t="n">
        <v>-0.05</v>
      </c>
      <c r="E30" s="9" t="n">
        <v>-0.14</v>
      </c>
      <c r="F30" s="6" t="n">
        <v>0</v>
      </c>
      <c r="G30" s="9" t="n">
        <v>-0.07000000000000001</v>
      </c>
      <c r="H30" s="9" t="n">
        <v>-0.11</v>
      </c>
      <c r="I30" s="9" t="n">
        <v>-0.16</v>
      </c>
      <c r="J30" s="9" t="n">
        <v>-0.26</v>
      </c>
      <c r="L30" s="9" t="n">
        <v>-0.34</v>
      </c>
      <c r="N30" s="9" t="n">
        <v>0.02</v>
      </c>
    </row>
    <row r="31">
      <c r="A31" s="4" t="inlineStr">
        <is>
          <t>Net income (loss) from discontinued operations attributable to the Company per share of common stock</t>
        </is>
      </c>
      <c r="B31" s="9" t="n">
        <v>-0.03</v>
      </c>
      <c r="C31" s="9" t="n">
        <v>-0.01</v>
      </c>
      <c r="D31" s="9" t="n">
        <v>-0.03</v>
      </c>
      <c r="E31" s="9" t="n">
        <v>-0.04</v>
      </c>
      <c r="F31" s="9" t="n">
        <v>0.05</v>
      </c>
      <c r="G31" s="9" t="n">
        <v>-0.47</v>
      </c>
      <c r="H31" s="9" t="n">
        <v>0.03</v>
      </c>
      <c r="I31" s="9" t="n">
        <v>0.08</v>
      </c>
      <c r="J31" s="9" t="n">
        <v>-0.11</v>
      </c>
      <c r="L31" s="9" t="n">
        <v>-0.31</v>
      </c>
      <c r="N31" s="9" t="n">
        <v>-0.22</v>
      </c>
    </row>
    <row r="32">
      <c r="A32" s="4" t="inlineStr">
        <is>
          <t>Net income (loss) attributable to the Company per share of common stock - Diluted (in dollars per share)</t>
        </is>
      </c>
      <c r="B32" s="8" t="n">
        <v>-0.04</v>
      </c>
      <c r="C32" s="8" t="n">
        <v>-0.07000000000000001</v>
      </c>
      <c r="D32" s="8" t="n">
        <v>-0.08</v>
      </c>
      <c r="E32" s="8" t="n">
        <v>-0.19</v>
      </c>
      <c r="F32" s="8" t="n">
        <v>0.05</v>
      </c>
      <c r="G32" s="8" t="n">
        <v>-0.55</v>
      </c>
      <c r="H32" s="8" t="n">
        <v>-0.08</v>
      </c>
      <c r="I32" s="8" t="n">
        <v>-0.07000000000000001</v>
      </c>
      <c r="J32" s="8" t="n">
        <v>-0.37</v>
      </c>
      <c r="K32" s="4" t="inlineStr">
        <is>
          <t>[2]</t>
        </is>
      </c>
      <c r="L32" s="8" t="n">
        <v>-0.65</v>
      </c>
      <c r="M32" s="4" t="inlineStr">
        <is>
          <t>[2]</t>
        </is>
      </c>
      <c r="N32" s="8" t="n">
        <v>-0.2</v>
      </c>
      <c r="O32" s="4" t="inlineStr">
        <is>
          <t>[2]</t>
        </is>
      </c>
    </row>
    <row r="33"/>
    <row r="34">
      <c r="A34" s="4" t="inlineStr">
        <is>
          <t>[1] Excludes depreciation and amortization Due to rounding, the total may not equal the sum of the line items in the table above.</t>
        </is>
      </c>
    </row>
  </sheetData>
  <mergeCells count="8">
    <mergeCell ref="A1:A2"/>
    <mergeCell ref="B1:I1"/>
    <mergeCell ref="J1:O1"/>
    <mergeCell ref="J2:K2"/>
    <mergeCell ref="L2:M2"/>
    <mergeCell ref="N2:O2"/>
    <mergeCell ref="A33:O33"/>
    <mergeCell ref="A34:O3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Allowance for Credit Losses (Details) - Allowance for Doubtful Accounts - USD ($) $ in Thousands</t>
        </is>
      </c>
      <c r="B1" s="2" t="inlineStr">
        <is>
          <t>12 Months Ended</t>
        </is>
      </c>
    </row>
    <row r="2">
      <c r="B2" s="2" t="inlineStr">
        <is>
          <t>Dec. 31, 2024</t>
        </is>
      </c>
      <c r="C2" s="2" t="inlineStr">
        <is>
          <t>Dec. 31, 2023</t>
        </is>
      </c>
      <c r="D2" s="2" t="inlineStr">
        <is>
          <t>Dec. 31, 2022</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Period</t>
        </is>
      </c>
      <c r="B4" s="7" t="n">
        <v>12600</v>
      </c>
      <c r="C4" s="7" t="n">
        <v>11522</v>
      </c>
      <c r="D4" s="7" t="n">
        <v>10934</v>
      </c>
    </row>
    <row r="5">
      <c r="A5" s="4" t="inlineStr">
        <is>
          <t>Credit Loss Expense</t>
        </is>
      </c>
      <c r="B5" s="6" t="n">
        <v>2522</v>
      </c>
      <c r="C5" s="6" t="n">
        <v>3648</v>
      </c>
      <c r="D5" s="6" t="n">
        <v>4807</v>
      </c>
    </row>
    <row r="6">
      <c r="A6" s="4" t="inlineStr">
        <is>
          <t>Write-off of Accounts Receivable</t>
        </is>
      </c>
      <c r="B6" s="6" t="n">
        <v>-3613</v>
      </c>
      <c r="C6" s="6" t="n">
        <v>-2570</v>
      </c>
      <c r="D6" s="6" t="n">
        <v>-3956</v>
      </c>
    </row>
    <row r="7">
      <c r="A7" s="4" t="inlineStr">
        <is>
          <t>Other</t>
        </is>
      </c>
      <c r="B7" s="6" t="n">
        <v>17</v>
      </c>
      <c r="C7" s="6" t="n">
        <v>0</v>
      </c>
      <c r="D7" s="6" t="n">
        <v>-263</v>
      </c>
    </row>
    <row r="8">
      <c r="A8" s="4" t="inlineStr">
        <is>
          <t>Balance at End of Period</t>
        </is>
      </c>
      <c r="B8" s="7" t="n">
        <v>11526</v>
      </c>
      <c r="C8" s="7" t="n">
        <v>12600</v>
      </c>
      <c r="D8" s="7" t="n">
        <v>115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Deferred Tax Asset Valuation Allowance (Details) - Deferred Tax Asset Valuation Allowance - USD ($) $ in Thousands</t>
        </is>
      </c>
      <c r="B1" s="2" t="inlineStr">
        <is>
          <t>12 Months Ended</t>
        </is>
      </c>
    </row>
    <row r="2">
      <c r="B2" s="2" t="inlineStr">
        <is>
          <t>Dec. 31, 2024</t>
        </is>
      </c>
      <c r="C2" s="2" t="inlineStr">
        <is>
          <t>Dec. 31, 2023</t>
        </is>
      </c>
      <c r="D2" s="2" t="inlineStr">
        <is>
          <t>Dec. 31, 2022</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Period</t>
        </is>
      </c>
      <c r="B4" s="7" t="n">
        <v>108827</v>
      </c>
      <c r="C4" s="7" t="n">
        <v>94496</v>
      </c>
      <c r="D4" s="7" t="n">
        <v>176662</v>
      </c>
    </row>
    <row r="5">
      <c r="A5" s="4" t="inlineStr">
        <is>
          <t>Charges to Costs and Expenses</t>
        </is>
      </c>
      <c r="B5" s="6" t="n">
        <v>25310</v>
      </c>
      <c r="C5" s="6" t="n">
        <v>20583</v>
      </c>
      <c r="D5" s="6" t="n">
        <v>1092</v>
      </c>
    </row>
    <row r="6">
      <c r="A6" s="4" t="inlineStr">
        <is>
          <t>Reversal</t>
        </is>
      </c>
      <c r="B6" s="6" t="n">
        <v>-434</v>
      </c>
      <c r="C6" s="6" t="n">
        <v>-4183</v>
      </c>
      <c r="D6" s="6" t="n">
        <v>-79524</v>
      </c>
    </row>
    <row r="7">
      <c r="A7" s="4" t="inlineStr">
        <is>
          <t>Adjustments</t>
        </is>
      </c>
      <c r="B7" s="6" t="n">
        <v>4177</v>
      </c>
      <c r="C7" s="6" t="n">
        <v>-2069</v>
      </c>
      <c r="D7" s="6" t="n">
        <v>-3734</v>
      </c>
    </row>
    <row r="8">
      <c r="A8" s="4" t="inlineStr">
        <is>
          <t>Balance at End of Period</t>
        </is>
      </c>
      <c r="B8" s="6" t="n">
        <v>137880</v>
      </c>
      <c r="C8" s="7" t="n">
        <v>108827</v>
      </c>
      <c r="D8" s="7" t="n">
        <v>94496</v>
      </c>
    </row>
    <row r="9">
      <c r="A9" s="4" t="inlineStr">
        <is>
          <t>Domestic Tax Authority</t>
        </is>
      </c>
      <c r="B9" s="4" t="inlineStr">
        <is>
          <t xml:space="preserve"> </t>
        </is>
      </c>
      <c r="C9" s="4" t="inlineStr">
        <is>
          <t xml:space="preserve"> </t>
        </is>
      </c>
      <c r="D9" s="4" t="inlineStr">
        <is>
          <t xml:space="preserve"> </t>
        </is>
      </c>
    </row>
    <row r="10">
      <c r="A10" s="3" t="inlineStr">
        <is>
          <t>Movement in Valuation Allowances and Reserves</t>
        </is>
      </c>
      <c r="B10" s="4" t="inlineStr">
        <is>
          <t xml:space="preserve"> </t>
        </is>
      </c>
      <c r="C10" s="4" t="inlineStr">
        <is>
          <t xml:space="preserve"> </t>
        </is>
      </c>
      <c r="D10" s="4" t="inlineStr">
        <is>
          <t xml:space="preserve"> </t>
        </is>
      </c>
    </row>
    <row r="11">
      <c r="A11" s="4" t="inlineStr">
        <is>
          <t>Charges to Costs and Expenses</t>
        </is>
      </c>
      <c r="B11" s="6" t="n">
        <v>24800</v>
      </c>
      <c r="C11" s="4" t="inlineStr">
        <is>
          <t xml:space="preserve"> </t>
        </is>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Movement in Valuation Allowances and Reserves</t>
        </is>
      </c>
      <c r="B13" s="4" t="inlineStr">
        <is>
          <t xml:space="preserve"> </t>
        </is>
      </c>
      <c r="C13" s="4" t="inlineStr">
        <is>
          <t xml:space="preserve"> </t>
        </is>
      </c>
      <c r="D13" s="4" t="inlineStr">
        <is>
          <t xml:space="preserve"> </t>
        </is>
      </c>
    </row>
    <row r="14">
      <c r="A14" s="4" t="inlineStr">
        <is>
          <t>Charges to Costs and Expenses</t>
        </is>
      </c>
      <c r="B14" s="7" t="n">
        <v>5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Clear Channel Outdoor Holdings, Inc. (“CCOH”) is a publicly traded company that sells out-of-home advertising on displays it owns or operates, including roadside billboards, street furniture and airport displays, using both digital and printed formats. The Company’s common stock is listed on the New York Stock Exchange under the symbol “CCO.” References in these financial statements to “the Company,” “we,” “us” and “our” refer to Clear Channel Outdoor Holdings, Inc. and its consolidated subsidiaries. Business Developments Historically, the Company operated in the U.S., Europe, Latin America and Asia. In December 2021, the Company’s Board of Directors (the “Board”) authorized a review of strategic alternatives for its European businesses, including potential divestitures, as part of a broader strategy to focus on growing its more profitable U.S. operations. In 2023, the Board also authorized the potential divestitures of the Company’s Latin American businesses. In 2023, the Company sold its businesses in Switzerland, Italy and France. On January 8, 2025, the Company entered into an agreement to sell the businesses in its Europe-North segment to Bauer Radio Limited, a subsidiary of Bauer Media Group. The transaction is expected to close in 2025, upon satisfaction of regulatory approvals. On February 5, 2025, the Company completed the sale of its businesses in Mexico, Peru and Chile. The sales processes for the Company’s remaining European and Latin American businesses in Spain and Brazil are ongoing. While the Company cannot guarantee the completion of any transaction, these sales are expected to occur within the next year, subject to the satisfaction of regulatory approvals and other closing conditions, if applicable. Business Segments As of December 31, 2024 , the Company operates two reportable segments: America (U.S. operations excluding airports) and Airports (U.S. and Caribbean airport operations), with operations in Singapore reported as “Other.” Refer to Note 4 for additional details. Previously, the Company operated four segments: America, Airports, Europe-North (operations in the U.K., the Nordics, and other northern and central European countries), and Europe-South (operations in Spain and, until their sales in 2023, Switzerland, Italy and France). Operations in Latin America (Mexico, Brazil, Chile and Peru) and Singapore were reported as “Other.” Discontinued Operations In 2023, the Company classified its Europe-South segment as discontinued operations and completed the sale of these operations, except for the business in Spain, which remains held for sale. As of December 31, 2024, the Company also classified its Europe-North segment and Latin American businesses as discontinued operations. In accordance with U.S. generally accepted accounting principles (“GAAP”), assets and liabilities of discontinued operations are presented separately in the Consolidated Balance Sheets, and results of discontinued operations are reported as a separate component of “Consolidated net loss” in the Consolidated Statements of Loss, for all periods presented, resulting in changes to the presentation of certain prior period amounts. Cash flows from discontinued operations are not reported separately in the Consolidated Statements of Cash Flows. Refer to Note 3 for additional information on discontinued operations. All other notes to these consolidated financial statements present the results of continuing operations and exclude amounts related to discontinued operations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1:35:24Z</dcterms:created>
  <dcterms:modified xmlns:dcterms="http://purl.org/dc/terms/" xmlns:xsi="http://www.w3.org/2001/XMLSchema-instance" xsi:type="dcterms:W3CDTF">2025-02-24T11:35:24Z</dcterms:modified>
</cp:coreProperties>
</file>